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rporate Information" sheetId="6" state="visible" r:id="rId6"/>
    <sheet xmlns:r="http://schemas.openxmlformats.org/officeDocument/2006/relationships" name="Fundamental Accounting Concept" sheetId="7" state="visible" r:id="rId7"/>
    <sheet xmlns:r="http://schemas.openxmlformats.org/officeDocument/2006/relationships" name="Basis of Preparation and Signif" sheetId="8" state="visible" r:id="rId8"/>
    <sheet xmlns:r="http://schemas.openxmlformats.org/officeDocument/2006/relationships" name="Revenue From Contracts With Cus" sheetId="9" state="visible" r:id="rId9"/>
    <sheet xmlns:r="http://schemas.openxmlformats.org/officeDocument/2006/relationships" name="Segment Information" sheetId="10" state="visible" r:id="rId10"/>
    <sheet xmlns:r="http://schemas.openxmlformats.org/officeDocument/2006/relationships" name="Cost of Revenue" sheetId="11" state="visible" r:id="rId11"/>
    <sheet xmlns:r="http://schemas.openxmlformats.org/officeDocument/2006/relationships" name="Selling and Marketing Expenses" sheetId="12" state="visible" r:id="rId12"/>
    <sheet xmlns:r="http://schemas.openxmlformats.org/officeDocument/2006/relationships" name="General and Administrative Expe" sheetId="13" state="visible" r:id="rId13"/>
    <sheet xmlns:r="http://schemas.openxmlformats.org/officeDocument/2006/relationships" name="Finance Costs" sheetId="14" state="visible" r:id="rId14"/>
    <sheet xmlns:r="http://schemas.openxmlformats.org/officeDocument/2006/relationships" name="Consultancy and Professional Fe" sheetId="15" state="visible" r:id="rId15"/>
    <sheet xmlns:r="http://schemas.openxmlformats.org/officeDocument/2006/relationships" name="Government Grants" sheetId="16" state="visible" r:id="rId16"/>
    <sheet xmlns:r="http://schemas.openxmlformats.org/officeDocument/2006/relationships" name="Income Taxes" sheetId="17" state="visible" r:id="rId17"/>
    <sheet xmlns:r="http://schemas.openxmlformats.org/officeDocument/2006/relationships" name="Property and Equipment" sheetId="18" state="visible" r:id="rId18"/>
    <sheet xmlns:r="http://schemas.openxmlformats.org/officeDocument/2006/relationships" name="Intangible Assets" sheetId="19" state="visible" r:id="rId19"/>
    <sheet xmlns:r="http://schemas.openxmlformats.org/officeDocument/2006/relationships" name="Trade and Other Receivables" sheetId="20" state="visible" r:id="rId20"/>
    <sheet xmlns:r="http://schemas.openxmlformats.org/officeDocument/2006/relationships" name="Investment in a Joint Venture" sheetId="21" state="visible" r:id="rId21"/>
    <sheet xmlns:r="http://schemas.openxmlformats.org/officeDocument/2006/relationships" name="Cash and Bank Balances" sheetId="22" state="visible" r:id="rId22"/>
    <sheet xmlns:r="http://schemas.openxmlformats.org/officeDocument/2006/relationships" name="Issued Capital and Reserves" sheetId="23" state="visible" r:id="rId23"/>
    <sheet xmlns:r="http://schemas.openxmlformats.org/officeDocument/2006/relationships" name="Share-Based Payments" sheetId="24" state="visible" r:id="rId24"/>
    <sheet xmlns:r="http://schemas.openxmlformats.org/officeDocument/2006/relationships" name="Leases" sheetId="25" state="visible" r:id="rId25"/>
    <sheet xmlns:r="http://schemas.openxmlformats.org/officeDocument/2006/relationships" name="Provision for Employees' End of" sheetId="26" state="visible" r:id="rId26"/>
    <sheet xmlns:r="http://schemas.openxmlformats.org/officeDocument/2006/relationships" name="Trade and Other Payables" sheetId="27" state="visible" r:id="rId27"/>
    <sheet xmlns:r="http://schemas.openxmlformats.org/officeDocument/2006/relationships" name="Amount Due to_From Related Part" sheetId="28" state="visible" r:id="rId28"/>
    <sheet xmlns:r="http://schemas.openxmlformats.org/officeDocument/2006/relationships" name="Loans and Borrowings" sheetId="29" state="visible" r:id="rId29"/>
    <sheet xmlns:r="http://schemas.openxmlformats.org/officeDocument/2006/relationships" name="Contingencies and Commitements" sheetId="30" state="visible" r:id="rId30"/>
    <sheet xmlns:r="http://schemas.openxmlformats.org/officeDocument/2006/relationships" name="Financial Risk Management Objec" sheetId="31" state="visible" r:id="rId31"/>
    <sheet xmlns:r="http://schemas.openxmlformats.org/officeDocument/2006/relationships" name="Earnings Per Share (Eps)" sheetId="32" state="visible" r:id="rId32"/>
    <sheet xmlns:r="http://schemas.openxmlformats.org/officeDocument/2006/relationships" name="Fair Values of Financial Instru"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Fundamental Accounting Concept " sheetId="36" state="visible" r:id="rId36"/>
    <sheet xmlns:r="http://schemas.openxmlformats.org/officeDocument/2006/relationships" name="Basis of Preparation and Sign_2" sheetId="37" state="visible" r:id="rId37"/>
    <sheet xmlns:r="http://schemas.openxmlformats.org/officeDocument/2006/relationships" name="Revenue From Contracts With C_2" sheetId="38" state="visible" r:id="rId38"/>
    <sheet xmlns:r="http://schemas.openxmlformats.org/officeDocument/2006/relationships" name="Segment Information (Tables)" sheetId="39" state="visible" r:id="rId39"/>
    <sheet xmlns:r="http://schemas.openxmlformats.org/officeDocument/2006/relationships" name="Cost of Revenue (Tables)" sheetId="40" state="visible" r:id="rId40"/>
    <sheet xmlns:r="http://schemas.openxmlformats.org/officeDocument/2006/relationships" name="Selling and Marketing Expenses " sheetId="41" state="visible" r:id="rId41"/>
    <sheet xmlns:r="http://schemas.openxmlformats.org/officeDocument/2006/relationships" name="General and Administrative Ex_2" sheetId="42" state="visible" r:id="rId42"/>
    <sheet xmlns:r="http://schemas.openxmlformats.org/officeDocument/2006/relationships" name="Finance Costs (Tables)" sheetId="43" state="visible" r:id="rId43"/>
    <sheet xmlns:r="http://schemas.openxmlformats.org/officeDocument/2006/relationships" name="Consultancy and Professional _2" sheetId="44" state="visible" r:id="rId44"/>
    <sheet xmlns:r="http://schemas.openxmlformats.org/officeDocument/2006/relationships" name="Government Grants (Tables)" sheetId="45" state="visible" r:id="rId45"/>
    <sheet xmlns:r="http://schemas.openxmlformats.org/officeDocument/2006/relationships" name="Income Taxes (Tables)" sheetId="46" state="visible" r:id="rId46"/>
    <sheet xmlns:r="http://schemas.openxmlformats.org/officeDocument/2006/relationships" name="Property and Equipment (Tables)" sheetId="47" state="visible" r:id="rId47"/>
    <sheet xmlns:r="http://schemas.openxmlformats.org/officeDocument/2006/relationships" name="Intangible Assets (Tables)" sheetId="48" state="visible" r:id="rId48"/>
    <sheet xmlns:r="http://schemas.openxmlformats.org/officeDocument/2006/relationships" name="Trade and Other Receivables (Ta" sheetId="49" state="visible" r:id="rId49"/>
    <sheet xmlns:r="http://schemas.openxmlformats.org/officeDocument/2006/relationships" name="Investment in a Joint Venture (" sheetId="50" state="visible" r:id="rId50"/>
    <sheet xmlns:r="http://schemas.openxmlformats.org/officeDocument/2006/relationships" name="Cash and Bank Balances (Tables)" sheetId="51" state="visible" r:id="rId51"/>
    <sheet xmlns:r="http://schemas.openxmlformats.org/officeDocument/2006/relationships" name="Issued Capital and Reserves (Ta" sheetId="52" state="visible" r:id="rId52"/>
    <sheet xmlns:r="http://schemas.openxmlformats.org/officeDocument/2006/relationships" name="Share-Based Payments (Tables)" sheetId="53" state="visible" r:id="rId53"/>
    <sheet xmlns:r="http://schemas.openxmlformats.org/officeDocument/2006/relationships" name="Leases (Tables)" sheetId="54" state="visible" r:id="rId54"/>
    <sheet xmlns:r="http://schemas.openxmlformats.org/officeDocument/2006/relationships" name="Provision for Employees' End _2" sheetId="55" state="visible" r:id="rId55"/>
    <sheet xmlns:r="http://schemas.openxmlformats.org/officeDocument/2006/relationships" name="Trade and Other Payables (Table" sheetId="56" state="visible" r:id="rId56"/>
    <sheet xmlns:r="http://schemas.openxmlformats.org/officeDocument/2006/relationships" name="Amount Due to_From Related Pa_2" sheetId="57" state="visible" r:id="rId57"/>
    <sheet xmlns:r="http://schemas.openxmlformats.org/officeDocument/2006/relationships" name="Loans and Borrowings (Tables)" sheetId="58" state="visible" r:id="rId58"/>
    <sheet xmlns:r="http://schemas.openxmlformats.org/officeDocument/2006/relationships" name="Contingencies and Commitements " sheetId="59" state="visible" r:id="rId59"/>
    <sheet xmlns:r="http://schemas.openxmlformats.org/officeDocument/2006/relationships" name="Financial Risk Management Obj_2" sheetId="60" state="visible" r:id="rId60"/>
    <sheet xmlns:r="http://schemas.openxmlformats.org/officeDocument/2006/relationships" name="Earnings Per Share (Eps) (Table" sheetId="61" state="visible" r:id="rId61"/>
    <sheet xmlns:r="http://schemas.openxmlformats.org/officeDocument/2006/relationships" name="Fundamental Accounting Concep_2" sheetId="62" state="visible" r:id="rId62"/>
    <sheet xmlns:r="http://schemas.openxmlformats.org/officeDocument/2006/relationships" name="Fundamental Accounting Concep_3" sheetId="63" state="visible" r:id="rId63"/>
    <sheet xmlns:r="http://schemas.openxmlformats.org/officeDocument/2006/relationships" name="Basis of Preparation and Sign_3" sheetId="64" state="visible" r:id="rId64"/>
    <sheet xmlns:r="http://schemas.openxmlformats.org/officeDocument/2006/relationships" name="Basis of Preparation and Sign_4" sheetId="65" state="visible" r:id="rId65"/>
    <sheet xmlns:r="http://schemas.openxmlformats.org/officeDocument/2006/relationships" name="Basis of Preparation and Sign_5"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Segment Information (Details)" sheetId="69" state="visible" r:id="rId69"/>
    <sheet xmlns:r="http://schemas.openxmlformats.org/officeDocument/2006/relationships" name="Segment Information (Details) -" sheetId="70" state="visible" r:id="rId70"/>
    <sheet xmlns:r="http://schemas.openxmlformats.org/officeDocument/2006/relationships" name="Segment Information (Details)_2" sheetId="71" state="visible" r:id="rId71"/>
    <sheet xmlns:r="http://schemas.openxmlformats.org/officeDocument/2006/relationships" name="Segment Information (Details)_3" sheetId="72" state="visible" r:id="rId72"/>
    <sheet xmlns:r="http://schemas.openxmlformats.org/officeDocument/2006/relationships" name="Cost of Revenue (Details) - Sch" sheetId="73" state="visible" r:id="rId73"/>
    <sheet xmlns:r="http://schemas.openxmlformats.org/officeDocument/2006/relationships" name="Selling and Marketing Expense_2" sheetId="74" state="visible" r:id="rId74"/>
    <sheet xmlns:r="http://schemas.openxmlformats.org/officeDocument/2006/relationships" name="General and Administrative Ex_3" sheetId="75" state="visible" r:id="rId75"/>
    <sheet xmlns:r="http://schemas.openxmlformats.org/officeDocument/2006/relationships" name="Finance Costs (Details) - Sched" sheetId="76" state="visible" r:id="rId76"/>
    <sheet xmlns:r="http://schemas.openxmlformats.org/officeDocument/2006/relationships" name="Consultancy and Professional _3" sheetId="77" state="visible" r:id="rId77"/>
    <sheet xmlns:r="http://schemas.openxmlformats.org/officeDocument/2006/relationships" name="Government Grants (Details)" sheetId="78" state="visible" r:id="rId78"/>
    <sheet xmlns:r="http://schemas.openxmlformats.org/officeDocument/2006/relationships" name="Government Grants (Details) - S" sheetId="79" state="visible" r:id="rId79"/>
    <sheet xmlns:r="http://schemas.openxmlformats.org/officeDocument/2006/relationships" name="Income Taxes (Details)" sheetId="80" state="visible" r:id="rId80"/>
    <sheet xmlns:r="http://schemas.openxmlformats.org/officeDocument/2006/relationships" name="Income Taxes (Details) - Schedu" sheetId="81" state="visible" r:id="rId81"/>
    <sheet xmlns:r="http://schemas.openxmlformats.org/officeDocument/2006/relationships" name="Income Taxes (Details) - Sche_2" sheetId="82" state="visible" r:id="rId82"/>
    <sheet xmlns:r="http://schemas.openxmlformats.org/officeDocument/2006/relationships" name="Income Taxes (Details) - Sche_3" sheetId="83" state="visible" r:id="rId83"/>
    <sheet xmlns:r="http://schemas.openxmlformats.org/officeDocument/2006/relationships" name="Income Taxes (Details) - Sche_4" sheetId="84" state="visible" r:id="rId84"/>
    <sheet xmlns:r="http://schemas.openxmlformats.org/officeDocument/2006/relationships" name="Property and Equipment (Details" sheetId="85" state="visible" r:id="rId85"/>
    <sheet xmlns:r="http://schemas.openxmlformats.org/officeDocument/2006/relationships" name="Intangible Assets (Details) - S" sheetId="86" state="visible" r:id="rId86"/>
    <sheet xmlns:r="http://schemas.openxmlformats.org/officeDocument/2006/relationships" name="Trade and Other Receivables (De" sheetId="87" state="visible" r:id="rId87"/>
    <sheet xmlns:r="http://schemas.openxmlformats.org/officeDocument/2006/relationships" name="Trade and Other Receivables (_2" sheetId="88" state="visible" r:id="rId88"/>
    <sheet xmlns:r="http://schemas.openxmlformats.org/officeDocument/2006/relationships" name="Trade and Other Receivables (_3" sheetId="89" state="visible" r:id="rId89"/>
    <sheet xmlns:r="http://schemas.openxmlformats.org/officeDocument/2006/relationships" name="Investment in a Joint Venture_2" sheetId="90" state="visible" r:id="rId90"/>
    <sheet xmlns:r="http://schemas.openxmlformats.org/officeDocument/2006/relationships" name="Investment in a Joint Venture_3" sheetId="91" state="visible" r:id="rId91"/>
    <sheet xmlns:r="http://schemas.openxmlformats.org/officeDocument/2006/relationships" name="Investment in a Joint Venture_4" sheetId="92" state="visible" r:id="rId92"/>
    <sheet xmlns:r="http://schemas.openxmlformats.org/officeDocument/2006/relationships" name="Investment in a Joint Venture_5" sheetId="93" state="visible" r:id="rId93"/>
    <sheet xmlns:r="http://schemas.openxmlformats.org/officeDocument/2006/relationships" name="Cash and Bank Balances (Details" sheetId="94" state="visible" r:id="rId94"/>
    <sheet xmlns:r="http://schemas.openxmlformats.org/officeDocument/2006/relationships" name="Cash and Bank Balances (Detai_2" sheetId="95" state="visible" r:id="rId95"/>
    <sheet xmlns:r="http://schemas.openxmlformats.org/officeDocument/2006/relationships" name="Issued Capital and Reserves (De" sheetId="96" state="visible" r:id="rId96"/>
    <sheet xmlns:r="http://schemas.openxmlformats.org/officeDocument/2006/relationships" name="Issued Capital and Reserves (_2" sheetId="97" state="visible" r:id="rId97"/>
    <sheet xmlns:r="http://schemas.openxmlformats.org/officeDocument/2006/relationships" name="Issued Capital and Reserves (_3" sheetId="98" state="visible" r:id="rId98"/>
    <sheet xmlns:r="http://schemas.openxmlformats.org/officeDocument/2006/relationships" name="Issued Capital and Reserves (_4" sheetId="99" state="visible" r:id="rId99"/>
    <sheet xmlns:r="http://schemas.openxmlformats.org/officeDocument/2006/relationships" name="Share-Based Payments (Details)" sheetId="100" state="visible" r:id="rId100"/>
    <sheet xmlns:r="http://schemas.openxmlformats.org/officeDocument/2006/relationships" name="Share-Based Payments (Details) " sheetId="101" state="visible" r:id="rId101"/>
    <sheet xmlns:r="http://schemas.openxmlformats.org/officeDocument/2006/relationships" name="Share-Based Payments (Details_2" sheetId="102" state="visible" r:id="rId102"/>
    <sheet xmlns:r="http://schemas.openxmlformats.org/officeDocument/2006/relationships" name="Share-Based Payments (Details_3" sheetId="103" state="visible" r:id="rId103"/>
    <sheet xmlns:r="http://schemas.openxmlformats.org/officeDocument/2006/relationships" name="Share-Based Payments (Details_4" sheetId="104" state="visible" r:id="rId104"/>
    <sheet xmlns:r="http://schemas.openxmlformats.org/officeDocument/2006/relationships" name="Leases (Details)" sheetId="105" state="visible" r:id="rId105"/>
    <sheet xmlns:r="http://schemas.openxmlformats.org/officeDocument/2006/relationships" name="Leases (Details) - Schedule of " sheetId="106" state="visible" r:id="rId106"/>
    <sheet xmlns:r="http://schemas.openxmlformats.org/officeDocument/2006/relationships" name="Leases (Details) - Schedule o_2" sheetId="107" state="visible" r:id="rId107"/>
    <sheet xmlns:r="http://schemas.openxmlformats.org/officeDocument/2006/relationships" name="Leases (Details) - Achedule of " sheetId="108" state="visible" r:id="rId108"/>
    <sheet xmlns:r="http://schemas.openxmlformats.org/officeDocument/2006/relationships" name="Provision for Employees' End _3" sheetId="109" state="visible" r:id="rId109"/>
    <sheet xmlns:r="http://schemas.openxmlformats.org/officeDocument/2006/relationships" name="Trade and Other Payables (Detai" sheetId="110" state="visible" r:id="rId110"/>
    <sheet xmlns:r="http://schemas.openxmlformats.org/officeDocument/2006/relationships" name="Amount Due to_From Related Pa_3" sheetId="111" state="visible" r:id="rId111"/>
    <sheet xmlns:r="http://schemas.openxmlformats.org/officeDocument/2006/relationships" name="Amount Due to_From Related Pa_4" sheetId="112" state="visible" r:id="rId112"/>
    <sheet xmlns:r="http://schemas.openxmlformats.org/officeDocument/2006/relationships" name="Amount Due to_From Related Pa_5" sheetId="113" state="visible" r:id="rId113"/>
    <sheet xmlns:r="http://schemas.openxmlformats.org/officeDocument/2006/relationships" name="Amount Due to_From Related Pa_6" sheetId="114" state="visible" r:id="rId114"/>
    <sheet xmlns:r="http://schemas.openxmlformats.org/officeDocument/2006/relationships" name="Amount Due to_From Related Pa_7" sheetId="115" state="visible" r:id="rId115"/>
    <sheet xmlns:r="http://schemas.openxmlformats.org/officeDocument/2006/relationships" name="Loans and Borrowings (Details)" sheetId="116" state="visible" r:id="rId116"/>
    <sheet xmlns:r="http://schemas.openxmlformats.org/officeDocument/2006/relationships" name="Loans and Borrowings (Details) " sheetId="117" state="visible" r:id="rId117"/>
    <sheet xmlns:r="http://schemas.openxmlformats.org/officeDocument/2006/relationships" name="Loans and Borrowings (Details_2" sheetId="118" state="visible" r:id="rId118"/>
    <sheet xmlns:r="http://schemas.openxmlformats.org/officeDocument/2006/relationships" name="Loans and Borrowings (Details_3" sheetId="119" state="visible" r:id="rId119"/>
    <sheet xmlns:r="http://schemas.openxmlformats.org/officeDocument/2006/relationships" name="Loans and Borrowings (Details_4" sheetId="120" state="visible" r:id="rId120"/>
    <sheet xmlns:r="http://schemas.openxmlformats.org/officeDocument/2006/relationships" name="Loans and Borrowings (Details_5" sheetId="121" state="visible" r:id="rId121"/>
    <sheet xmlns:r="http://schemas.openxmlformats.org/officeDocument/2006/relationships" name="Loans and Borrowings (Details_6" sheetId="122" state="visible" r:id="rId122"/>
    <sheet xmlns:r="http://schemas.openxmlformats.org/officeDocument/2006/relationships" name="Contingencies and Commitement_2" sheetId="123" state="visible" r:id="rId123"/>
    <sheet xmlns:r="http://schemas.openxmlformats.org/officeDocument/2006/relationships" name="Contingencies and Commitement_3" sheetId="124" state="visible" r:id="rId124"/>
    <sheet xmlns:r="http://schemas.openxmlformats.org/officeDocument/2006/relationships" name="Financial Risk Management Obj_3" sheetId="125" state="visible" r:id="rId125"/>
    <sheet xmlns:r="http://schemas.openxmlformats.org/officeDocument/2006/relationships" name="Financial Risk Management Obj_4" sheetId="126" state="visible" r:id="rId126"/>
    <sheet xmlns:r="http://schemas.openxmlformats.org/officeDocument/2006/relationships" name="Financial Risk Management Obj_5" sheetId="127" state="visible" r:id="rId127"/>
    <sheet xmlns:r="http://schemas.openxmlformats.org/officeDocument/2006/relationships" name="Earnings Per Share (Eps) (Detai" sheetId="128" state="visible" r:id="rId128"/>
    <sheet xmlns:r="http://schemas.openxmlformats.org/officeDocument/2006/relationships" name="Earnings Per Share (Eps) (Det_2"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_);(#,##0.0)"/>
    <numFmt numFmtId="168" formatCode="_(&quot;LL &quot;#,##0_);_(&quot;LL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12 Months Ended</t>
        </is>
      </c>
    </row>
    <row r="2">
      <c r="B2" s="2" t="inlineStr">
        <is>
          <t>Dec. 31, 2021</t>
        </is>
      </c>
      <c r="C2" s="2" t="inlineStr">
        <is>
          <t>Feb. 03, 2022</t>
        </is>
      </c>
    </row>
    <row r="3">
      <c r="A3" s="3" t="inlineStr">
        <is>
          <t>Document Information Line Items</t>
        </is>
      </c>
    </row>
    <row r="4">
      <c r="A4" s="4" t="inlineStr">
        <is>
          <t>Entity Registrant Name</t>
        </is>
      </c>
      <c r="B4" s="4" t="inlineStr">
        <is>
          <t>Anghami Inc</t>
        </is>
      </c>
    </row>
    <row r="5">
      <c r="A5" s="4" t="inlineStr">
        <is>
          <t>Trading Symbol</t>
        </is>
      </c>
      <c r="B5" s="4" t="inlineStr">
        <is>
          <t>ANGH</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C8" s="5" t="n">
        <v>25768967</v>
      </c>
    </row>
    <row r="9">
      <c r="A9" s="4" t="inlineStr">
        <is>
          <t>Amendment Flag</t>
        </is>
      </c>
      <c r="B9" s="4" t="inlineStr">
        <is>
          <t>false</t>
        </is>
      </c>
    </row>
    <row r="10">
      <c r="A10" s="4" t="inlineStr">
        <is>
          <t>Entity Central Index Key</t>
        </is>
      </c>
      <c r="B10" s="4" t="inlineStr">
        <is>
          <t>000187198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1263</t>
        </is>
      </c>
    </row>
    <row r="27">
      <c r="A27" s="4" t="inlineStr">
        <is>
          <t>Entity Incorporation, State or Country Code</t>
        </is>
      </c>
      <c r="B27" s="4" t="inlineStr">
        <is>
          <t>E9</t>
        </is>
      </c>
    </row>
    <row r="28">
      <c r="A28" s="4" t="inlineStr">
        <is>
          <t>Entity Address, Address Line One</t>
        </is>
      </c>
      <c r="B28" s="4" t="inlineStr">
        <is>
          <t>16th Floor, Al-Khatem
Tower</t>
        </is>
      </c>
    </row>
    <row r="29">
      <c r="A29" s="4" t="inlineStr">
        <is>
          <t>Entity Address, Address Line Two</t>
        </is>
      </c>
      <c r="B29" s="4" t="inlineStr">
        <is>
          <t>WeWork Hub71</t>
        </is>
      </c>
    </row>
    <row r="30">
      <c r="A30" s="4" t="inlineStr">
        <is>
          <t>Entity Address, Address Line Three</t>
        </is>
      </c>
      <c r="B30" s="4" t="inlineStr">
        <is>
          <t>Abu Dhabi Global Market Square</t>
        </is>
      </c>
    </row>
    <row r="31">
      <c r="A31" s="4" t="inlineStr">
        <is>
          <t>Entity Address, City or Town</t>
        </is>
      </c>
      <c r="B31" s="4" t="inlineStr">
        <is>
          <t>Abu Dhabi</t>
        </is>
      </c>
    </row>
    <row r="32">
      <c r="A32" s="4" t="inlineStr">
        <is>
          <t>Entity Address, Country</t>
        </is>
      </c>
      <c r="B32" s="4" t="inlineStr">
        <is>
          <t>AE</t>
        </is>
      </c>
    </row>
    <row r="33">
      <c r="A33" s="4" t="inlineStr">
        <is>
          <t>Title of 12(b) Security</t>
        </is>
      </c>
      <c r="B33" s="4" t="inlineStr">
        <is>
          <t>Ordinary Shares, par value $0.0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Auditor Firm ID</t>
        </is>
      </c>
      <c r="B37" s="4" t="inlineStr">
        <is>
          <t>1555</t>
        </is>
      </c>
    </row>
    <row r="38">
      <c r="A38" s="4" t="inlineStr">
        <is>
          <t>Auditor Name</t>
        </is>
      </c>
      <c r="B38" s="4" t="inlineStr">
        <is>
          <t>Ernst &amp; Young – Middle East (Abu Dhabi)</t>
        </is>
      </c>
    </row>
    <row r="39">
      <c r="A39" s="4" t="inlineStr">
        <is>
          <t>Auditor Location</t>
        </is>
      </c>
      <c r="B39" s="4" t="inlineStr">
        <is>
          <t>Abu Dhabi, United Arab Emirates</t>
        </is>
      </c>
    </row>
    <row r="40">
      <c r="A40" s="4" t="inlineStr">
        <is>
          <t>Entity Address, Postal Zip Code</t>
        </is>
      </c>
      <c r="B40" s="4" t="inlineStr">
        <is>
          <t>00000</t>
        </is>
      </c>
    </row>
    <row r="41">
      <c r="A41" s="4" t="inlineStr">
        <is>
          <t>Business Contact</t>
        </is>
      </c>
    </row>
    <row r="42">
      <c r="A42" s="3" t="inlineStr">
        <is>
          <t>Document Information Line Items</t>
        </is>
      </c>
    </row>
    <row r="43">
      <c r="A43" s="4" t="inlineStr">
        <is>
          <t>Entity Address, Address Line One</t>
        </is>
      </c>
      <c r="B43" s="4" t="inlineStr">
        <is>
          <t>16th Floor, Al-Khatem Tower</t>
        </is>
      </c>
    </row>
    <row r="44">
      <c r="A44" s="4" t="inlineStr">
        <is>
          <t>Entity Address, Address Line Two</t>
        </is>
      </c>
      <c r="B44" s="4" t="inlineStr">
        <is>
          <t>WeWork Hub71</t>
        </is>
      </c>
    </row>
    <row r="45">
      <c r="A45" s="4" t="inlineStr">
        <is>
          <t>Entity Address, Address Line Three</t>
        </is>
      </c>
      <c r="B45" s="4" t="inlineStr">
        <is>
          <t>Abu Dhabi Global Market Square</t>
        </is>
      </c>
    </row>
    <row r="46">
      <c r="A46" s="4" t="inlineStr">
        <is>
          <t>Entity Address, City or Town</t>
        </is>
      </c>
      <c r="B46" s="4" t="inlineStr">
        <is>
          <t>Abu Dhabi</t>
        </is>
      </c>
    </row>
    <row r="47">
      <c r="A47" s="4" t="inlineStr">
        <is>
          <t>Entity Address, Country</t>
        </is>
      </c>
      <c r="B47" s="4" t="inlineStr">
        <is>
          <t>AE</t>
        </is>
      </c>
    </row>
    <row r="48">
      <c r="A48" s="4" t="inlineStr">
        <is>
          <t>Contact Personnel Name</t>
        </is>
      </c>
      <c r="B48" s="4" t="inlineStr">
        <is>
          <t>Edgard Maroun</t>
        </is>
      </c>
    </row>
    <row r="49">
      <c r="A49" s="4" t="inlineStr">
        <is>
          <t>City Area Code</t>
        </is>
      </c>
      <c r="B49" s="4" t="inlineStr">
        <is>
          <t>971</t>
        </is>
      </c>
    </row>
    <row r="50">
      <c r="A50" s="4" t="inlineStr">
        <is>
          <t>Local Phone Number</t>
        </is>
      </c>
      <c r="B50" s="4" t="inlineStr">
        <is>
          <t>2 443
4317</t>
        </is>
      </c>
    </row>
    <row r="51">
      <c r="A51" s="4" t="inlineStr">
        <is>
          <t>Entity Address, Postal Zip Code</t>
        </is>
      </c>
      <c r="B51"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t>
        </is>
      </c>
      <c r="B1" s="2" t="inlineStr">
        <is>
          <t>12 Months Ended</t>
        </is>
      </c>
    </row>
    <row r="2">
      <c r="B2" s="2" t="inlineStr">
        <is>
          <t>Dec. 31, 2021</t>
        </is>
      </c>
    </row>
    <row r="3">
      <c r="A3" s="3" t="inlineStr">
        <is>
          <t>Disclosure of Segment Information [Abstract]</t>
        </is>
      </c>
    </row>
    <row r="4">
      <c r="A4" s="4" t="inlineStr">
        <is>
          <t>SEGMENT INFORMATION</t>
        </is>
      </c>
      <c r="B4" s="4" t="inlineStr">
        <is>
          <t>5 SEGMENT INFORMATION The Group has two reportable segments: Premium
and Ad-Supported. Segments were identified based on the Group’s internal reporting and how the chief operating decision maker (“CODM”)
assesses the performance of the business. The Premium service is a paid service in which customers can listen on demand and offline. Revenue
for the Premium segment is generated through subscription fees. The Ad-Supported service is free to the user. Revenue for the Ad-Supported
segment is primarily generated through the sale of advertising across the Group’s content. Royalty costs are primarily recorded in each
segment based on specific rates for each segment agreed with the rights holders. The remaining cost of revenue items that are not specifically
associated to either of the segments are allocated based on user activity in each segment. No operating segments have been aggregated
to form the reportable segments. Key financial performance measures of the segments
including revenue, cost of revenue, and gross profit are as follows:
2021 2020
USD USD
Premium segment
Revenue 25,664,145 24,715,271
Cost of revenue (21,863,278 ) (18,772,861 )
Gross profit 3,800,867 5,942,410
Ad-Supported segment
Revenue 9,840,247 5,803,085
Cost of revenue (4,599,359 ) (3,573,660 )
Gross profit 5,240,888 2,229,425
Consolidated
Revenue 35,504,392 30,518,356
Cost of revenue (26,462,637 ) (22,346,521 )
Gross profit 9,041,755 8,171,835 Reconciliation of gross profits Selling and marketing, operating expenses, finance
income, and finance costs are not allocated to individual segments as these are managed on an overall group basis. The reconciliation
between reportable segment gross profit to the Group’s loss before tax is as follows:
2021 2020
USD USD
Segment gross profit 9,041,755 8,171,835
Selling and marketing expenses (8,013,933 ) (5,284,152 )
General and administrative expenses (11,017,765 ) (5,204,627 )
Consultancy and professional fees (6,120,494 ) (231,369 )
Government grants 2,546,360 -
Finance costs (2,679,763 ) (1,764,682 )
Finance income 145,107 137,397
Other income 41,419 60,497
Share of loss of a joint venture (94,210 ) -
Foreign exchange loss, net (1,558,780 ) (1,126,851 )
Loss before tax (17,710,304 ) (5,241,952 ) Revenue by market
2021 2020
USD USD
Egypt 8,898,645 6,119,713
KSA 8,287,578 10,027,692
UAE 5,980,102 4,100,221
Lebanon 4,834,760 4,519,232
Kuwait 1,903,202 1,763,482
Jordan 1,043,768 854,517
Others* 4,556,337 3,133,499
35,504,392 30,518,356 Premium revenue is attributed to a country based
on where the membership originates. Ad-Supported revenue is attributed to a country based on where the advertising campaign is viewed.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1" customWidth="1" min="1" max="1"/>
    <col width="17" customWidth="1" min="2" max="2"/>
    <col width="14" customWidth="1" min="3" max="3"/>
  </cols>
  <sheetData>
    <row r="1">
      <c r="A1" s="1" t="inlineStr">
        <is>
          <t>Share-Based Payments (Details) - USD ($)</t>
        </is>
      </c>
      <c r="B1" s="2" t="inlineStr">
        <is>
          <t>12 Months Ended</t>
        </is>
      </c>
    </row>
    <row r="2">
      <c r="B2" s="2" t="inlineStr">
        <is>
          <t>Dec. 31, 2021</t>
        </is>
      </c>
      <c r="C2" s="2" t="inlineStr">
        <is>
          <t>Dec. 31, 2020</t>
        </is>
      </c>
    </row>
    <row r="3">
      <c r="A3" s="3" t="inlineStr">
        <is>
          <t>Share-Based Payments (Details) [Line Items]</t>
        </is>
      </c>
    </row>
    <row r="4">
      <c r="A4" s="4" t="inlineStr">
        <is>
          <t>Maturity Year</t>
        </is>
      </c>
      <c r="B4" s="4" t="inlineStr">
        <is>
          <t>2 years</t>
        </is>
      </c>
    </row>
    <row r="5">
      <c r="A5" s="4" t="inlineStr">
        <is>
          <t>Vesting rule percentage</t>
        </is>
      </c>
      <c r="B5" s="4" t="inlineStr">
        <is>
          <t>50.00%</t>
        </is>
      </c>
    </row>
    <row r="6">
      <c r="A6" s="4" t="inlineStr">
        <is>
          <t>Distributed shares percentage</t>
        </is>
      </c>
      <c r="B6" s="4" t="inlineStr">
        <is>
          <t>50.00%</t>
        </is>
      </c>
    </row>
    <row r="7">
      <c r="A7" s="4" t="inlineStr">
        <is>
          <t>Vested equally Percentage</t>
        </is>
      </c>
      <c r="B7" s="4" t="inlineStr">
        <is>
          <t>25.00%</t>
        </is>
      </c>
    </row>
    <row r="8">
      <c r="A8" s="4" t="inlineStr">
        <is>
          <t>Vest term</t>
        </is>
      </c>
      <c r="B8" s="4" t="inlineStr">
        <is>
          <t>2 years</t>
        </is>
      </c>
    </row>
    <row r="9">
      <c r="A9" s="4" t="inlineStr">
        <is>
          <t>Vested options per share (in Dollars per share)</t>
        </is>
      </c>
      <c r="B9" s="6" t="n">
        <v>2000</v>
      </c>
    </row>
    <row r="10">
      <c r="A10" s="4" t="inlineStr">
        <is>
          <t>Valuation amount</t>
        </is>
      </c>
      <c r="B10" s="6" t="n">
        <v>600000000</v>
      </c>
    </row>
    <row r="11">
      <c r="A11" s="4" t="inlineStr">
        <is>
          <t>Revenue amount</t>
        </is>
      </c>
      <c r="B11" s="6" t="n">
        <v>50000000</v>
      </c>
    </row>
    <row r="12">
      <c r="A12" s="4" t="inlineStr">
        <is>
          <t>Weighted average remaining contractual life</t>
        </is>
      </c>
      <c r="B12" s="4" t="inlineStr">
        <is>
          <t>10 years</t>
        </is>
      </c>
      <c r="C12" s="4" t="inlineStr">
        <is>
          <t>10 years</t>
        </is>
      </c>
    </row>
    <row r="13">
      <c r="A13" s="4" t="inlineStr">
        <is>
          <t>Fair value of options granted</t>
        </is>
      </c>
      <c r="B13" s="8" t="n">
        <v>1552.19</v>
      </c>
      <c r="C13" s="7" t="n">
        <v>764.8</v>
      </c>
    </row>
    <row r="14">
      <c r="A14" s="4" t="inlineStr">
        <is>
          <t>Strike price</t>
        </is>
      </c>
      <c r="B14" s="5" t="n">
        <v>2000</v>
      </c>
      <c r="C14" s="5" t="n">
        <v>2000</v>
      </c>
    </row>
    <row r="15">
      <c r="A15" s="4" t="inlineStr">
        <is>
          <t>Bottom of Range [Member]</t>
        </is>
      </c>
    </row>
    <row r="16">
      <c r="A16" s="3" t="inlineStr">
        <is>
          <t>Share-Based Payments (Details) [Line Items]</t>
        </is>
      </c>
    </row>
    <row r="17">
      <c r="A17" s="4" t="inlineStr">
        <is>
          <t>Fair value of the warrants</t>
        </is>
      </c>
      <c r="B17" s="5" t="n">
        <v>325782</v>
      </c>
      <c r="C17" s="5" t="n">
        <v>70033</v>
      </c>
    </row>
    <row r="18">
      <c r="A18" s="4" t="inlineStr">
        <is>
          <t>Top of Range [Member]</t>
        </is>
      </c>
    </row>
    <row r="19">
      <c r="A19" s="3" t="inlineStr">
        <is>
          <t>Share-Based Payments (Details) [Line Items]</t>
        </is>
      </c>
    </row>
    <row r="20">
      <c r="A20" s="4" t="inlineStr">
        <is>
          <t>Fair value of the warrants</t>
        </is>
      </c>
      <c r="B20" s="6" t="n">
        <v>414987</v>
      </c>
      <c r="C20" s="6" t="n">
        <v>98015</v>
      </c>
    </row>
    <row r="21">
      <c r="A21" s="4" t="inlineStr">
        <is>
          <t>General employee share based payment plan [Member]</t>
        </is>
      </c>
    </row>
    <row r="22">
      <c r="A22" s="3" t="inlineStr">
        <is>
          <t>Share-Based Payments (Details) [Line Items]</t>
        </is>
      </c>
    </row>
    <row r="23">
      <c r="A23" s="4" t="inlineStr">
        <is>
          <t>Maturity Year</t>
        </is>
      </c>
      <c r="B23" s="4" t="inlineStr">
        <is>
          <t>4 years 6 months</t>
        </is>
      </c>
    </row>
    <row r="24">
      <c r="A24" s="4" t="inlineStr">
        <is>
          <t>Vesting rule percentage</t>
        </is>
      </c>
      <c r="B24" s="4" t="inlineStr">
        <is>
          <t>25.00%</t>
        </is>
      </c>
    </row>
    <row r="25">
      <c r="A25" s="4" t="inlineStr">
        <is>
          <t>Distributed shares percentage</t>
        </is>
      </c>
      <c r="B25" s="4" t="inlineStr">
        <is>
          <t>25.00%</t>
        </is>
      </c>
    </row>
    <row r="26">
      <c r="A26" s="4" t="inlineStr">
        <is>
          <t>Vest term</t>
        </is>
      </c>
      <c r="B26" s="4" t="inlineStr">
        <is>
          <t>3 year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shares are distributed evenly through tranches over the vesting period - USD ($)</t>
        </is>
      </c>
      <c r="B1" s="2" t="inlineStr">
        <is>
          <t>12 Months Ended</t>
        </is>
      </c>
    </row>
    <row r="2">
      <c r="B2" s="2" t="inlineStr">
        <is>
          <t>Dec. 31, 2021</t>
        </is>
      </c>
      <c r="C2" s="2" t="inlineStr">
        <is>
          <t>Dec. 31, 2020</t>
        </is>
      </c>
    </row>
    <row r="3">
      <c r="A3" s="3" t="inlineStr">
        <is>
          <t>Schedule of shares are distributed evenly through tranches over the vesting period [Abstract]</t>
        </is>
      </c>
    </row>
    <row r="4">
      <c r="A4" s="4" t="inlineStr">
        <is>
          <t>Expense arising from equity-settled share-based payments (note 8)</t>
        </is>
      </c>
      <c r="B4" s="6" t="n">
        <v>413402</v>
      </c>
      <c r="C4" s="6" t="n">
        <v>373077</v>
      </c>
    </row>
    <row r="5">
      <c r="A5" s="4" t="inlineStr">
        <is>
          <t>Expense arising from equity-settled warrants (note 8)</t>
        </is>
      </c>
      <c r="B5" s="6" t="n">
        <v>388048</v>
      </c>
      <c r="C5" s="6" t="n">
        <v>19120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no cancellations or modifications to the awards - shares</t>
        </is>
      </c>
      <c r="B1" s="2" t="inlineStr">
        <is>
          <t>12 Months Ended</t>
        </is>
      </c>
    </row>
    <row r="2">
      <c r="B2" s="2" t="inlineStr">
        <is>
          <t>Dec. 31, 2021</t>
        </is>
      </c>
      <c r="C2" s="2" t="inlineStr">
        <is>
          <t>Dec. 31, 2020</t>
        </is>
      </c>
    </row>
    <row r="3">
      <c r="A3" s="3" t="inlineStr">
        <is>
          <t>Schedule of no cancellations or modifications to the awards [Abstract]</t>
        </is>
      </c>
    </row>
    <row r="4">
      <c r="A4" s="4" t="inlineStr">
        <is>
          <t>Outstanding shares at beginning balance</t>
        </is>
      </c>
      <c r="B4" s="5" t="n">
        <v>630</v>
      </c>
      <c r="C4" s="5" t="n">
        <v>1144</v>
      </c>
    </row>
    <row r="5">
      <c r="A5" s="4" t="inlineStr">
        <is>
          <t>Shares granted during the year</t>
        </is>
      </c>
      <c r="B5" s="5" t="n">
        <v>175</v>
      </c>
      <c r="C5" s="4" t="inlineStr">
        <is>
          <t xml:space="preserve"> </t>
        </is>
      </c>
    </row>
    <row r="6">
      <c r="A6" s="4" t="inlineStr">
        <is>
          <t>Shares vested during the year</t>
        </is>
      </c>
      <c r="B6" s="5" t="n">
        <v>-454</v>
      </c>
      <c r="C6" s="5" t="n">
        <v>-514</v>
      </c>
    </row>
    <row r="7">
      <c r="A7" s="4" t="inlineStr">
        <is>
          <t>Outstanding shares end balance</t>
        </is>
      </c>
      <c r="B7" s="5" t="n">
        <v>351</v>
      </c>
      <c r="C7" s="5" t="n">
        <v>63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weighted average exercise prices - USD ($)</t>
        </is>
      </c>
      <c r="B1" s="2" t="inlineStr">
        <is>
          <t>12 Months Ended</t>
        </is>
      </c>
    </row>
    <row r="2">
      <c r="B2" s="2" t="inlineStr">
        <is>
          <t>Dec. 31, 2021</t>
        </is>
      </c>
      <c r="C2" s="2" t="inlineStr">
        <is>
          <t>Dec. 31, 2020</t>
        </is>
      </c>
    </row>
    <row r="3">
      <c r="A3" s="3" t="inlineStr">
        <is>
          <t>Schedule of weighted average exercise prices [Abstract]</t>
        </is>
      </c>
    </row>
    <row r="4">
      <c r="A4" s="4" t="inlineStr">
        <is>
          <t>Outstanding at beginning balance</t>
        </is>
      </c>
      <c r="B4" s="6" t="n">
        <v>750</v>
      </c>
      <c r="C4" s="6" t="n">
        <v>500</v>
      </c>
    </row>
    <row r="5">
      <c r="A5" s="4" t="inlineStr">
        <is>
          <t>Granted during the year</t>
        </is>
      </c>
      <c r="B5" s="6" t="n">
        <v>250</v>
      </c>
      <c r="C5" s="6" t="n">
        <v>250</v>
      </c>
    </row>
    <row r="6">
      <c r="A6" s="4" t="inlineStr">
        <is>
          <t>Vested during the year (in Shares)</t>
        </is>
      </c>
      <c r="B6" s="4" t="inlineStr">
        <is>
          <t xml:space="preserve"> </t>
        </is>
      </c>
      <c r="C6" s="4" t="inlineStr">
        <is>
          <t xml:space="preserve"> </t>
        </is>
      </c>
    </row>
    <row r="7">
      <c r="A7" s="4" t="inlineStr">
        <is>
          <t>Lapsed during the year (in Dollars)</t>
        </is>
      </c>
      <c r="B7" s="4" t="inlineStr">
        <is>
          <t xml:space="preserve"> </t>
        </is>
      </c>
      <c r="C7" s="4" t="inlineStr">
        <is>
          <t xml:space="preserve"> </t>
        </is>
      </c>
    </row>
    <row r="8">
      <c r="A8" s="4" t="inlineStr">
        <is>
          <t>Outstanding at end balance</t>
        </is>
      </c>
      <c r="B8" s="6" t="n">
        <v>1000</v>
      </c>
      <c r="C8" s="6" t="n">
        <v>750</v>
      </c>
    </row>
    <row r="9">
      <c r="A9" s="4" t="inlineStr">
        <is>
          <t>Exercisable at end balance</t>
        </is>
      </c>
      <c r="B9" s="6" t="n">
        <v>1000</v>
      </c>
      <c r="C9" s="6" t="n">
        <v>75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 Schedule of list the inputs to the binomial model used for the plan - USD ($)</t>
        </is>
      </c>
      <c r="B1" s="2" t="inlineStr">
        <is>
          <t>12 Months Ended</t>
        </is>
      </c>
    </row>
    <row r="2">
      <c r="B2" s="2" t="inlineStr">
        <is>
          <t>Dec. 31, 2021</t>
        </is>
      </c>
      <c r="C2" s="2" t="inlineStr">
        <is>
          <t>Dec. 31, 2020</t>
        </is>
      </c>
    </row>
    <row r="3">
      <c r="A3" s="3" t="inlineStr">
        <is>
          <t>Schedule of list the inputs to the binomial model used for the plan [Abstract]</t>
        </is>
      </c>
    </row>
    <row r="4">
      <c r="A4" s="4" t="inlineStr">
        <is>
          <t>Weighted average fair values at the measurement date</t>
        </is>
      </c>
      <c r="B4" s="5" t="n">
        <v>1552</v>
      </c>
      <c r="C4" s="5" t="n">
        <v>1481</v>
      </c>
    </row>
    <row r="5">
      <c r="A5" s="4" t="inlineStr">
        <is>
          <t>Expected volatility (%)</t>
        </is>
      </c>
      <c r="B5" s="4" t="inlineStr">
        <is>
          <t>67.99%</t>
        </is>
      </c>
      <c r="C5" s="4" t="inlineStr">
        <is>
          <t>47.79%</t>
        </is>
      </c>
    </row>
    <row r="6">
      <c r="A6" s="4" t="inlineStr">
        <is>
          <t>Risk–free interest rate (%)</t>
        </is>
      </c>
      <c r="B6" s="4" t="inlineStr">
        <is>
          <t>1.56%</t>
        </is>
      </c>
      <c r="C6" s="4" t="inlineStr">
        <is>
          <t>1.56%</t>
        </is>
      </c>
    </row>
    <row r="7">
      <c r="A7" s="4" t="inlineStr">
        <is>
          <t>Expected life of share options (Years)</t>
        </is>
      </c>
      <c r="B7" s="4" t="inlineStr">
        <is>
          <t>10 years</t>
        </is>
      </c>
      <c r="C7" s="4" t="inlineStr">
        <is>
          <t>10 years</t>
        </is>
      </c>
    </row>
    <row r="8">
      <c r="A8" s="4" t="inlineStr">
        <is>
          <t>Strike Price (USD) (in Dollars)</t>
        </is>
      </c>
      <c r="B8" s="6" t="n">
        <v>2000</v>
      </c>
      <c r="C8" s="6" t="n">
        <v>2000</v>
      </c>
    </row>
    <row r="9">
      <c r="A9" s="4" t="inlineStr">
        <is>
          <t>Vested during the period</t>
        </is>
      </c>
      <c r="B9" s="5" t="n">
        <v>250</v>
      </c>
      <c r="C9" s="5" t="n">
        <v>250</v>
      </c>
    </row>
    <row r="10">
      <c r="A10" s="4" t="inlineStr">
        <is>
          <t>Value per warrant</t>
        </is>
      </c>
      <c r="B10" s="10" t="n">
        <v>1552.19</v>
      </c>
      <c r="C10" s="9" t="n">
        <v>764.8</v>
      </c>
    </row>
    <row r="11">
      <c r="A11" s="4" t="inlineStr">
        <is>
          <t>Total value (in Dollars)</t>
        </is>
      </c>
      <c r="B11" s="6" t="n">
        <v>388048</v>
      </c>
      <c r="C11" s="6" t="n">
        <v>19120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16" customWidth="1" min="2" max="2"/>
  </cols>
  <sheetData>
    <row r="1">
      <c r="A1" s="1" t="inlineStr">
        <is>
          <t>Leases (Details)</t>
        </is>
      </c>
      <c r="B1" s="2" t="inlineStr">
        <is>
          <t>12 Months Ended</t>
        </is>
      </c>
    </row>
    <row r="2">
      <c r="B2" s="2" t="inlineStr">
        <is>
          <t>Dec. 31, 2021</t>
        </is>
      </c>
    </row>
    <row r="3">
      <c r="A3" s="4" t="inlineStr">
        <is>
          <t>Minimum [Member]</t>
        </is>
      </c>
    </row>
    <row r="4">
      <c r="A4" s="3" t="inlineStr">
        <is>
          <t>Leases (Details) [Line Items]</t>
        </is>
      </c>
    </row>
    <row r="5">
      <c r="A5" s="4" t="inlineStr">
        <is>
          <t>Lease terms</t>
        </is>
      </c>
      <c r="B5" s="4" t="inlineStr">
        <is>
          <t>1 year</t>
        </is>
      </c>
    </row>
    <row r="6">
      <c r="A6" s="4" t="inlineStr">
        <is>
          <t>Maximum [Member]</t>
        </is>
      </c>
    </row>
    <row r="7">
      <c r="A7" s="3" t="inlineStr">
        <is>
          <t>Leases (Details) [Line Items]</t>
        </is>
      </c>
    </row>
    <row r="8">
      <c r="A8" s="4" t="inlineStr">
        <is>
          <t>Lease terms</t>
        </is>
      </c>
      <c r="B8" s="4" t="inlineStr">
        <is>
          <t>5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rrying amounts of right-of-use assets - USD ($)</t>
        </is>
      </c>
      <c r="B1" s="2" t="inlineStr">
        <is>
          <t>12 Months Ended</t>
        </is>
      </c>
    </row>
    <row r="2">
      <c r="B2" s="2" t="inlineStr">
        <is>
          <t>Dec. 31, 2021</t>
        </is>
      </c>
      <c r="C2" s="2" t="inlineStr">
        <is>
          <t>Dec. 31, 2020</t>
        </is>
      </c>
    </row>
    <row r="3">
      <c r="A3" s="3" t="inlineStr">
        <is>
          <t>Schedule of carrying amounts of right-of-use assets [Abstract]</t>
        </is>
      </c>
    </row>
    <row r="4">
      <c r="A4" s="4" t="inlineStr">
        <is>
          <t>Beginning balance</t>
        </is>
      </c>
      <c r="C4" s="6" t="n">
        <v>339770</v>
      </c>
    </row>
    <row r="5">
      <c r="A5" s="4" t="inlineStr">
        <is>
          <t>Depreciation expense (note 8)</t>
        </is>
      </c>
      <c r="B5" s="6" t="n">
        <v>-84884</v>
      </c>
      <c r="C5" s="5" t="n">
        <v>-85117</v>
      </c>
    </row>
    <row r="6">
      <c r="A6" s="4" t="inlineStr">
        <is>
          <t>Ending balance</t>
        </is>
      </c>
      <c r="B6" s="6" t="n">
        <v>169769</v>
      </c>
      <c r="C6" s="6" t="n">
        <v>25465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Details) - Schedule of carrying amounts of lease liabilities - USD ($)</t>
        </is>
      </c>
      <c r="B1" s="2" t="inlineStr">
        <is>
          <t>12 Months Ended</t>
        </is>
      </c>
    </row>
    <row r="2">
      <c r="B2" s="2" t="inlineStr">
        <is>
          <t>Dec. 31, 2021</t>
        </is>
      </c>
      <c r="C2" s="2" t="inlineStr">
        <is>
          <t>Dec. 31, 2020</t>
        </is>
      </c>
    </row>
    <row r="3">
      <c r="A3" s="3" t="inlineStr">
        <is>
          <t>Schedule of carrying amounts of lease liabilities [Abstract]</t>
        </is>
      </c>
    </row>
    <row r="4">
      <c r="A4" s="4" t="inlineStr">
        <is>
          <t>Beginning balance</t>
        </is>
      </c>
      <c r="B4" s="6" t="n">
        <v>319413</v>
      </c>
      <c r="C4" s="6" t="n">
        <v>378914</v>
      </c>
    </row>
    <row r="5">
      <c r="A5" s="4" t="inlineStr">
        <is>
          <t>Accretion of interest (note 9)</t>
        </is>
      </c>
      <c r="B5" s="5" t="n">
        <v>57779</v>
      </c>
      <c r="C5" s="5" t="n">
        <v>74149</v>
      </c>
    </row>
    <row r="6">
      <c r="A6" s="4" t="inlineStr">
        <is>
          <t>Payments</t>
        </is>
      </c>
      <c r="B6" s="5" t="n">
        <v>-136992</v>
      </c>
      <c r="C6" s="5" t="n">
        <v>-133650</v>
      </c>
    </row>
    <row r="7">
      <c r="A7" s="4" t="inlineStr">
        <is>
          <t>Ending Balance</t>
        </is>
      </c>
      <c r="B7" s="5" t="n">
        <v>240200</v>
      </c>
      <c r="C7" s="5" t="n">
        <v>319413</v>
      </c>
    </row>
    <row r="8">
      <c r="A8" s="4" t="inlineStr">
        <is>
          <t>Current</t>
        </is>
      </c>
      <c r="B8" s="5" t="n">
        <v>104233</v>
      </c>
      <c r="C8" s="5" t="n">
        <v>79214</v>
      </c>
    </row>
    <row r="9">
      <c r="A9" s="4" t="inlineStr">
        <is>
          <t>Non-current</t>
        </is>
      </c>
      <c r="B9" s="5" t="n">
        <v>135967</v>
      </c>
      <c r="C9" s="5" t="n">
        <v>240199</v>
      </c>
    </row>
    <row r="10">
      <c r="A10" s="4" t="inlineStr">
        <is>
          <t>Total</t>
        </is>
      </c>
      <c r="B10" s="6" t="n">
        <v>240200</v>
      </c>
      <c r="C10" s="6" t="n">
        <v>3194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Achedule of maturity analysis of lease liabilities - USD ($)</t>
        </is>
      </c>
      <c r="B1" s="2" t="inlineStr">
        <is>
          <t>12 Months Ended</t>
        </is>
      </c>
    </row>
    <row r="2">
      <c r="B2" s="2" t="inlineStr">
        <is>
          <t>Dec. 31, 2021</t>
        </is>
      </c>
      <c r="C2" s="2" t="inlineStr">
        <is>
          <t>Dec. 31, 2020</t>
        </is>
      </c>
    </row>
    <row r="3">
      <c r="A3" s="3" t="inlineStr">
        <is>
          <t>Achedule of maturity analysis of lease liabilities [Abstract]</t>
        </is>
      </c>
    </row>
    <row r="4">
      <c r="A4" s="4" t="inlineStr">
        <is>
          <t>Depreciation expense of right-of-use assets</t>
        </is>
      </c>
      <c r="B4" s="6" t="n">
        <v>84884</v>
      </c>
      <c r="C4" s="6" t="n">
        <v>85117</v>
      </c>
    </row>
    <row r="5">
      <c r="A5" s="4" t="inlineStr">
        <is>
          <t>Interest expense on lease liabilities</t>
        </is>
      </c>
      <c r="B5" s="5" t="n">
        <v>57779</v>
      </c>
      <c r="C5" s="5" t="n">
        <v>74149</v>
      </c>
    </row>
    <row r="6">
      <c r="A6" s="4" t="inlineStr">
        <is>
          <t>Expenses relating to short-term lease</t>
        </is>
      </c>
      <c r="B6" s="5" t="n">
        <v>474865</v>
      </c>
      <c r="C6" s="5" t="n">
        <v>89362</v>
      </c>
    </row>
    <row r="7">
      <c r="A7" s="4" t="inlineStr">
        <is>
          <t>Total amount recognized in profit or loss</t>
        </is>
      </c>
      <c r="B7" s="6" t="n">
        <v>617528</v>
      </c>
      <c r="C7" s="6" t="n">
        <v>24862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s' End of Service Benefits (Details) - Schedule of provision for employees' end of service benefits - USD ($)</t>
        </is>
      </c>
      <c r="B1" s="2" t="inlineStr">
        <is>
          <t>12 Months Ended</t>
        </is>
      </c>
    </row>
    <row r="2">
      <c r="B2" s="2" t="inlineStr">
        <is>
          <t>Dec. 31, 2021</t>
        </is>
      </c>
      <c r="C2" s="2" t="inlineStr">
        <is>
          <t>Dec. 31, 2020</t>
        </is>
      </c>
    </row>
    <row r="3">
      <c r="A3" s="3" t="inlineStr">
        <is>
          <t>Schedule of provision for employees' end of service benefits [Abstract]</t>
        </is>
      </c>
    </row>
    <row r="4">
      <c r="A4" s="4" t="inlineStr">
        <is>
          <t>Provision as at January 1</t>
        </is>
      </c>
      <c r="B4" s="6" t="n">
        <v>131109</v>
      </c>
      <c r="C4" s="6" t="n">
        <v>106569</v>
      </c>
    </row>
    <row r="5">
      <c r="A5" s="4" t="inlineStr">
        <is>
          <t>Provided during the year (note 8)</t>
        </is>
      </c>
      <c r="B5" s="5" t="n">
        <v>43477</v>
      </c>
      <c r="C5" s="5" t="n">
        <v>33717</v>
      </c>
    </row>
    <row r="6">
      <c r="A6" s="4" t="inlineStr">
        <is>
          <t>Paid during the year</t>
        </is>
      </c>
      <c r="B6" s="5" t="n">
        <v>-8573</v>
      </c>
      <c r="C6" s="5" t="n">
        <v>-9177</v>
      </c>
    </row>
    <row r="7">
      <c r="A7" s="4" t="inlineStr">
        <is>
          <t>Total</t>
        </is>
      </c>
      <c r="B7" s="6" t="n">
        <v>166013</v>
      </c>
      <c r="C7" s="6" t="n">
        <v>13110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1</t>
        </is>
      </c>
    </row>
    <row r="3">
      <c r="A3" s="3" t="inlineStr">
        <is>
          <t>Cost of Revenue [Abstract]</t>
        </is>
      </c>
    </row>
    <row r="4">
      <c r="A4" s="4" t="inlineStr">
        <is>
          <t>COST OF REVENUE</t>
        </is>
      </c>
      <c r="B4" s="4" t="inlineStr">
        <is>
          <t xml:space="preserve">6 COST OF REVENUE
2021 2020
USD USD
Content acquisition and royalty costs 15,739,013 12,600,373
Payment processing and agency fees 6,339,355 6,819,022
Technology infrastructure costs 2,957,199 2,152,996
Amortization of intangible assets (note 14) 711,919 623,276
Online and other costs 239,623 150,854
Barter transaction cost 475,528 -
26,462,637 22,346,5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Details) - Schedule of trade and other payables - USD ($)</t>
        </is>
      </c>
      <c r="B1" s="2" t="inlineStr">
        <is>
          <t>12 Months Ended</t>
        </is>
      </c>
    </row>
    <row r="2">
      <c r="B2" s="2" t="inlineStr">
        <is>
          <t>Dec. 31, 2021</t>
        </is>
      </c>
      <c r="C2" s="2" t="inlineStr">
        <is>
          <t>Dec. 31, 2020</t>
        </is>
      </c>
    </row>
    <row r="3">
      <c r="A3" s="3" t="inlineStr">
        <is>
          <t>Schedule of trade and other payables [Abstract]</t>
        </is>
      </c>
    </row>
    <row r="4">
      <c r="A4" s="4" t="inlineStr">
        <is>
          <t>Trade payables (content and service providers)</t>
        </is>
      </c>
      <c r="B4" s="6" t="n">
        <v>6075269</v>
      </c>
      <c r="C4" s="6" t="n">
        <v>5374423</v>
      </c>
    </row>
    <row r="5">
      <c r="A5" s="4" t="inlineStr">
        <is>
          <t>Accrued content acquisition and royalty costs</t>
        </is>
      </c>
      <c r="B5" s="5" t="n">
        <v>8481666</v>
      </c>
      <c r="C5" s="5" t="n">
        <v>7944971</v>
      </c>
    </row>
    <row r="6">
      <c r="A6" s="4" t="inlineStr">
        <is>
          <t>Social security and taxes payable</t>
        </is>
      </c>
      <c r="B6" s="5" t="n">
        <v>358702</v>
      </c>
      <c r="C6" s="5" t="n">
        <v>761227</v>
      </c>
    </row>
    <row r="7">
      <c r="A7" s="4" t="inlineStr">
        <is>
          <t>Withholding taxes payable</t>
        </is>
      </c>
      <c r="B7" s="5" t="n">
        <v>11008</v>
      </c>
      <c r="C7" s="5" t="n">
        <v>223098</v>
      </c>
    </row>
    <row r="8">
      <c r="A8" s="4" t="inlineStr">
        <is>
          <t>Other accrued expenses</t>
        </is>
      </c>
      <c r="B8" s="5" t="n">
        <v>969662</v>
      </c>
      <c r="C8" s="5" t="n">
        <v>451537</v>
      </c>
    </row>
    <row r="9">
      <c r="A9" s="4" t="inlineStr">
        <is>
          <t>Other payables</t>
        </is>
      </c>
      <c r="B9" s="5" t="n">
        <v>307757</v>
      </c>
      <c r="C9" s="5" t="n">
        <v>202486</v>
      </c>
    </row>
    <row r="10">
      <c r="A10" s="4" t="inlineStr">
        <is>
          <t>Total payables</t>
        </is>
      </c>
      <c r="B10" s="5" t="n">
        <v>16204064</v>
      </c>
      <c r="C10" s="5" t="n">
        <v>14957742</v>
      </c>
    </row>
    <row r="11">
      <c r="A11" s="4" t="inlineStr">
        <is>
          <t>Foreign exchange gains</t>
        </is>
      </c>
      <c r="B11" s="5" t="n">
        <v>-311935</v>
      </c>
      <c r="C11" s="5" t="n">
        <v>-547935</v>
      </c>
    </row>
    <row r="12">
      <c r="A12" s="4" t="inlineStr">
        <is>
          <t>Total</t>
        </is>
      </c>
      <c r="B12" s="6" t="n">
        <v>15892129</v>
      </c>
      <c r="C12" s="6" t="n">
        <v>14409807</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mount Due to/From Related Parties (Details)</t>
        </is>
      </c>
      <c r="B1" s="2" t="inlineStr">
        <is>
          <t>Dec. 31, 2021USD ($)</t>
        </is>
      </c>
    </row>
    <row r="2">
      <c r="A2" s="3" t="inlineStr">
        <is>
          <t>Disclosure of Information About Amounts rRecognised in Relation to Aegulatory Deferral Account Balances [Abstract]</t>
        </is>
      </c>
    </row>
    <row r="3">
      <c r="A3" s="4" t="inlineStr">
        <is>
          <t>Amount paid</t>
        </is>
      </c>
      <c r="B3" s="6" t="n">
        <v>1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From Related Parties (Details) - Schedule of due from related parties - USD ($)</t>
        </is>
      </c>
      <c r="B1" s="2" t="inlineStr">
        <is>
          <t>Dec. 31, 2021</t>
        </is>
      </c>
      <c r="C1" s="2" t="inlineStr">
        <is>
          <t>Dec. 31, 2020</t>
        </is>
      </c>
    </row>
    <row r="2">
      <c r="A2" s="3" t="inlineStr">
        <is>
          <t>Amount Due to/From Related Parties (Details) - Schedule of due from related parties [Line Items]</t>
        </is>
      </c>
    </row>
    <row r="3">
      <c r="A3" s="4" t="inlineStr">
        <is>
          <t>Affiliated companies</t>
        </is>
      </c>
      <c r="B3" s="6" t="n">
        <v>601437</v>
      </c>
      <c r="C3" s="6" t="n">
        <v>447241</v>
      </c>
    </row>
    <row r="4">
      <c r="A4" s="4" t="inlineStr">
        <is>
          <t>Due from shareholders</t>
        </is>
      </c>
      <c r="B4" s="5" t="n">
        <v>1666909</v>
      </c>
      <c r="C4" s="5" t="n">
        <v>447241</v>
      </c>
    </row>
    <row r="5">
      <c r="A5" s="4" t="inlineStr">
        <is>
          <t>Du – UAE [Member]</t>
        </is>
      </c>
    </row>
    <row r="6">
      <c r="A6" s="3" t="inlineStr">
        <is>
          <t>Amount Due to/From Related Parties (Details) - Schedule of due from related parties [Line Items]</t>
        </is>
      </c>
    </row>
    <row r="7">
      <c r="A7" s="4" t="inlineStr">
        <is>
          <t>Affiliated companies</t>
        </is>
      </c>
      <c r="B7" s="5" t="n">
        <v>339767</v>
      </c>
      <c r="C7" s="5" t="n">
        <v>318702</v>
      </c>
    </row>
    <row r="8">
      <c r="A8" s="4" t="inlineStr">
        <is>
          <t>Mobily – KSA [Member]</t>
        </is>
      </c>
    </row>
    <row r="9">
      <c r="A9" s="3" t="inlineStr">
        <is>
          <t>Amount Due to/From Related Parties (Details) - Schedule of due from related parties [Line Items]</t>
        </is>
      </c>
    </row>
    <row r="10">
      <c r="A10" s="4" t="inlineStr">
        <is>
          <t>Affiliated companies</t>
        </is>
      </c>
      <c r="B10" s="5" t="n">
        <v>261670</v>
      </c>
      <c r="C10" s="5" t="n">
        <v>128539</v>
      </c>
    </row>
    <row r="11">
      <c r="A11" s="4" t="inlineStr">
        <is>
          <t>Elie Habib [Member]</t>
        </is>
      </c>
    </row>
    <row r="12">
      <c r="A12" s="3" t="inlineStr">
        <is>
          <t>Amount Due to/From Related Parties (Details) - Schedule of due from related parties [Line Items]</t>
        </is>
      </c>
    </row>
    <row r="13">
      <c r="A13" s="4" t="inlineStr">
        <is>
          <t>Due from shareholders</t>
        </is>
      </c>
      <c r="B13" s="5" t="n">
        <v>65472</v>
      </c>
      <c r="C13" s="4" t="inlineStr">
        <is>
          <t xml:space="preserve"> </t>
        </is>
      </c>
    </row>
    <row r="14">
      <c r="A14" s="4" t="inlineStr">
        <is>
          <t>Vistas Media Acquisition Company [Member]</t>
        </is>
      </c>
    </row>
    <row r="15">
      <c r="A15" s="3" t="inlineStr">
        <is>
          <t>Amount Due to/From Related Parties (Details) - Schedule of due from related parties [Line Items]</t>
        </is>
      </c>
    </row>
    <row r="16">
      <c r="A16" s="4" t="inlineStr">
        <is>
          <t>Due from shareholders</t>
        </is>
      </c>
      <c r="B16" s="6" t="n">
        <v>1000000</v>
      </c>
      <c r="C1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From Related Parties (Details) - Due to shareholders and related parties - USD ($)</t>
        </is>
      </c>
      <c r="B1" s="2" t="inlineStr">
        <is>
          <t>Dec. 31, 2021</t>
        </is>
      </c>
      <c r="C1" s="2" t="inlineStr">
        <is>
          <t>Dec. 31, 2020</t>
        </is>
      </c>
    </row>
    <row r="2">
      <c r="A2" s="3" t="inlineStr">
        <is>
          <t>Amount Due to/From Related Parties (Details) - Due to shareholders and related parties [Line Items]</t>
        </is>
      </c>
    </row>
    <row r="3">
      <c r="A3" s="4" t="inlineStr">
        <is>
          <t>Due to shareholders</t>
        </is>
      </c>
      <c r="B3" s="6" t="n">
        <v>720847</v>
      </c>
      <c r="C3" s="6" t="n">
        <v>361046</v>
      </c>
    </row>
    <row r="4">
      <c r="A4" s="4" t="inlineStr">
        <is>
          <t>Due to related parties</t>
        </is>
      </c>
      <c r="B4" s="5" t="n">
        <v>2070847</v>
      </c>
      <c r="C4" s="5" t="n">
        <v>1885132</v>
      </c>
    </row>
    <row r="5">
      <c r="A5" s="4" t="inlineStr">
        <is>
          <t>Edgard Maroun [Member]</t>
        </is>
      </c>
    </row>
    <row r="6">
      <c r="A6" s="3" t="inlineStr">
        <is>
          <t>Amount Due to/From Related Parties (Details) - Due to shareholders and related parties [Line Items]</t>
        </is>
      </c>
    </row>
    <row r="7">
      <c r="A7" s="4" t="inlineStr">
        <is>
          <t>Due to shareholders</t>
        </is>
      </c>
      <c r="B7" s="5" t="n">
        <v>365847</v>
      </c>
      <c r="C7" s="5" t="n">
        <v>65283</v>
      </c>
    </row>
    <row r="8">
      <c r="A8" s="4" t="inlineStr">
        <is>
          <t>MEVP Holding SAL [Member]</t>
        </is>
      </c>
    </row>
    <row r="9">
      <c r="A9" s="3" t="inlineStr">
        <is>
          <t>Amount Due to/From Related Parties (Details) - Due to shareholders and related parties [Line Items]</t>
        </is>
      </c>
    </row>
    <row r="10">
      <c r="A10" s="4" t="inlineStr">
        <is>
          <t>Due to shareholders</t>
        </is>
      </c>
      <c r="B10" s="5" t="n">
        <v>250000</v>
      </c>
      <c r="C10" s="5" t="n">
        <v>250000</v>
      </c>
    </row>
    <row r="11">
      <c r="A11" s="4" t="inlineStr">
        <is>
          <t>Omar Sukarieh [Member]</t>
        </is>
      </c>
    </row>
    <row r="12">
      <c r="A12" s="3" t="inlineStr">
        <is>
          <t>Amount Due to/From Related Parties (Details) - Due to shareholders and related parties [Line Items]</t>
        </is>
      </c>
    </row>
    <row r="13">
      <c r="A13" s="4" t="inlineStr">
        <is>
          <t>Due to shareholders</t>
        </is>
      </c>
      <c r="B13" s="5" t="n">
        <v>30000</v>
      </c>
      <c r="C13" s="5" t="n">
        <v>30000</v>
      </c>
    </row>
    <row r="14">
      <c r="A14" s="4" t="inlineStr">
        <is>
          <t>Choucri Khairallah [Member]</t>
        </is>
      </c>
    </row>
    <row r="15">
      <c r="A15" s="3" t="inlineStr">
        <is>
          <t>Amount Due to/From Related Parties (Details) - Due to shareholders and related parties [Line Items]</t>
        </is>
      </c>
    </row>
    <row r="16">
      <c r="A16" s="4" t="inlineStr">
        <is>
          <t>Due to shareholders</t>
        </is>
      </c>
      <c r="B16" s="5" t="n">
        <v>75000</v>
      </c>
      <c r="C16" s="5" t="n">
        <v>15763</v>
      </c>
    </row>
    <row r="17">
      <c r="A17" s="4" t="inlineStr">
        <is>
          <t>MBC FZ LLC [Member]</t>
        </is>
      </c>
    </row>
    <row r="18">
      <c r="A18" s="3" t="inlineStr">
        <is>
          <t>Amount Due to/From Related Parties (Details) - Due to shareholders and related parties [Line Items]</t>
        </is>
      </c>
    </row>
    <row r="19">
      <c r="A19" s="4" t="inlineStr">
        <is>
          <t>Due to related parties</t>
        </is>
      </c>
      <c r="B19" s="6" t="n">
        <v>1350000</v>
      </c>
      <c r="C19" s="6" t="n">
        <v>152408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to/From Related Parties (Details) - Schedule of statement of comprehensive income - USD ($)</t>
        </is>
      </c>
      <c r="B1" s="2" t="inlineStr">
        <is>
          <t>12 Months Ended</t>
        </is>
      </c>
    </row>
    <row r="2">
      <c r="B2" s="2" t="inlineStr">
        <is>
          <t>Dec. 31, 2021</t>
        </is>
      </c>
      <c r="C2" s="2" t="inlineStr">
        <is>
          <t>Dec. 31, 2020</t>
        </is>
      </c>
    </row>
    <row r="3">
      <c r="A3" s="3" t="inlineStr">
        <is>
          <t>Schedule of statement of comprehensive income [Abstract]</t>
        </is>
      </c>
    </row>
    <row r="4">
      <c r="A4" s="4" t="inlineStr">
        <is>
          <t>Marketing expense incurred to MBC FZ LLC</t>
        </is>
      </c>
      <c r="B4" s="4" t="inlineStr">
        <is>
          <t xml:space="preserve"> </t>
        </is>
      </c>
      <c r="C4" s="6" t="n">
        <v>250000</v>
      </c>
    </row>
    <row r="5">
      <c r="A5" s="4" t="inlineStr">
        <is>
          <t>Fair value movement on convertible notes (note 24)</t>
        </is>
      </c>
      <c r="B5" s="5" t="n">
        <v>453331</v>
      </c>
      <c r="C5" s="5" t="n">
        <v>1291551</v>
      </c>
    </row>
    <row r="6">
      <c r="A6" s="4" t="inlineStr">
        <is>
          <t>Transaction and other costs</t>
        </is>
      </c>
      <c r="C6" s="5" t="n">
        <v>150000</v>
      </c>
    </row>
    <row r="7">
      <c r="A7" s="4" t="inlineStr">
        <is>
          <t>Interest on convertible loans (note 24)</t>
        </is>
      </c>
      <c r="B7" s="5" t="n">
        <v>1836468</v>
      </c>
      <c r="C7" s="5" t="n">
        <v>188138</v>
      </c>
    </row>
    <row r="8">
      <c r="A8" s="4" t="inlineStr">
        <is>
          <t>Interest on working capital loans (note 24)</t>
        </is>
      </c>
      <c r="B8" s="5" t="n">
        <v>221372</v>
      </c>
      <c r="C8" s="4" t="inlineStr">
        <is>
          <t xml:space="preserve"> </t>
        </is>
      </c>
    </row>
    <row r="9">
      <c r="A9" s="4" t="inlineStr">
        <is>
          <t>Consultancy fees paid to Shuaa</t>
        </is>
      </c>
      <c r="B9" s="5" t="n">
        <v>3100000</v>
      </c>
      <c r="C9" s="4" t="inlineStr">
        <is>
          <t xml:space="preserve"> </t>
        </is>
      </c>
    </row>
    <row r="10">
      <c r="A10" s="4" t="inlineStr">
        <is>
          <t>Foreign exchange loss</t>
        </is>
      </c>
      <c r="B10" s="4" t="inlineStr">
        <is>
          <t xml:space="preserve"> </t>
        </is>
      </c>
      <c r="C10" s="5" t="n">
        <v>53917</v>
      </c>
    </row>
    <row r="11">
      <c r="A11" s="4" t="inlineStr">
        <is>
          <t>Revenues from Du and Mobily</t>
        </is>
      </c>
      <c r="B11" s="5" t="n">
        <v>1445268</v>
      </c>
      <c r="C11" s="5" t="n">
        <v>1881293</v>
      </c>
    </row>
    <row r="12">
      <c r="A12" s="4" t="inlineStr">
        <is>
          <t>Fees paid to Du and Mobily (cost of revenue)</t>
        </is>
      </c>
      <c r="B12" s="6" t="n">
        <v>577674</v>
      </c>
      <c r="C12" s="6" t="n">
        <v>57774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unt Due to/From Related Parties (Details) - Schedule of compensation of key management personnel of the group - USD ($)</t>
        </is>
      </c>
      <c r="B1" s="2" t="inlineStr">
        <is>
          <t>12 Months Ended</t>
        </is>
      </c>
    </row>
    <row r="2">
      <c r="B2" s="2" t="inlineStr">
        <is>
          <t>Dec. 31, 2021</t>
        </is>
      </c>
      <c r="C2" s="2" t="inlineStr">
        <is>
          <t>Dec. 31, 2020</t>
        </is>
      </c>
    </row>
    <row r="3">
      <c r="A3" s="3" t="inlineStr">
        <is>
          <t>Schedule of compensation of key management personnel of the group [Abstract]</t>
        </is>
      </c>
    </row>
    <row r="4">
      <c r="A4" s="4" t="inlineStr">
        <is>
          <t>Short term employee benefits</t>
        </is>
      </c>
      <c r="B4" s="6" t="n">
        <v>1088027</v>
      </c>
      <c r="C4" s="6" t="n">
        <v>1028329</v>
      </c>
    </row>
    <row r="5">
      <c r="A5" s="4" t="inlineStr">
        <is>
          <t>Post-employment pension and medical benefits</t>
        </is>
      </c>
      <c r="B5" s="5" t="n">
        <v>30939</v>
      </c>
      <c r="C5" s="5" t="n">
        <v>19680</v>
      </c>
    </row>
    <row r="6">
      <c r="A6" s="4" t="inlineStr">
        <is>
          <t>Termination benefits</t>
        </is>
      </c>
      <c r="B6" s="5" t="n">
        <v>1830</v>
      </c>
      <c r="C6" s="5" t="n">
        <v>13780</v>
      </c>
    </row>
    <row r="7">
      <c r="A7" s="4" t="inlineStr">
        <is>
          <t>Share-based payment transactions</t>
        </is>
      </c>
      <c r="B7" s="5" t="n">
        <v>105069</v>
      </c>
      <c r="C7" s="5" t="n">
        <v>185126</v>
      </c>
    </row>
    <row r="8">
      <c r="A8" s="4" t="inlineStr">
        <is>
          <t>Total compensation of key management personnel of the Group</t>
        </is>
      </c>
      <c r="B8" s="6" t="n">
        <v>1225865</v>
      </c>
      <c r="C8" s="6" t="n">
        <v>124691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6" customWidth="1" min="5" max="5"/>
    <col width="14" customWidth="1" min="6" max="6"/>
    <col width="14" customWidth="1" min="7" max="7"/>
    <col width="13" customWidth="1" min="8" max="8"/>
    <col width="80" customWidth="1" min="9" max="9"/>
    <col width="14" customWidth="1" min="10" max="10"/>
    <col width="80" customWidth="1" min="11" max="11"/>
  </cols>
  <sheetData>
    <row r="1">
      <c r="A1" s="1" t="inlineStr">
        <is>
          <t>Loans and Borrowings (Details) - USD ($)</t>
        </is>
      </c>
      <c r="B1" s="2" t="inlineStr">
        <is>
          <t>Mar. 03, 2022</t>
        </is>
      </c>
      <c r="C1" s="2" t="inlineStr">
        <is>
          <t>Feb. 11, 2022</t>
        </is>
      </c>
      <c r="D1" s="2" t="inlineStr">
        <is>
          <t>Feb. 03, 2022</t>
        </is>
      </c>
      <c r="E1" s="2" t="inlineStr">
        <is>
          <t>Dec. 05, 2021</t>
        </is>
      </c>
      <c r="F1" s="2" t="inlineStr">
        <is>
          <t>Sep. 04, 2021</t>
        </is>
      </c>
      <c r="G1" s="2" t="inlineStr">
        <is>
          <t>Jul. 01, 2021</t>
        </is>
      </c>
      <c r="H1" s="2" t="inlineStr">
        <is>
          <t>May 31, 2021</t>
        </is>
      </c>
      <c r="I1" s="2" t="inlineStr">
        <is>
          <t>Apr. 02, 2021</t>
        </is>
      </c>
      <c r="J1" s="2" t="inlineStr">
        <is>
          <t>Apr. 02, 2020</t>
        </is>
      </c>
      <c r="K1" s="2" t="inlineStr">
        <is>
          <t>Dec. 31, 2021</t>
        </is>
      </c>
    </row>
    <row r="2">
      <c r="A2" s="3" t="inlineStr">
        <is>
          <t>Loans and Borrowings (Details) [Line Items]</t>
        </is>
      </c>
    </row>
    <row r="3">
      <c r="A3" s="4" t="inlineStr">
        <is>
          <t>Convertible note description</t>
        </is>
      </c>
      <c r="I3" s="4" t="inlineStr">
        <is>
          <t>On April 2, 2021 convertible note 1 matured; the outstanding balance for MEVP
was converted into equity by issuance of 1,160 shares to MEVP in August 2021 where the fair value of the loan was USD 2,489,480.</t>
        </is>
      </c>
    </row>
    <row r="4">
      <c r="A4" s="4" t="inlineStr">
        <is>
          <t>Converted equity description</t>
        </is>
      </c>
      <c r="I4" s="4" t="inlineStr">
        <is>
          <t>On April 2, 2021 convertible note 2 matured; the outstanding balance for SAMENA was converted into
equity by issuance of 2,204 shares to SAMENA in August 2021 where the fair value of the loan was USD 4,730,718.</t>
        </is>
      </c>
    </row>
    <row r="5">
      <c r="A5" s="4" t="inlineStr">
        <is>
          <t>Convertible note agreement description</t>
        </is>
      </c>
      <c r="K5" s="4" t="inlineStr">
        <is>
          <t>During the year 2020, the Group signed a convertible
note agreement and an ancillary conversion undertaking agreement with Alkonost Investment Ltd. for funds amounting to USD 5,000,000 maturing
May 2022, which is subject to a profit rate of 12% per annum and for which the Group has obtained a waiver for the interest which was
accrued up to August 2021.</t>
        </is>
      </c>
    </row>
    <row r="6">
      <c r="A6" s="4" t="inlineStr">
        <is>
          <t>Liquidity discount percentage</t>
        </is>
      </c>
      <c r="K6" s="4" t="inlineStr">
        <is>
          <t>31.00%</t>
        </is>
      </c>
    </row>
    <row r="7">
      <c r="A7" s="4" t="inlineStr">
        <is>
          <t>Working capital loan</t>
        </is>
      </c>
      <c r="G7" s="6" t="n">
        <v>3500000</v>
      </c>
    </row>
    <row r="8">
      <c r="A8" s="4" t="inlineStr">
        <is>
          <t>Convertible Note One [Member]</t>
        </is>
      </c>
    </row>
    <row r="9">
      <c r="A9" s="3" t="inlineStr">
        <is>
          <t>Loans and Borrowings (Details) [Line Items]</t>
        </is>
      </c>
    </row>
    <row r="10">
      <c r="A10" s="4" t="inlineStr">
        <is>
          <t>Funds amount</t>
        </is>
      </c>
      <c r="J10" s="6" t="n">
        <v>1500000</v>
      </c>
    </row>
    <row r="11">
      <c r="A11" s="4" t="inlineStr">
        <is>
          <t>Funds amount interest rate</t>
        </is>
      </c>
      <c r="I11" s="4" t="inlineStr">
        <is>
          <t>9.00%</t>
        </is>
      </c>
      <c r="J11" s="4" t="inlineStr">
        <is>
          <t>8.00%</t>
        </is>
      </c>
    </row>
    <row r="12">
      <c r="A12" s="4" t="inlineStr">
        <is>
          <t>Convertible Note Two [Member]</t>
        </is>
      </c>
    </row>
    <row r="13">
      <c r="A13" s="3" t="inlineStr">
        <is>
          <t>Loans and Borrowings (Details) [Line Items]</t>
        </is>
      </c>
    </row>
    <row r="14">
      <c r="A14" s="4" t="inlineStr">
        <is>
          <t>Convertible note agreement</t>
        </is>
      </c>
      <c r="J14" s="6" t="n">
        <v>3000000</v>
      </c>
    </row>
    <row r="15">
      <c r="A15" s="4" t="inlineStr">
        <is>
          <t>Interest rate</t>
        </is>
      </c>
      <c r="I15" s="4" t="inlineStr">
        <is>
          <t>9.00%</t>
        </is>
      </c>
      <c r="J15" s="4" t="inlineStr">
        <is>
          <t>8.00%</t>
        </is>
      </c>
    </row>
    <row r="16">
      <c r="A16" s="4" t="inlineStr">
        <is>
          <t>Convertible Note Three [Member]</t>
        </is>
      </c>
    </row>
    <row r="17">
      <c r="A17" s="3" t="inlineStr">
        <is>
          <t>Loans and Borrowings (Details) [Line Items]</t>
        </is>
      </c>
    </row>
    <row r="18">
      <c r="A18" s="4" t="inlineStr">
        <is>
          <t>Funds amount</t>
        </is>
      </c>
      <c r="H18" s="6" t="n">
        <v>650000</v>
      </c>
    </row>
    <row r="19">
      <c r="A19" s="4" t="inlineStr">
        <is>
          <t>Funds amount interest rate</t>
        </is>
      </c>
      <c r="H19" s="4" t="inlineStr">
        <is>
          <t>9.00%</t>
        </is>
      </c>
    </row>
    <row r="20">
      <c r="A20" s="4" t="inlineStr">
        <is>
          <t>Advanced provided</t>
        </is>
      </c>
      <c r="H20" s="6" t="n">
        <v>150000</v>
      </c>
    </row>
    <row r="21">
      <c r="A21" s="4" t="inlineStr">
        <is>
          <t>Fair value of loan (in Shares)</t>
        </is>
      </c>
      <c r="D21" s="5" t="n">
        <v>964820</v>
      </c>
    </row>
    <row r="22">
      <c r="A22" s="4" t="inlineStr">
        <is>
          <t>Convertible Note Four [Member]</t>
        </is>
      </c>
    </row>
    <row r="23">
      <c r="A23" s="3" t="inlineStr">
        <is>
          <t>Loans and Borrowings (Details) [Line Items]</t>
        </is>
      </c>
    </row>
    <row r="24">
      <c r="A24" s="4" t="inlineStr">
        <is>
          <t>Fair value of loan (in Shares)</t>
        </is>
      </c>
      <c r="D24" s="5" t="n">
        <v>6933320</v>
      </c>
    </row>
    <row r="25">
      <c r="A25" s="4" t="inlineStr">
        <is>
          <t>Converted equity shares issuance (in Shares)</t>
        </is>
      </c>
      <c r="D25" s="5" t="n">
        <v>3514</v>
      </c>
    </row>
    <row r="26">
      <c r="A26" s="4" t="inlineStr">
        <is>
          <t>Working Capital Loan Two [Member]</t>
        </is>
      </c>
    </row>
    <row r="27">
      <c r="A27" s="3" t="inlineStr">
        <is>
          <t>Loans and Borrowings (Details) [Line Items]</t>
        </is>
      </c>
    </row>
    <row r="28">
      <c r="A28" s="4" t="inlineStr">
        <is>
          <t>Converted equity shares issuance (in Shares)</t>
        </is>
      </c>
      <c r="D28" s="10" t="n">
        <v>0.12</v>
      </c>
    </row>
    <row r="29">
      <c r="A29" s="4" t="inlineStr">
        <is>
          <t>Maturity date</t>
        </is>
      </c>
      <c r="E29" s="4" t="inlineStr">
        <is>
          <t>Feb. 11,
		2023</t>
        </is>
      </c>
    </row>
    <row r="30">
      <c r="A30" s="4" t="inlineStr">
        <is>
          <t>Working Capital Loan One [Member]</t>
        </is>
      </c>
    </row>
    <row r="31">
      <c r="A31" s="3" t="inlineStr">
        <is>
          <t>Loans and Borrowings (Details) [Line Items]</t>
        </is>
      </c>
    </row>
    <row r="32">
      <c r="A32" s="4" t="inlineStr">
        <is>
          <t>Converted equity shares issuance (in Shares)</t>
        </is>
      </c>
      <c r="D32" s="5" t="n">
        <v>600000</v>
      </c>
    </row>
    <row r="33">
      <c r="A33" s="4" t="inlineStr">
        <is>
          <t>Conversion undertaking agreement</t>
        </is>
      </c>
      <c r="E33" s="6" t="n">
        <v>6000000</v>
      </c>
    </row>
    <row r="34">
      <c r="A34" s="4" t="inlineStr">
        <is>
          <t>Transaction cost</t>
        </is>
      </c>
      <c r="C34" s="6" t="n">
        <v>390000</v>
      </c>
    </row>
    <row r="35">
      <c r="A35" s="4" t="inlineStr">
        <is>
          <t>Interest rate percentage</t>
        </is>
      </c>
      <c r="C35" s="4" t="inlineStr">
        <is>
          <t>12.00%</t>
        </is>
      </c>
    </row>
    <row r="36">
      <c r="A36" s="4" t="inlineStr">
        <is>
          <t>Fair value of loan</t>
        </is>
      </c>
      <c r="D36" s="6" t="n">
        <v>6000000</v>
      </c>
    </row>
    <row r="37">
      <c r="A37" s="4" t="inlineStr">
        <is>
          <t>Working Capital Loan Three [Member]</t>
        </is>
      </c>
    </row>
    <row r="38">
      <c r="A38" s="3" t="inlineStr">
        <is>
          <t>Loans and Borrowings (Details) [Line Items]</t>
        </is>
      </c>
    </row>
    <row r="39">
      <c r="A39" s="4" t="inlineStr">
        <is>
          <t>Working capital loan</t>
        </is>
      </c>
      <c r="F39" s="6" t="n">
        <v>1000000</v>
      </c>
    </row>
    <row r="40">
      <c r="A40" s="4" t="inlineStr">
        <is>
          <t>Annual interest</t>
        </is>
      </c>
      <c r="F40" s="4" t="inlineStr">
        <is>
          <t>12.00%</t>
        </is>
      </c>
    </row>
    <row r="41">
      <c r="A41" s="4" t="inlineStr">
        <is>
          <t>Principle amount</t>
        </is>
      </c>
      <c r="B41" s="6" t="n">
        <v>1000000</v>
      </c>
    </row>
    <row r="42">
      <c r="A42" s="4" t="inlineStr">
        <is>
          <t>Interest amount</t>
        </is>
      </c>
      <c r="B42" s="6" t="n">
        <v>679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and Borrowings (Details) - Schedule of loans and borrowings - USD ($)</t>
        </is>
      </c>
      <c r="B1" s="2" t="inlineStr">
        <is>
          <t>12 Months Ended</t>
        </is>
      </c>
    </row>
    <row r="2">
      <c r="B2" s="2" t="inlineStr">
        <is>
          <t>Dec. 31, 2021</t>
        </is>
      </c>
      <c r="C2" s="2" t="inlineStr">
        <is>
          <t>Dec. 31, 2020</t>
        </is>
      </c>
    </row>
    <row r="3">
      <c r="A3" s="3" t="inlineStr">
        <is>
          <t>Schedule of loans and borrowings [Abstract]</t>
        </is>
      </c>
    </row>
    <row r="4">
      <c r="A4" s="4" t="inlineStr">
        <is>
          <t>Convertible notes</t>
        </is>
      </c>
      <c r="B4" s="6" t="n">
        <v>13805436</v>
      </c>
      <c r="C4" s="6" t="n">
        <v>12735835</v>
      </c>
    </row>
    <row r="5">
      <c r="A5" s="4" t="inlineStr">
        <is>
          <t>Working capital loans</t>
        </is>
      </c>
      <c r="B5" s="5" t="n">
        <v>4721366</v>
      </c>
      <c r="C5" s="4" t="inlineStr">
        <is>
          <t xml:space="preserve"> </t>
        </is>
      </c>
    </row>
    <row r="6">
      <c r="A6" s="4" t="inlineStr">
        <is>
          <t>Total</t>
        </is>
      </c>
      <c r="B6" s="6" t="n">
        <v>18526802</v>
      </c>
      <c r="C6" s="6" t="n">
        <v>1273583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Details) - Schedule of changes in the convertible notes - USD ($)</t>
        </is>
      </c>
      <c r="B1" s="2" t="inlineStr">
        <is>
          <t>12 Months Ended</t>
        </is>
      </c>
    </row>
    <row r="2">
      <c r="B2" s="2" t="inlineStr">
        <is>
          <t>Dec. 31, 2021</t>
        </is>
      </c>
      <c r="C2" s="2" t="inlineStr">
        <is>
          <t>Dec. 31, 2020</t>
        </is>
      </c>
    </row>
    <row r="3">
      <c r="A3" s="3" t="inlineStr">
        <is>
          <t>Schedule of changes in the convertible notes [Abstract]</t>
        </is>
      </c>
    </row>
    <row r="4">
      <c r="A4" s="4" t="inlineStr">
        <is>
          <t>Begging balance</t>
        </is>
      </c>
      <c r="B4" s="6" t="n">
        <v>12735835</v>
      </c>
      <c r="C4" s="6" t="n">
        <v>5655372</v>
      </c>
    </row>
    <row r="5">
      <c r="A5" s="4" t="inlineStr">
        <is>
          <t>Additions – convertible notes</t>
        </is>
      </c>
      <c r="B5" s="5" t="n">
        <v>6000000</v>
      </c>
      <c r="C5" s="5" t="n">
        <v>5500000</v>
      </c>
    </row>
    <row r="6">
      <c r="A6" s="4" t="inlineStr">
        <is>
          <t>Changes in fair value (note 9)</t>
        </is>
      </c>
      <c r="B6" s="5" t="n">
        <v>453331</v>
      </c>
      <c r="C6" s="5" t="n">
        <v>1291551</v>
      </c>
    </row>
    <row r="7">
      <c r="A7" s="4" t="inlineStr">
        <is>
          <t>Interest (note 9)</t>
        </is>
      </c>
      <c r="B7" s="5" t="n">
        <v>1836468</v>
      </c>
      <c r="C7" s="5" t="n">
        <v>188138</v>
      </c>
    </row>
    <row r="8">
      <c r="A8" s="4" t="inlineStr">
        <is>
          <t>Loans converted during the year (note 18)</t>
        </is>
      </c>
      <c r="B8" s="5" t="n">
        <v>-7220198</v>
      </c>
    </row>
    <row r="9">
      <c r="A9" s="4" t="inlineStr">
        <is>
          <t>Effect of day one fair value (other reserves)</t>
        </is>
      </c>
      <c r="C9" s="5" t="n">
        <v>100774</v>
      </c>
    </row>
    <row r="10">
      <c r="A10" s="4" t="inlineStr">
        <is>
          <t>Ending balance</t>
        </is>
      </c>
      <c r="B10" s="6" t="n">
        <v>13805436</v>
      </c>
      <c r="C10" s="6" t="n">
        <v>1273583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Details) - Schedule of classification and maturity of the convertible notes - USD ($)</t>
        </is>
      </c>
      <c r="B1" s="2" t="inlineStr">
        <is>
          <t>Dec. 31, 2021</t>
        </is>
      </c>
      <c r="C1" s="2" t="inlineStr">
        <is>
          <t>Dec. 31, 2020</t>
        </is>
      </c>
    </row>
    <row r="2">
      <c r="A2" s="3" t="inlineStr">
        <is>
          <t>Schedule of classification and maturity of the convertible notes [Abstract]</t>
        </is>
      </c>
    </row>
    <row r="3">
      <c r="A3" s="4" t="inlineStr">
        <is>
          <t>Fair value through profit or loss</t>
        </is>
      </c>
      <c r="B3" s="4" t="inlineStr">
        <is>
          <t xml:space="preserve"> </t>
        </is>
      </c>
      <c r="C3" s="6" t="n">
        <v>6766866</v>
      </c>
    </row>
    <row r="4">
      <c r="A4" s="4" t="inlineStr">
        <is>
          <t>Amortized cost</t>
        </is>
      </c>
      <c r="B4" s="5" t="n">
        <v>13805436</v>
      </c>
      <c r="C4" s="5" t="n">
        <v>5968969</v>
      </c>
    </row>
    <row r="5">
      <c r="A5" s="4" t="inlineStr">
        <is>
          <t>Total of profit or loss</t>
        </is>
      </c>
      <c r="B5" s="5" t="n">
        <v>13805436</v>
      </c>
      <c r="C5" s="5" t="n">
        <v>12735835</v>
      </c>
    </row>
    <row r="6">
      <c r="A6" s="4" t="inlineStr">
        <is>
          <t>Current</t>
        </is>
      </c>
      <c r="B6" s="5" t="n">
        <v>13805436</v>
      </c>
      <c r="C6" s="5" t="n">
        <v>7629743</v>
      </c>
    </row>
    <row r="7">
      <c r="A7" s="4" t="inlineStr">
        <is>
          <t>Non-current</t>
        </is>
      </c>
      <c r="B7" s="4" t="inlineStr">
        <is>
          <t xml:space="preserve"> </t>
        </is>
      </c>
      <c r="C7" s="5" t="n">
        <v>5106092</v>
      </c>
    </row>
    <row r="8">
      <c r="A8" s="4" t="inlineStr">
        <is>
          <t>Total long-term liabilities</t>
        </is>
      </c>
      <c r="B8" s="6" t="n">
        <v>13805436</v>
      </c>
      <c r="C8" s="6" t="n">
        <v>127358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t>
        </is>
      </c>
      <c r="B1" s="2" t="inlineStr">
        <is>
          <t>12 Months Ended</t>
        </is>
      </c>
    </row>
    <row r="2">
      <c r="B2" s="2" t="inlineStr">
        <is>
          <t>Dec. 31, 2021</t>
        </is>
      </c>
    </row>
    <row r="3">
      <c r="A3" s="3" t="inlineStr">
        <is>
          <t>Selling And Marketing Expenses [Abstract]</t>
        </is>
      </c>
    </row>
    <row r="4">
      <c r="A4" s="4" t="inlineStr">
        <is>
          <t>Schedule of selling and marketing expenses</t>
        </is>
      </c>
      <c r="B4" s="4" t="inlineStr">
        <is>
          <t xml:space="preserve">7 SELLING AND MARKETING EXPENSES
2021 2020
USD USD
Advertising expenses 3,105,512 2,359,656
Marketing and branding expenses 4,908,421 2,924,496
8,013,933 5,284,15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Details) - Schedule of significant effect on the recorded fair value - USD ($)</t>
        </is>
      </c>
      <c r="B1" s="2" t="inlineStr">
        <is>
          <t>Dec. 31, 2021</t>
        </is>
      </c>
      <c r="C1" s="2" t="inlineStr">
        <is>
          <t>Dec. 31, 2020</t>
        </is>
      </c>
    </row>
    <row r="2">
      <c r="A2" s="3" t="inlineStr">
        <is>
          <t>Financial liabilities at fair value</t>
        </is>
      </c>
    </row>
    <row r="3">
      <c r="A3" s="4" t="inlineStr">
        <is>
          <t>Convertible notes</t>
        </is>
      </c>
      <c r="B3" s="4" t="inlineStr">
        <is>
          <t xml:space="preserve"> </t>
        </is>
      </c>
      <c r="C3" s="6" t="n">
        <v>6766866</v>
      </c>
    </row>
    <row r="4">
      <c r="A4" s="4" t="inlineStr">
        <is>
          <t>Level 1 [Member]</t>
        </is>
      </c>
    </row>
    <row r="5">
      <c r="A5" s="3" t="inlineStr">
        <is>
          <t>Financial liabilities at fair value</t>
        </is>
      </c>
    </row>
    <row r="6">
      <c r="A6" s="4" t="inlineStr">
        <is>
          <t>Convertible notes</t>
        </is>
      </c>
      <c r="B6" s="4" t="inlineStr">
        <is>
          <t xml:space="preserve"> </t>
        </is>
      </c>
      <c r="C6" s="4" t="inlineStr">
        <is>
          <t xml:space="preserve"> </t>
        </is>
      </c>
    </row>
    <row r="7">
      <c r="A7" s="4" t="inlineStr">
        <is>
          <t>Level 2 [Member]</t>
        </is>
      </c>
    </row>
    <row r="8">
      <c r="A8" s="3" t="inlineStr">
        <is>
          <t>Financial liabilities at fair value</t>
        </is>
      </c>
    </row>
    <row r="9">
      <c r="A9" s="4" t="inlineStr">
        <is>
          <t>Convertible notes</t>
        </is>
      </c>
      <c r="B9" s="4" t="inlineStr">
        <is>
          <t xml:space="preserve"> </t>
        </is>
      </c>
      <c r="C9" s="4" t="inlineStr">
        <is>
          <t xml:space="preserve"> </t>
        </is>
      </c>
    </row>
    <row r="10">
      <c r="A10" s="4" t="inlineStr">
        <is>
          <t>Level 3 [Member]</t>
        </is>
      </c>
    </row>
    <row r="11">
      <c r="A11" s="3" t="inlineStr">
        <is>
          <t>Financial liabilities at fair value</t>
        </is>
      </c>
    </row>
    <row r="12">
      <c r="A12" s="4" t="inlineStr">
        <is>
          <t>Convertible notes</t>
        </is>
      </c>
      <c r="B12" s="4" t="inlineStr">
        <is>
          <t xml:space="preserve"> </t>
        </is>
      </c>
      <c r="C12" s="6" t="n">
        <v>676686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Borrowings (Details) - Schedule of assumptions used to estimate the fair value of the shares - USD ($)</t>
        </is>
      </c>
      <c r="B1" s="2" t="inlineStr">
        <is>
          <t>12 Months Ended</t>
        </is>
      </c>
    </row>
    <row r="2">
      <c r="B2" s="2" t="inlineStr">
        <is>
          <t>Dec. 31, 2021</t>
        </is>
      </c>
      <c r="C2" s="2" t="inlineStr">
        <is>
          <t>Dec. 31, 2020</t>
        </is>
      </c>
    </row>
    <row r="3">
      <c r="A3" s="3" t="inlineStr">
        <is>
          <t>Schedule of assumptions used to estimate the fair value of the shares [Abstract]</t>
        </is>
      </c>
    </row>
    <row r="4">
      <c r="A4" s="4" t="inlineStr">
        <is>
          <t>Revenue multiple used to estimate enterprise value</t>
        </is>
      </c>
      <c r="B4" s="7" t="n">
        <v>5.6</v>
      </c>
      <c r="C4" s="7" t="n">
        <v>5.8</v>
      </c>
    </row>
    <row r="5">
      <c r="A5" s="4" t="inlineStr">
        <is>
          <t>Market interest rate</t>
        </is>
      </c>
      <c r="B5" s="4" t="inlineStr">
        <is>
          <t>13.90%</t>
        </is>
      </c>
      <c r="C5" s="4" t="inlineStr">
        <is>
          <t>13.9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ans and Borrowings (Details) - Schedule of presents the changes in the working capital loans</t>
        </is>
      </c>
      <c r="B1" s="2" t="inlineStr">
        <is>
          <t>12 Months Ended</t>
        </is>
      </c>
    </row>
    <row r="2">
      <c r="B2" s="2" t="inlineStr">
        <is>
          <t>Dec. 31, 2021USD ($)</t>
        </is>
      </c>
    </row>
    <row r="3">
      <c r="A3" s="3" t="inlineStr">
        <is>
          <t>Schedule of presents the changes in the working capital loans [Abstract]</t>
        </is>
      </c>
    </row>
    <row r="4">
      <c r="A4" s="4" t="inlineStr">
        <is>
          <t>Begging Balance</t>
        </is>
      </c>
      <c r="B4" s="4" t="inlineStr">
        <is>
          <t xml:space="preserve"> </t>
        </is>
      </c>
    </row>
    <row r="5">
      <c r="A5" s="4" t="inlineStr">
        <is>
          <t>Additions – working capital loans</t>
        </is>
      </c>
      <c r="B5" s="5" t="n">
        <v>4499994</v>
      </c>
    </row>
    <row r="6">
      <c r="A6" s="4" t="inlineStr">
        <is>
          <t>Interest (note 9)</t>
        </is>
      </c>
      <c r="B6" s="5" t="n">
        <v>221372</v>
      </c>
    </row>
    <row r="7">
      <c r="A7" s="4" t="inlineStr">
        <is>
          <t>Ending Balance</t>
        </is>
      </c>
      <c r="B7" s="6" t="n">
        <v>472136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Contingencies and Commitements (Details)</t>
        </is>
      </c>
      <c r="B1" s="2" t="inlineStr">
        <is>
          <t>12 Months Ended</t>
        </is>
      </c>
    </row>
    <row r="2">
      <c r="B2" s="2" t="inlineStr">
        <is>
          <t>Dec. 31, 2021USD ($)</t>
        </is>
      </c>
    </row>
    <row r="3">
      <c r="A3" s="3" t="inlineStr">
        <is>
          <t>Disclosure of Commitments and Contingent Liabilities [Abstract]</t>
        </is>
      </c>
    </row>
    <row r="4">
      <c r="A4" s="4" t="inlineStr">
        <is>
          <t>Loan payout</t>
        </is>
      </c>
      <c r="B4" s="6" t="n">
        <v>55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ommitements (Details) - Schedule of license agreements - USD ($)</t>
        </is>
      </c>
      <c r="B1" s="2" t="inlineStr">
        <is>
          <t>Dec. 31, 2021</t>
        </is>
      </c>
      <c r="C1" s="2" t="inlineStr">
        <is>
          <t>Dec. 31, 2020</t>
        </is>
      </c>
    </row>
    <row r="2">
      <c r="A2" s="3" t="inlineStr">
        <is>
          <t>Schedule of license agreements [Abstract]</t>
        </is>
      </c>
    </row>
    <row r="3">
      <c r="A3" s="4" t="inlineStr">
        <is>
          <t>Less than one year</t>
        </is>
      </c>
      <c r="B3" s="6" t="n">
        <v>5149957</v>
      </c>
      <c r="C3" s="6" t="n">
        <v>8075000</v>
      </c>
    </row>
    <row r="4">
      <c r="A4" s="4" t="inlineStr">
        <is>
          <t>Later than one year but not more than 5 years</t>
        </is>
      </c>
      <c r="B4" s="6" t="n">
        <v>196559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2" customWidth="1" min="1" max="1"/>
    <col width="21" customWidth="1" min="2" max="2"/>
    <col width="22" customWidth="1" min="3" max="3"/>
    <col width="24" customWidth="1" min="4" max="4"/>
    <col width="21" customWidth="1" min="5" max="5"/>
    <col width="22" customWidth="1" min="6" max="6"/>
    <col width="24" customWidth="1" min="7" max="7"/>
  </cols>
  <sheetData>
    <row r="1">
      <c r="A1" s="1" t="inlineStr">
        <is>
          <t>Financial Risk Management Objective and Policies (Details)</t>
        </is>
      </c>
      <c r="B1" s="2" t="inlineStr">
        <is>
          <t>12 Months Ended</t>
        </is>
      </c>
    </row>
    <row r="2">
      <c r="B2" s="2" t="inlineStr">
        <is>
          <t>Dec. 31, 2021USD ($)</t>
        </is>
      </c>
      <c r="C2" s="2" t="inlineStr">
        <is>
          <t>Dec. 31, 2021LBP (LL)</t>
        </is>
      </c>
      <c r="D2" s="2" t="inlineStr">
        <is>
          <t>Dec. 31, 2021EGP (ج.م.)</t>
        </is>
      </c>
      <c r="E2" s="2" t="inlineStr">
        <is>
          <t>Dec. 31, 2020USD ($)</t>
        </is>
      </c>
      <c r="F2" s="2" t="inlineStr">
        <is>
          <t>Dec. 31, 2020LBP (LL)</t>
        </is>
      </c>
      <c r="G2" s="2" t="inlineStr">
        <is>
          <t>Dec. 31, 2020EGP (ج.م.)</t>
        </is>
      </c>
    </row>
    <row r="3">
      <c r="A3" s="3" t="inlineStr">
        <is>
          <t>Financial Risk Management Objective and Policies (Details) [Line Items]</t>
        </is>
      </c>
    </row>
    <row r="4">
      <c r="A4" s="4" t="inlineStr">
        <is>
          <t>Principle foreign currency risk</t>
        </is>
      </c>
      <c r="B4" s="6" t="n">
        <v>344153</v>
      </c>
      <c r="E4" s="6" t="n">
        <v>1749641</v>
      </c>
    </row>
    <row r="5">
      <c r="A5" s="4" t="inlineStr">
        <is>
          <t>Net position</t>
        </is>
      </c>
      <c r="B5" s="5" t="n">
        <v>619707</v>
      </c>
      <c r="E5" s="5" t="n">
        <v>1233768</v>
      </c>
    </row>
    <row r="6">
      <c r="A6" s="4" t="inlineStr">
        <is>
          <t>Official exchange rate</t>
        </is>
      </c>
      <c r="B6" s="6" t="n">
        <v>275554</v>
      </c>
      <c r="E6" s="6" t="n">
        <v>515873</v>
      </c>
    </row>
    <row r="7">
      <c r="A7" s="4" t="inlineStr">
        <is>
          <t>Lebanese Pounds [Member]</t>
        </is>
      </c>
    </row>
    <row r="8">
      <c r="A8" s="3" t="inlineStr">
        <is>
          <t>Financial Risk Management Objective and Policies (Details) [Line Items]</t>
        </is>
      </c>
    </row>
    <row r="9">
      <c r="A9" s="4" t="inlineStr">
        <is>
          <t>Net position | LL</t>
        </is>
      </c>
      <c r="C9" s="11" t="n">
        <v>415397110</v>
      </c>
      <c r="F9" s="11" t="n">
        <v>777678316</v>
      </c>
    </row>
    <row r="10">
      <c r="A10" s="4" t="inlineStr">
        <is>
          <t>Egyptian Pounds [Member]</t>
        </is>
      </c>
    </row>
    <row r="11">
      <c r="A11" s="3" t="inlineStr">
        <is>
          <t>Financial Risk Management Objective and Policies (Details) [Line Items]</t>
        </is>
      </c>
    </row>
    <row r="12">
      <c r="A12" s="4" t="inlineStr">
        <is>
          <t>Net position | ج.م.</t>
        </is>
      </c>
      <c r="D12" s="4" t="inlineStr">
        <is>
          <t>ج.م. 9,733,671</t>
        </is>
      </c>
      <c r="G12" s="4" t="inlineStr">
        <is>
          <t>ج.م. 21,936,397</t>
        </is>
      </c>
    </row>
  </sheetData>
  <mergeCells count="2">
    <mergeCell ref="A1:A2"/>
    <mergeCell ref="B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 and Policies (Details) - Schedule of other variable held constant on the consolidated statement of comprehensive income - USD ($)</t>
        </is>
      </c>
      <c r="B1" s="2" t="inlineStr">
        <is>
          <t>12 Months Ended</t>
        </is>
      </c>
    </row>
    <row r="2">
      <c r="B2" s="2" t="inlineStr">
        <is>
          <t>Dec. 31, 2021</t>
        </is>
      </c>
      <c r="C2" s="2" t="inlineStr">
        <is>
          <t>Dec. 31, 2020</t>
        </is>
      </c>
    </row>
    <row r="3">
      <c r="A3" s="3" t="inlineStr">
        <is>
          <t>Schedule of other variable held constant on the consolidated statement of comprehensive income [Abstract]</t>
        </is>
      </c>
    </row>
    <row r="4">
      <c r="A4" s="4" t="inlineStr">
        <is>
          <t>Increase/decrease in USD rate to the Egyptian Pound</t>
        </is>
      </c>
      <c r="B4" s="4" t="inlineStr">
        <is>
          <t>+/- 5%</t>
        </is>
      </c>
      <c r="C4" s="4" t="inlineStr">
        <is>
          <t>+/- 5%</t>
        </is>
      </c>
    </row>
    <row r="5">
      <c r="A5" s="4" t="inlineStr">
        <is>
          <t>Effect on loss before tax USD</t>
        </is>
      </c>
      <c r="B5" s="6" t="n">
        <v>30985</v>
      </c>
      <c r="C5" s="6" t="n">
        <v>61688</v>
      </c>
    </row>
    <row r="6">
      <c r="A6" s="4" t="inlineStr">
        <is>
          <t>Effect on in USD rate to the Lebanese Pound</t>
        </is>
      </c>
      <c r="B6" s="4" t="inlineStr">
        <is>
          <t>+/- 5%</t>
        </is>
      </c>
      <c r="C6" s="4" t="inlineStr">
        <is>
          <t>+/- 5%</t>
        </is>
      </c>
    </row>
    <row r="7">
      <c r="A7" s="4" t="inlineStr">
        <is>
          <t>loss before tax USD</t>
        </is>
      </c>
      <c r="B7" s="6" t="n">
        <v>915</v>
      </c>
      <c r="C7" s="6" t="n">
        <v>2579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 and Policies (Details) - Schedule of maturities of the group’s undiscounted financial liabilities based on contractual payment dates - USD ($)</t>
        </is>
      </c>
      <c r="B1" s="2" t="inlineStr">
        <is>
          <t>12 Months Ended</t>
        </is>
      </c>
    </row>
    <row r="2">
      <c r="B2" s="2" t="inlineStr">
        <is>
          <t>Dec. 31, 2021</t>
        </is>
      </c>
      <c r="C2" s="2" t="inlineStr">
        <is>
          <t>Dec. 31, 2020</t>
        </is>
      </c>
    </row>
    <row r="3">
      <c r="A3" s="3" t="inlineStr">
        <is>
          <t>Financial Risk Management Objective and Policies (Details) - Schedule of maturities of the group’s undiscounted financial liabilities based on contractual payment dates [Line Items]</t>
        </is>
      </c>
    </row>
    <row r="4">
      <c r="A4" s="4" t="inlineStr">
        <is>
          <t>Bank overdraft</t>
        </is>
      </c>
      <c r="B4" s="6" t="n">
        <v>17432</v>
      </c>
      <c r="C4" s="6" t="n">
        <v>6459</v>
      </c>
    </row>
    <row r="5">
      <c r="A5" s="4" t="inlineStr">
        <is>
          <t>Lease liability</t>
        </is>
      </c>
      <c r="B5" s="5" t="n">
        <v>284343</v>
      </c>
      <c r="C5" s="5" t="n">
        <v>318413</v>
      </c>
    </row>
    <row r="6">
      <c r="A6" s="4" t="inlineStr">
        <is>
          <t>Trade and other payables</t>
        </is>
      </c>
      <c r="B6" s="5" t="n">
        <v>15834354</v>
      </c>
      <c r="C6" s="5" t="n">
        <v>13973417</v>
      </c>
    </row>
    <row r="7">
      <c r="A7" s="4" t="inlineStr">
        <is>
          <t>Total</t>
        </is>
      </c>
      <c r="B7" s="5" t="n">
        <v>16136129</v>
      </c>
      <c r="C7" s="5" t="n">
        <v>14299289</v>
      </c>
    </row>
    <row r="8">
      <c r="A8" s="4" t="inlineStr">
        <is>
          <t>On demand [Member]</t>
        </is>
      </c>
    </row>
    <row r="9">
      <c r="A9" s="3" t="inlineStr">
        <is>
          <t>Financial Risk Management Objective and Policies (Details) - Schedule of maturities of the group’s undiscounted financial liabilities based on contractual payment dates [Line Items]</t>
        </is>
      </c>
    </row>
    <row r="10">
      <c r="A10" s="4" t="inlineStr">
        <is>
          <t>Bank overdraft</t>
        </is>
      </c>
      <c r="B10" s="5" t="n">
        <v>17432</v>
      </c>
      <c r="C10" s="5" t="n">
        <v>6459</v>
      </c>
    </row>
    <row r="11">
      <c r="A11" s="4" t="inlineStr">
        <is>
          <t>Lease liability</t>
        </is>
      </c>
      <c r="B11" s="4" t="inlineStr">
        <is>
          <t xml:space="preserve"> </t>
        </is>
      </c>
      <c r="C11" s="4" t="inlineStr">
        <is>
          <t xml:space="preserve"> </t>
        </is>
      </c>
    </row>
    <row r="12">
      <c r="A12" s="4" t="inlineStr">
        <is>
          <t>Trade and other payables</t>
        </is>
      </c>
      <c r="B12" s="4" t="inlineStr">
        <is>
          <t xml:space="preserve"> </t>
        </is>
      </c>
      <c r="C12" s="4" t="inlineStr">
        <is>
          <t xml:space="preserve"> </t>
        </is>
      </c>
    </row>
    <row r="13">
      <c r="A13" s="4" t="inlineStr">
        <is>
          <t>Total</t>
        </is>
      </c>
      <c r="B13" s="5" t="n">
        <v>17432</v>
      </c>
      <c r="C13" s="5" t="n">
        <v>6459</v>
      </c>
    </row>
    <row r="14">
      <c r="A14" s="4" t="inlineStr">
        <is>
          <t>Less than 3 months [Member]</t>
        </is>
      </c>
    </row>
    <row r="15">
      <c r="A15" s="3" t="inlineStr">
        <is>
          <t>Financial Risk Management Objective and Policies (Details) - Schedule of maturities of the group’s undiscounted financial liabilities based on contractual payment dates [Line Items]</t>
        </is>
      </c>
    </row>
    <row r="16">
      <c r="A16" s="4" t="inlineStr">
        <is>
          <t>Bank overdraft</t>
        </is>
      </c>
      <c r="B16" s="4" t="inlineStr">
        <is>
          <t xml:space="preserve"> </t>
        </is>
      </c>
      <c r="C16" s="4" t="inlineStr">
        <is>
          <t xml:space="preserve"> </t>
        </is>
      </c>
    </row>
    <row r="17">
      <c r="A17" s="4" t="inlineStr">
        <is>
          <t>Lease liability</t>
        </is>
      </c>
      <c r="B17" s="4" t="inlineStr">
        <is>
          <t xml:space="preserve"> </t>
        </is>
      </c>
      <c r="C17" s="4" t="inlineStr">
        <is>
          <t xml:space="preserve"> </t>
        </is>
      </c>
    </row>
    <row r="18">
      <c r="A18" s="4" t="inlineStr">
        <is>
          <t>Trade and other payables</t>
        </is>
      </c>
      <c r="B18" s="5" t="n">
        <v>6075269</v>
      </c>
      <c r="C18" s="5" t="n">
        <v>5374423</v>
      </c>
    </row>
    <row r="19">
      <c r="A19" s="4" t="inlineStr">
        <is>
          <t>Total</t>
        </is>
      </c>
      <c r="B19" s="5" t="n">
        <v>6075269</v>
      </c>
      <c r="C19" s="5" t="n">
        <v>5374423</v>
      </c>
    </row>
    <row r="20">
      <c r="A20" s="4" t="inlineStr">
        <is>
          <t>3 months to 1 year [Member]</t>
        </is>
      </c>
    </row>
    <row r="21">
      <c r="A21" s="3" t="inlineStr">
        <is>
          <t>Financial Risk Management Objective and Policies (Details) - Schedule of maturities of the group’s undiscounted financial liabilities based on contractual payment dates [Line Items]</t>
        </is>
      </c>
    </row>
    <row r="22">
      <c r="A22" s="4" t="inlineStr">
        <is>
          <t>Bank overdraft</t>
        </is>
      </c>
      <c r="B22" s="4" t="inlineStr">
        <is>
          <t xml:space="preserve"> </t>
        </is>
      </c>
      <c r="C22" s="4" t="inlineStr">
        <is>
          <t xml:space="preserve"> </t>
        </is>
      </c>
    </row>
    <row r="23">
      <c r="A23" s="4" t="inlineStr">
        <is>
          <t>Lease liability</t>
        </is>
      </c>
      <c r="B23" s="5" t="n">
        <v>140416</v>
      </c>
      <c r="C23" s="5" t="n">
        <v>79214</v>
      </c>
    </row>
    <row r="24">
      <c r="A24" s="4" t="inlineStr">
        <is>
          <t>Trade and other payables</t>
        </is>
      </c>
      <c r="B24" s="5" t="n">
        <v>9759085</v>
      </c>
      <c r="C24" s="5" t="n">
        <v>8598994</v>
      </c>
    </row>
    <row r="25">
      <c r="A25" s="4" t="inlineStr">
        <is>
          <t>Total</t>
        </is>
      </c>
      <c r="B25" s="5" t="n">
        <v>9899501</v>
      </c>
      <c r="C25" s="5" t="n">
        <v>8678208</v>
      </c>
    </row>
    <row r="26">
      <c r="A26" s="4" t="inlineStr">
        <is>
          <t>1 to 5 years [Member]</t>
        </is>
      </c>
    </row>
    <row r="27">
      <c r="A27" s="3" t="inlineStr">
        <is>
          <t>Financial Risk Management Objective and Policies (Details) - Schedule of maturities of the group’s undiscounted financial liabilities based on contractual payment dates [Line Items]</t>
        </is>
      </c>
    </row>
    <row r="28">
      <c r="A28" s="4" t="inlineStr">
        <is>
          <t>Bank overdraft</t>
        </is>
      </c>
      <c r="B28" s="4" t="inlineStr">
        <is>
          <t xml:space="preserve"> </t>
        </is>
      </c>
      <c r="C28" s="4" t="inlineStr">
        <is>
          <t xml:space="preserve"> </t>
        </is>
      </c>
    </row>
    <row r="29">
      <c r="A29" s="4" t="inlineStr">
        <is>
          <t>Lease liability</t>
        </is>
      </c>
      <c r="B29" s="5" t="n">
        <v>143927</v>
      </c>
      <c r="C29" s="5" t="n">
        <v>240199</v>
      </c>
    </row>
    <row r="30">
      <c r="A30" s="4" t="inlineStr">
        <is>
          <t>Trade and other payables</t>
        </is>
      </c>
      <c r="B30" s="4" t="inlineStr">
        <is>
          <t xml:space="preserve"> </t>
        </is>
      </c>
      <c r="C30" s="4" t="inlineStr">
        <is>
          <t xml:space="preserve"> </t>
        </is>
      </c>
    </row>
    <row r="31">
      <c r="A31" s="4" t="inlineStr">
        <is>
          <t>Total</t>
        </is>
      </c>
      <c r="B31" s="6" t="n">
        <v>143927</v>
      </c>
      <c r="C31" s="6" t="n">
        <v>240199</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Schedule of basic and diluted loss per share - USD ($)</t>
        </is>
      </c>
      <c r="B1" s="2" t="inlineStr">
        <is>
          <t>12 Months Ended</t>
        </is>
      </c>
    </row>
    <row r="2">
      <c r="B2" s="2" t="inlineStr">
        <is>
          <t>Dec. 31, 2021</t>
        </is>
      </c>
      <c r="C2" s="2" t="inlineStr">
        <is>
          <t>Dec. 31, 2020</t>
        </is>
      </c>
    </row>
    <row r="3">
      <c r="A3" s="4" t="inlineStr">
        <is>
          <t>Basic loss per share [Member]</t>
        </is>
      </c>
    </row>
    <row r="4">
      <c r="A4" s="3" t="inlineStr">
        <is>
          <t>Earnings Per Share (Eps) (Details) - Schedule of basic and diluted loss per share [Line Items]</t>
        </is>
      </c>
    </row>
    <row r="5">
      <c r="A5" s="4" t="inlineStr">
        <is>
          <t>Net loss attributable to the equity holders of the parent</t>
        </is>
      </c>
      <c r="B5" s="6" t="n">
        <v>-17786681</v>
      </c>
      <c r="C5" s="6" t="n">
        <v>-5585948</v>
      </c>
    </row>
    <row r="6">
      <c r="A6" s="4" t="inlineStr">
        <is>
          <t>Weighted-average shares outstanding</t>
        </is>
      </c>
      <c r="B6" s="5" t="n">
        <v>85966</v>
      </c>
      <c r="C6" s="5" t="n">
        <v>81823</v>
      </c>
    </row>
    <row r="7">
      <c r="A7" s="4" t="inlineStr">
        <is>
          <t>Basic net loss per share attributable to equity holders of the parent</t>
        </is>
      </c>
      <c r="B7" s="9" t="n">
        <v>-206.9</v>
      </c>
      <c r="C7" s="10" t="n">
        <v>-68.27</v>
      </c>
    </row>
    <row r="8">
      <c r="A8" s="4" t="inlineStr">
        <is>
          <t>Diluted loss per share [Member]</t>
        </is>
      </c>
    </row>
    <row r="9">
      <c r="A9" s="3" t="inlineStr">
        <is>
          <t>Earnings Per Share (Eps) (Details) - Schedule of basic and diluted loss per share [Line Items]</t>
        </is>
      </c>
    </row>
    <row r="10">
      <c r="A10" s="4" t="inlineStr">
        <is>
          <t>Net loss attributable to the equity holders of the parent</t>
        </is>
      </c>
      <c r="B10" s="5" t="n">
        <v>-17786681</v>
      </c>
      <c r="C10" s="5" t="n">
        <v>-5585948</v>
      </c>
    </row>
    <row r="11">
      <c r="A11" s="4" t="inlineStr">
        <is>
          <t>Weighted-average shares outstanding</t>
        </is>
      </c>
      <c r="B11" s="5" t="n">
        <v>85966</v>
      </c>
      <c r="C11" s="5" t="n">
        <v>81823</v>
      </c>
    </row>
    <row r="12">
      <c r="A12" s="4" t="inlineStr">
        <is>
          <t>Diluted net loss per share attributable to equity holders of the parent</t>
        </is>
      </c>
      <c r="B12" s="7" t="n">
        <v>-206.9</v>
      </c>
      <c r="C12" s="8" t="n">
        <v>-68.2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Schedule of potential dilutive securities - USD ($)</t>
        </is>
      </c>
      <c r="B1" s="2" t="inlineStr">
        <is>
          <t>12 Months Ended</t>
        </is>
      </c>
    </row>
    <row r="2">
      <c r="B2" s="2" t="inlineStr">
        <is>
          <t>Dec. 31, 2021</t>
        </is>
      </c>
      <c r="C2" s="2" t="inlineStr">
        <is>
          <t>Dec. 31, 2020</t>
        </is>
      </c>
    </row>
    <row r="3">
      <c r="A3" s="3" t="inlineStr">
        <is>
          <t>Schedule of potential dilutive securities [Abstract]</t>
        </is>
      </c>
    </row>
    <row r="4">
      <c r="A4" s="4" t="inlineStr">
        <is>
          <t>Share-based payment plans</t>
        </is>
      </c>
      <c r="B4" s="6" t="n">
        <v>613</v>
      </c>
      <c r="C4" s="6" t="n">
        <v>1050</v>
      </c>
    </row>
    <row r="5">
      <c r="A5" s="4" t="inlineStr">
        <is>
          <t>Warrants</t>
        </is>
      </c>
      <c r="B5" s="5" t="n">
        <v>1528</v>
      </c>
      <c r="C5" s="5" t="n">
        <v>1232</v>
      </c>
    </row>
    <row r="6">
      <c r="A6" s="4" t="inlineStr">
        <is>
          <t>Convertible notes</t>
        </is>
      </c>
      <c r="B6" s="5" t="n">
        <v>7731</v>
      </c>
      <c r="C6" s="5" t="n">
        <v>5525</v>
      </c>
    </row>
    <row r="7">
      <c r="A7" s="4" t="inlineStr">
        <is>
          <t>Total</t>
        </is>
      </c>
      <c r="B7" s="6" t="n">
        <v>9872</v>
      </c>
      <c r="C7" s="6" t="n">
        <v>7807</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t>
        </is>
      </c>
      <c r="B1" s="2" t="inlineStr">
        <is>
          <t>12 Months Ended</t>
        </is>
      </c>
    </row>
    <row r="2">
      <c r="B2" s="2" t="inlineStr">
        <is>
          <t>Dec. 31, 2021</t>
        </is>
      </c>
    </row>
    <row r="3">
      <c r="A3" s="3" t="inlineStr">
        <is>
          <t>Disclosure of General and Administrative Expense [Abstract]</t>
        </is>
      </c>
    </row>
    <row r="4">
      <c r="A4" s="4" t="inlineStr">
        <is>
          <t>GENERAL AND ADMINISTRATIVE EXPENSES</t>
        </is>
      </c>
      <c r="B4" s="4" t="inlineStr">
        <is>
          <t xml:space="preserve">8 GENERAL AND ADMINISTRATIVE EXPENSES
2021 2020
USD USD
Salaries and other related benefits 7,655,816 3,507,055
Employees’ share-based compensation (note 19) 801,450 564,284
Rent and related charges (note 20) 474,865 89,362
Travel expenses 416,435 84,114
Utilities 202,052 73,465
Insurance expense 218,801 65,997
Provision for expected credit losses (note 15) 235,164 -
Write-off receivables 160,715 8,501
Depreciation of property and equipment (note 13) 155,742 150,736
Depreciation of rights-of-use assets (note 20) 84,884 85,117
Provision for employee’s end of service benefit (note 21) 43,477 33,717
License fees 139,588 290,148
Taxes 157,826 25,142
Other expenses 270,950 226,989
11,017,765 5,204,62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ubsequent Events (Details)</t>
        </is>
      </c>
      <c r="B1" s="2" t="inlineStr">
        <is>
          <t>1 Months Ended</t>
        </is>
      </c>
    </row>
    <row r="2">
      <c r="B2" s="2" t="inlineStr">
        <is>
          <t>Feb. 28, 2022</t>
        </is>
      </c>
    </row>
    <row r="3">
      <c r="A3" s="4" t="inlineStr">
        <is>
          <t>Subsequent Event [Member]</t>
        </is>
      </c>
    </row>
    <row r="4">
      <c r="A4" s="3" t="inlineStr">
        <is>
          <t>Subsequent Events (Details) [Line Items]</t>
        </is>
      </c>
    </row>
    <row r="5">
      <c r="A5" s="4" t="inlineStr">
        <is>
          <t>Description of subsequent events</t>
        </is>
      </c>
      <c r="B5" s="4" t="inlineStr">
        <is>
          <t>Anghami
has signed an exclusive agreement with Amr Diab, a major Arab artist, whereby his existing content is available only on the Company’s
platform. In addition, the agreement entails the creation of exclusive music content over the period of the agreement as well as TV commercial
and live event. As per the agreement Anghami will pay Amr Diab USD 10,000,000 over a period of 3 years.In April 2022, Anghami
signed an agreement with Rotana, one of the region’s leading Arabic label companies. Rotana’s content was removed from Anghami
back in 2018 (due to an exclusive deal Rotana had with Deezer) and the current agreement reinstate all Rotana content on the Company’s
platform. Contract tenure is 18 months with auto renewal options. As per the agreement Anghami will pay Rotana USD 4,500,000 over a period
of 18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1</t>
        </is>
      </c>
    </row>
    <row r="3">
      <c r="A3" s="3" t="inlineStr">
        <is>
          <t>Disclosure of Finance Cost [Abstract]</t>
        </is>
      </c>
    </row>
    <row r="4">
      <c r="A4" s="4" t="inlineStr">
        <is>
          <t>FINANCE COSTS</t>
        </is>
      </c>
      <c r="B4" s="4" t="inlineStr">
        <is>
          <t xml:space="preserve">9 FINANCE COSTS
2021 2020
USD USD
Interest on convertible loans (note 24) 1,836,468 188,138
Fair value movements on convertible notes (note 24) 453,331 1,291,551
Interest on working capital loans (note 24) 221,372 -
Bank interest and other charges 110,813 60,844
Interest on lease liabilities (note 20) 57,779 74,149
Transaction and other costs - 150,000
2,679,763 1,764,6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ultancy and Professional Fees</t>
        </is>
      </c>
      <c r="B1" s="2" t="inlineStr">
        <is>
          <t>12 Months Ended</t>
        </is>
      </c>
    </row>
    <row r="2">
      <c r="B2" s="2" t="inlineStr">
        <is>
          <t>Dec. 31, 2021</t>
        </is>
      </c>
    </row>
    <row r="3">
      <c r="A3" s="3" t="inlineStr">
        <is>
          <t>Disclosure of Consultancy and Professional Fees [Abstract]</t>
        </is>
      </c>
    </row>
    <row r="4">
      <c r="A4" s="4" t="inlineStr">
        <is>
          <t>CONSULTANCY AND PROFESSIONAL FEES</t>
        </is>
      </c>
      <c r="B4" s="4" t="inlineStr">
        <is>
          <t xml:space="preserve">10 CONSULTANCY AND PROFESSIONAL FEES
2021 2020
USD USD
Consultancy fees 3,583,286 85,241
Audit fees 1,399,593 40,513
Legal Fees 1,137,615 105,615
6,120,494 231,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12 Months Ended</t>
        </is>
      </c>
    </row>
    <row r="2">
      <c r="B2" s="2" t="inlineStr">
        <is>
          <t>Dec. 31, 2021</t>
        </is>
      </c>
    </row>
    <row r="3">
      <c r="A3" s="3" t="inlineStr">
        <is>
          <t>Disclosure of Government Grants [Abstract]</t>
        </is>
      </c>
    </row>
    <row r="4">
      <c r="A4" s="4" t="inlineStr">
        <is>
          <t>GOVERNMENT GRANTS</t>
        </is>
      </c>
      <c r="B4" s="4" t="inlineStr">
        <is>
          <t>11 GOVERNMENT GRANTS
2021 2020
USD USD
At 1 January - -
Received during the year 2,336,517 -
Amount recognized in the statement of profit or loss (2,546,360 ) -
At 31 December 209,843 -
2021 2020
USD USD
Current assets 601,612 -
Non-current liabilities (310,163 ) -
Current liabilities (81,606 ) -
209,843 - The Company
entered into an agreement with Abu Dhabi Investment Office (ADIO) a government entity established in Abu Dhabi on December 23, 2020 in
order for the latter to move its regional and global headquarters to Abu Dhabi including R&amp;D center where a subsidiary has been incorporated
and registered in the Abu Dhabi Global Market, and to create a skilled-employment opportunities and ensure a positive social and economic
impact on the Emirate of Abu Dhabi. ADIO will make available the financial incentives to the Company as part of the agreement. Government grants
have been received for the payment of salaries and salaries related expenses as well as purchases of certain items of property and equipment. There are no
unfulfilled conditions or contingencies attached to these grants. As of December
31, 2021 the company had a grant receivable of USD 601,612 which was received in Febr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row>
    <row r="4">
      <c r="A4" s="4" t="inlineStr">
        <is>
          <t>INCOME TAXES</t>
        </is>
      </c>
      <c r="B4" s="4" t="inlineStr">
        <is>
          <t>12 INCOME TAX The major
components of income tax expense for the years ended December 31, 2021 and 2020 are:
2021 2020
USD USD
Consolidated statement of comprehensive income
Current income tax:
Current income tax charge 343,275 481,730
Deferred income tax
Relating to origination and reversal of temporary differences (3,272 ) 19,508
Income tax expense reported in the consolidated statement of comprehensive income 340,003 501,238 Reconciliation of tax expense and the accounting profit multiplied
by the Group’s tax rate for 2021 and 2020:
2021 2020
USD USD
Accounting loss before tax (17,710,304 ) (5,241,952 )
Expected tax charge/(credit) at the statutory tax rate of 0% in Cayman Islands - -
Effect of different tax rates of subsidiaries operating in other jurisdictions (616,272 ) 103,299
Effect of expenses that are not deductible in determining taxable profit 37,225 21,144
Unrecognized tax losses during the year 614,932 -
Withholding tax expenses incurred on revenue from foreign jurisdictions 311,042 372,226
Others (6,924 ) 4,569
At the effective income tax rate of -1.92% % (2020: -9.56%) 340,003 501,238 Deferred tax asset relates to the following:
Consolidated statement of financial position Consolidated statement of comprehensive income
2021 2020 2021 2020
USD USD USD USD
Provisions - - - 7,564
Accelerated depreciation for tax purposes (14,625 ) (17,898 ) (3,272 ) -
Losses available for offsetting against future taxable income - - - 11,944
Deferred tax expense / (benefit) 19,508
Deferred tax (liabilities) / assets (14,625 ) (17,898 ) (3,272 ) Based on the latest available forecast of future
profits, the Group has determined USD nil nil The Group’s exposure to taxes stems from:
(1) Anghami KSA: established in the Kingdom of Saudi Arabia and is subject to 5% withholding tax and 20% corporate
income tax;
(2) Anghami for Digital Content (ADC): established in Egypt and is
subject to 20% withholding tax and 22.5% corporate income; and
(3) Digi Music SAL (Offshore): established in Lebanon and is subject
to 7.5% withholding tax. The majority of withholding tax (WHT) incurred on distributions from
foreign jurisdiction are comprised of distributions made from subsidiary entities (mainly Anghami KSA and ADC) to the Company. In addition,
WHT include taxes paid by the Group for income generated from Telco partners. These Telco partners operate in countries where the Group
does not have an operating entity and has service agreements with Telco companies. The tax on services performed by non-resident company
is deducted from the Group’s payments received from the Telco partners based on WHT rates for the respective countries which are
established as part of the existing WHT regimes for each count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Property, Plant and Equipment [Abstract]</t>
        </is>
      </c>
    </row>
    <row r="4">
      <c r="A4" s="4" t="inlineStr">
        <is>
          <t>PROPERTY AND EQUIPMENT</t>
        </is>
      </c>
      <c r="B4" s="4" t="inlineStr">
        <is>
          <t xml:space="preserve">13 PROPERTY AND EQUIPMENT The movement of property and equipment during
the year is as follows:
General installations Office and computer equipment Furniture &amp; Total
USD USD USD USD
2020
Cost
At January 1, 2020 568,712 160,571 38,044 767,327
Additions 48,235 20,027 12,226 80,488
At December 31, 2020 616,947 180,598 50,270 847,815
Depreciation
At January 1, 2020 300,128 100,052 28,846 429,026
Charge for the year (note 8) 117,868 24,054 8,814 150,736
At December 31, 2020 417,996 124,106 37,660 579,762
Net carrying amount
At December 31, 2020 198,951 56,492 12,610 268,053
2021
Cost
At January 1, 2021 616,947 180,598 50,270 847,815
Additions 204 131,679 2,496 134,379
Disposals - (4,162 ) - (4,162 )
Write-off (1,823 ) - - (1,823 )
At December 31, 2021 615,328 308,115 52,766 976,209
Depreciation
At January 1, 2021 417,996 124,106 37,660 579,762
Charge for the year (note 8) 111,538 37,337 6,867 155,742
Disposals - - - -
Write-off (14,104 ) (17,055 ) (4,461 ) (35,620 )
At December 31, 2021 515,430 144,388 40,066 699,884
Net carrying amount
At December 31, 2021 99,898 163,727 12,700 276,3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14 INTANGIBLE ASSETS The movement of intangible assets during the year
is as follows:
Application development Originals and Sessions Other intangibles Work in progress Total
USD USD USD USD USD
2020
Cost:
At January 1, 2020 1,893,210 245,757 42,850 140,688 2,322,505
Additions - - 16,600 - 16,600
Additions – internally developed 775,890 7,627 - 16,701 800,218
Transferred - 89,261 - (89,261 ) -
At December 31, 2020 2,669,100 342,645 59,450 68,128 3,139,323
Amortization:
At January 1, 2020 829,451 104,235 6,359 - 940,045
Charge for the year (note 6) 466,192 146,092 10,992 - 623,276
At December 31, 2020 1,295,643 250,327 17,351 - 1,563,321
Net carrying amount:
At December 31, 2020 1,373,457 92,318 42,099 68,128 1,576,002
2021
Cost:
At January 1, 2021 2,669,100 342,645 59,450 68,128 3,139,323
Additions - - 18,864 86,350 105,214
Additions – internally developed 911,599 123,851 - 38,099 1,073,549
Transferred - 81,701 - (81,701 ) -
At December 31, 2021 3,580,699 548,197 78,314 110,876 4,318,086
Amortization:
At January 1, 2021 1,295,643 250,327 17,351 - 1,563,321
Charge for the year (note 6) 619,259 74,556 18,104 - 711,919
At December 31, 2021 1,914,902 324,883 35,455 - 2,275,240
Net carrying amount:
At December 31, 2021 1,665,797 223,314 42,859 110,876 2,042,846 Work in progress represent costs incurred in relation
to internally produced originals and sessions which are not yet released as well as software being developed by a third pa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t>
        </is>
      </c>
      <c r="B1" s="2" t="inlineStr">
        <is>
          <t>12 Months Ended</t>
        </is>
      </c>
    </row>
    <row r="2">
      <c r="B2" s="2" t="inlineStr">
        <is>
          <t>Dec. 31, 2021</t>
        </is>
      </c>
      <c r="C2" s="2" t="inlineStr">
        <is>
          <t>Dec. 31, 2020</t>
        </is>
      </c>
    </row>
    <row r="3">
      <c r="A3" s="3" t="inlineStr">
        <is>
          <t>Profit or loss [abstract]</t>
        </is>
      </c>
    </row>
    <row r="4">
      <c r="A4" s="4" t="inlineStr">
        <is>
          <t>Revenue from contracts with customers</t>
        </is>
      </c>
      <c r="B4" s="6" t="n">
        <v>35504392</v>
      </c>
      <c r="C4" s="6" t="n">
        <v>30518356</v>
      </c>
    </row>
    <row r="5">
      <c r="A5" s="4" t="inlineStr">
        <is>
          <t>Cost of revenue</t>
        </is>
      </c>
      <c r="B5" s="5" t="n">
        <v>-26462637</v>
      </c>
      <c r="C5" s="5" t="n">
        <v>-22346521</v>
      </c>
    </row>
    <row r="6">
      <c r="A6" s="4" t="inlineStr">
        <is>
          <t>Gross profit</t>
        </is>
      </c>
      <c r="B6" s="5" t="n">
        <v>9041755</v>
      </c>
      <c r="C6" s="5" t="n">
        <v>8171835</v>
      </c>
    </row>
    <row r="7">
      <c r="A7" s="4" t="inlineStr">
        <is>
          <t>Selling and marketing expenses</t>
        </is>
      </c>
      <c r="B7" s="5" t="n">
        <v>-8013933</v>
      </c>
      <c r="C7" s="5" t="n">
        <v>-5284152</v>
      </c>
    </row>
    <row r="8">
      <c r="A8" s="4" t="inlineStr">
        <is>
          <t>General and administrative expenses</t>
        </is>
      </c>
      <c r="B8" s="5" t="n">
        <v>-11017765</v>
      </c>
      <c r="C8" s="5" t="n">
        <v>-5204627</v>
      </c>
    </row>
    <row r="9">
      <c r="A9" s="4" t="inlineStr">
        <is>
          <t>Consultancy and professional fees</t>
        </is>
      </c>
      <c r="B9" s="5" t="n">
        <v>-6120494</v>
      </c>
      <c r="C9" s="5" t="n">
        <v>-231369</v>
      </c>
    </row>
    <row r="10">
      <c r="A10" s="4" t="inlineStr">
        <is>
          <t>Government grants</t>
        </is>
      </c>
      <c r="B10" s="5" t="n">
        <v>2546360</v>
      </c>
    </row>
    <row r="11">
      <c r="A11" s="4" t="inlineStr">
        <is>
          <t>Operating loss</t>
        </is>
      </c>
      <c r="B11" s="5" t="n">
        <v>-13564077</v>
      </c>
      <c r="C11" s="5" t="n">
        <v>-2548313</v>
      </c>
    </row>
    <row r="12">
      <c r="A12" s="4" t="inlineStr">
        <is>
          <t>Finance costs</t>
        </is>
      </c>
      <c r="B12" s="5" t="n">
        <v>-2679763</v>
      </c>
      <c r="C12" s="5" t="n">
        <v>-1764682</v>
      </c>
    </row>
    <row r="13">
      <c r="A13" s="4" t="inlineStr">
        <is>
          <t>Finance income</t>
        </is>
      </c>
      <c r="B13" s="5" t="n">
        <v>145107</v>
      </c>
      <c r="C13" s="5" t="n">
        <v>137397</v>
      </c>
    </row>
    <row r="14">
      <c r="A14" s="4" t="inlineStr">
        <is>
          <t>Other income</t>
        </is>
      </c>
      <c r="B14" s="5" t="n">
        <v>41419</v>
      </c>
      <c r="C14" s="5" t="n">
        <v>60497</v>
      </c>
    </row>
    <row r="15">
      <c r="A15" s="4" t="inlineStr">
        <is>
          <t>Share of loss of a joint venture</t>
        </is>
      </c>
      <c r="B15" s="5" t="n">
        <v>-94210</v>
      </c>
    </row>
    <row r="16">
      <c r="A16" s="4" t="inlineStr">
        <is>
          <t>Foreign exchange loss, net</t>
        </is>
      </c>
      <c r="B16" s="5" t="n">
        <v>-1558780</v>
      </c>
      <c r="C16" s="5" t="n">
        <v>-1126851</v>
      </c>
    </row>
    <row r="17">
      <c r="A17" s="4" t="inlineStr">
        <is>
          <t>Loss before tax</t>
        </is>
      </c>
      <c r="B17" s="5" t="n">
        <v>-17710304</v>
      </c>
      <c r="C17" s="5" t="n">
        <v>-5241952</v>
      </c>
    </row>
    <row r="18">
      <c r="A18" s="4" t="inlineStr">
        <is>
          <t>Income tax expense</t>
        </is>
      </c>
      <c r="B18" s="5" t="n">
        <v>-340003</v>
      </c>
      <c r="C18" s="5" t="n">
        <v>-501238</v>
      </c>
    </row>
    <row r="19">
      <c r="A19" s="4" t="inlineStr">
        <is>
          <t>LOSS AND TOTAL COMPREHENSIVE LOSS FOR THE YEAR</t>
        </is>
      </c>
      <c r="B19" s="5" t="n">
        <v>-18050307</v>
      </c>
      <c r="C19" s="5" t="n">
        <v>-5743190</v>
      </c>
    </row>
    <row r="20">
      <c r="A20" s="3" t="inlineStr">
        <is>
          <t>Attributable to:</t>
        </is>
      </c>
    </row>
    <row r="21">
      <c r="A21" s="4" t="inlineStr">
        <is>
          <t>Equity holders of the Parent</t>
        </is>
      </c>
      <c r="B21" s="5" t="n">
        <v>-17786681</v>
      </c>
      <c r="C21" s="5" t="n">
        <v>-5585948</v>
      </c>
    </row>
    <row r="22">
      <c r="A22" s="4" t="inlineStr">
        <is>
          <t>Non-controlling interests</t>
        </is>
      </c>
      <c r="B22" s="5" t="n">
        <v>-263626</v>
      </c>
      <c r="C22" s="5" t="n">
        <v>-157242</v>
      </c>
    </row>
    <row r="23">
      <c r="A23" s="4" t="inlineStr">
        <is>
          <t>Attributable to Total</t>
        </is>
      </c>
      <c r="B23" s="6" t="n">
        <v>-18050307</v>
      </c>
      <c r="C23" s="6" t="n">
        <v>-5743190</v>
      </c>
    </row>
    <row r="24">
      <c r="A24" s="4" t="inlineStr">
        <is>
          <t>Basic and diluted loss per share attributable to equity holders of the parent (in Dollars per share)</t>
        </is>
      </c>
      <c r="B24" s="7" t="n">
        <v>-206.9</v>
      </c>
      <c r="C24" s="8" t="n">
        <v>-68.2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t>
        </is>
      </c>
      <c r="B1" s="2" t="inlineStr">
        <is>
          <t>12 Months Ended</t>
        </is>
      </c>
    </row>
    <row r="2">
      <c r="B2" s="2" t="inlineStr">
        <is>
          <t>Dec. 31, 2021</t>
        </is>
      </c>
    </row>
    <row r="3">
      <c r="A3" s="3" t="inlineStr">
        <is>
          <t>Disclosure of Trade and Other Receivables [Abstract]</t>
        </is>
      </c>
    </row>
    <row r="4">
      <c r="A4" s="4" t="inlineStr">
        <is>
          <t>TRADE AND OTHER RECEIVABLES</t>
        </is>
      </c>
      <c r="B4" s="4" t="inlineStr">
        <is>
          <t xml:space="preserve">15 TRADE AND OTHER RECEIVABLES
2021 2020
USD USD
Trade receivables 4,488,090 3,711,752
Prepayments 221,099 169,963
Advances paid for content and service providers 566,501 1,155,978
Other receivables 752,629 450,964
Other financial assets (1) 433,660 161,525
Allowance for estimated credit losses (235,164 ) -
6,226,815 5,650,182
Allowance for foreign currency losses (2) (821,268 ) (825,993 )
5,405,547 4,824,189
(1) As at December 31, 2021, the Group reclassified its bank
balances in Lebanese Pounds equivalent of USD 433,660 to other financial assets due to significant devaluation of Lebanese Pounds
against US Dollar caused by the ongoing political and economic situation in Lebanon.
(2) Allowances for foreign currency losses represent translated
differences between official and Sayrafa rate on trade receivables and bank balances in Lebanese Pounds as discussed in note (1) above Trade receivables are non-interest bearing and
are generally on terms of 30 to 120 days. An analysis of expected credit losses is performed
at each reporting date using a provision matrix to measure expected credit losses. The provision rates are based on days past due for
groupings of various customer segments with similar loss patterns (i.e., by geographical region, product type, customer type and rating,
and coverage by letters of credit or other forms of credit insurance). The calculation reflects the probability-weighted outcome and reasonable
and supportable information that is available at the reporting date about past events, current conditions and forecasts of future economic
conditions. These credit analysis performed by the Group resulted in an increase in the ECL of USD 235,164 as at 31 December 2021. At December 31, 2021 and 2020, the ageing analysis
of unimpaired trade receivables is as follows:
Neither past Past due but not impaired
due nor 30 – 60 60 – 90 90 – 120
Total impaired days days days &gt;120 days
USD USD USD USD USD USD
2021 4,252,926 3,863,994 113,814 200,443 61,219 13,456
2020 3,711,752 2,576,209 321,097 331,115 230,823 252,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 in a Joint Venture</t>
        </is>
      </c>
      <c r="B1" s="2" t="inlineStr">
        <is>
          <t>12 Months Ended</t>
        </is>
      </c>
    </row>
    <row r="2">
      <c r="B2" s="2" t="inlineStr">
        <is>
          <t>Dec. 31, 2021</t>
        </is>
      </c>
    </row>
    <row r="3">
      <c r="A3" s="3" t="inlineStr">
        <is>
          <t>Description of Accounting Policy for Investments in Joint Ventures [Abstract]</t>
        </is>
      </c>
    </row>
    <row r="4">
      <c r="A4" s="4" t="inlineStr">
        <is>
          <t>INVESTMENT IN A JOINT VENTURE</t>
        </is>
      </c>
      <c r="B4" s="4" t="inlineStr">
        <is>
          <t>16 INVESTMENT IN A JOINT VENTURE The Company holds 50% interest in Vibe Music Arabia
FZ-LLC, a joint arrangement formed with Sony Music Entertainment ME FZ LLC and involved in music distribution, music label and right management
and music production, re-production and recordings. Vibe Music Arabia FZ-LLC is legally separated from the entity and the Company has
concluded it is a joint venture. Vibe Music Arabia FZ-LLC was legally established / incorporated on September 7, 2021 as a free zone company
with limited liability in Dubai Development Authority The Company’s interest in Vibe Music Arabia
FZ-LLC is accounted for using the equity method in the consolidated financial statements. Summarized financial information of the joint
venture, based on its IFRS financial statements, and reconciliation with the carrying amount of the investment in the consolidated financial
statements are set out below:
December 31,
USD
Company’s initial investment 142,352
Group’s share of the joint venture’s loss for the year: Profit for the year (94,210 )
Investment at 31 December 48,142 Summarized
statement of financial position of Vibe Music Arabia FZ-LLC:
2021
USD
Current assets 55,784
Current Liabilities (40,501 ) Summarized statement of profit or loss of Vibe Music Arabia FZ-LLC:
From September 7, 2021 till December 31, 2021
USD
General and administrative expenses (188,356 )
Finance cost (64 )
Total comprehensive loss for the year (189,420 )
Company’s share of loss for the year (50%) (94,210 ) Vibe Music Arabia FZ-LLC had no significant contingent liabilities
or capital commitments as at 31 December 2021. The Group has future commitments of USD 2,257,648 related to their
investment in Vibe Music Arabia FZ-LL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Bank Balances</t>
        </is>
      </c>
      <c r="B1" s="2" t="inlineStr">
        <is>
          <t>12 Months Ended</t>
        </is>
      </c>
    </row>
    <row r="2">
      <c r="B2" s="2" t="inlineStr">
        <is>
          <t>Dec. 31, 2021</t>
        </is>
      </c>
    </row>
    <row r="3">
      <c r="A3" s="3" t="inlineStr">
        <is>
          <t>Disclosure of Cash and Bank Balances at Central Banks [Abstract]</t>
        </is>
      </c>
    </row>
    <row r="4">
      <c r="A4" s="4" t="inlineStr">
        <is>
          <t>CASH AND BANK BALANCES</t>
        </is>
      </c>
      <c r="B4" s="4" t="inlineStr">
        <is>
          <t>17 CASH AND BANK BALANCES Cash and cash equivalents reflected in the consolidated
statement of cash flows comprise the following statement of financial position amounts:
2021 2020
USD USD
Cash on hand 193 137,509
Bank balances 649,779 5,477,261
649,972 5,614,770
Less: bank overdrafts (17,432 ) (6,459 )
Cash and cash equivalents 632,540 5,608,311 Bank overdrafts carry an interest rate between
7% -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ssued Capital and Reserves</t>
        </is>
      </c>
      <c r="B1" s="2" t="inlineStr">
        <is>
          <t>12 Months Ended</t>
        </is>
      </c>
    </row>
    <row r="2">
      <c r="B2" s="2" t="inlineStr">
        <is>
          <t>Dec. 31, 2021</t>
        </is>
      </c>
    </row>
    <row r="3">
      <c r="A3" s="3" t="inlineStr">
        <is>
          <t>Disclosure of Issued Capital [Abstract]</t>
        </is>
      </c>
    </row>
    <row r="4">
      <c r="A4" s="4" t="inlineStr">
        <is>
          <t>ISSUED CAPITAL AND RESERVES</t>
        </is>
      </c>
      <c r="B4" s="4" t="inlineStr">
        <is>
          <t>18 ISSUED CAPITAL AND RESERVES The Company’s capital structure for the
years ended December 31, 2021 and 2020 consists of three classes of shareholding as follows:
2021 2020
number of shares
Authorized shares
Ordinary shares of USD each
A 200,000 200,000
B 200,000 200,000
C 100,000 100,000
500,000 500,000
Ordinary shares issued and fully paid
A 25,697 25,697
B 55,951 52,587
C 5,578 4,458
87,226 82,742 Class A Shares are voting shares and the holder
thereof has the right to participate in the surplus assets of the Company and the right to receive dividends. Class B Preferred Shares are Preferred Shares
with the right to vote and the right in a winding up to the Liquidation Preference; and receive dividends. Class C Shares are non-voting shares, with the
right in a winding up to participate in the surplus assets of the Company and receive dividends. During the year ended 2021, the convertible loans
related to Samena Beats Holding and MEVP 1 have been converted to class B shares in the Company for respective amounts of USD 4,730,718
and USD 2,489,480 respectively and against share issuance of 2,204 and 1,160 shares. The above-mentioned converted loans have been
recorded in share premium after considering the valuation of the company, related discounts and accrued interests. In March 2021, Anghami KSA’s ownership was
fully transferred to Anghami FZ LLC, and in August 2021 ADC’s ownership was fully transferred to Anghami FZ LLC, which had respective
share capital amounts of USD 8,000 and USD 13,889 that are now being eliminated in the Group’s consolidated financial statements. Share Premium
Amount
USD
As at January 1, 2020 25,050,823
At December 31, 2020 25,050,823
Loans converted to equity 7,219,862
Transfer from other reserves during the year (168,259 )
As at December 31, 2021 32,102,426 Share based payment reserves
Amount
USD
As at January 1, 2020 1,796,810
Share-based payments expense during the year 564,284
At December 31, 2020 2,361,094
Share-based payments expense during the year (note 8) 801,450
As at December 31, 2021 3,162,544 The share-based payments reserve is used to recognize
the value of equity-settled share-based payments provided to employees (including key management personnel, as part of their remuneration)
and service provider. Refer to Note 19 for further details of thes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1</t>
        </is>
      </c>
    </row>
    <row r="3">
      <c r="A3" s="3" t="inlineStr">
        <is>
          <t>Disclosure of Share-Based Payment Arrangements [Abstract]</t>
        </is>
      </c>
    </row>
    <row r="4">
      <c r="A4" s="4" t="inlineStr">
        <is>
          <t>SHARE-BASED PAYMENTS</t>
        </is>
      </c>
      <c r="B4" s="4" t="inlineStr">
        <is>
          <t xml:space="preserve">19 SHARE-BASED PAYMENTS
19.1 General employee share-based payment
plan (“GESP”) Shareholders approved the establishment of the
plan. General employee share-based payment plan (“GESP”) is designed to provide long-term incentives for key employees in
the Group. Under the GESP, the Group, at its discretion,
may grant shares of the parent to employees, once the employee has completed two years or four years of service, depending upon the plan.
Vesting of the share options is dependent on the completion of the service period of the employee. The fair value of shares granted is
estimated at the date of grant using a revenue multiple approach or by reference to a market transaction and taking into account the terms
and conditions on which the shares were granted. The model simulates the revenue multiple and compares it against the group of principal
competitors or comparable companies, whilst applying an appropriate liquidity discount. It takes into account historical and expected
probability of vesting. The current GESP program is a graded vesting shares ownership program with the following maturities:
1. 4.5 years maturity – 25% Vesting Rule: Whereby the employee
gets 25% of the distributed shares for the first 18 months since the date of grant, and 25% are vested equally over the next three years.
2. 2 years maturity – 50% Vesting Rule: Whereby the employee
gets 50% of the distributed evenly over two years. GESPs are Class C non-voting preferred shares
and are vested only when the employee completes the vesting period. Employee can only sell the vested shares to the Company or existing
shareholders. The latter’s buying of GESP shares requires a board approval. The shares are distributed evenly through tranches
over the vesting period, where the first tranche is distributed upon the completion of service period of 18 months. The remaining three
tranches are distributed at the end of each service year starting the end of the second year of service. Participation in the plan is
at the board’s discretion and no individual has a contractual right to participate in the plan or receive any guaranteed benefits.
2021 2020
USD USD
Expense arising from equity-settled share-based payments (note 8) 413,402 373,077 There were no cancellations or modifications to
the awards in 2021 or 2020.
2021 2020
Outstanding shares at January 1 630 1,144
Shares granted during the year 175 -
Shares vested during the year (454 ) (514 )
Outstanding shares at December 31 351 630
19.2 Share based payment to service provider The Head of International Partnerships has been
granted time vested and performance vested warrants, settled in class C shares of the Company. The Group granted 1,000-time vested warrants
which totally vested during the current year. Time vested warrants were granted in February 2018 and the beneficiary has the right to
exercise the warrants anytime up to the maturity date on February 15, 2030. The underlying strike price to the time vested options is
USD 2,000 per share. The Head of International Partnerships has allocated 200 of his time vested warrants to an international artist in
May 2019. At the signature of the agreement, additional 600 performance-based warrants were granted with the same maturity date and are
exercisable either when the Group achieves a USD 600 million valuation, USD 50 million in revenue, or an initial public offering is successful.
The Group calculated provisions for warrants using American Options Model.
2021 2020
USD USD
Expense arising from equity-settled warrants (note 8) 388,048 191,207 There were no cancellations or modifications to
the awards in 2021 or 2020. The following table illustrates the number and
weighted average exercise prices (WAEP) of, and movements in, share options during the year:
2021 2020
USD USD
Outstanding at January 1 750 500
Granted during the year 250 250
Vested during the year - -
Lapsed during the year - -
Outstanding at December 31 1,000 750
Exercisable at December 31 1,000 750 The weighted average remaining contractual life
for the share options outstanding as at December 31, 2021 was 10 years (2020: 10 years). The weighted average fair value of options
granted during the year was USD 1,552.19 (2020: USD 764.80) with an exercise of USD 2,000. The impact on the fair value of the warrants with an increase or decrease in the Company’s ordinary share price of10% results
in a range of USD 70,033 to USD 98,015 at December 31, 2020 and USD 325,782 to USD 414,987 at December 31, 2021. The following table lists the inputs to the binomial
model used for the plan for the years ended December 31, 2021 and 2020, respectively:
2021 2020
USD USD
Weighted average fair values at the measurement date 1,552 1,481
Expected volatility (%) 67.99 % 47.79 %
Risk–free interest rate (%) 1.56 % 1.56 %
Expected life of share options (Years) 10 10
Strike Price (USD) 2,000 2,000
Vested during the period 250 250
Value per warrant 1,552.19 764.80
Total value 388,048 191,2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0 LEASES The Group has lease contracts for various office
spaces used in its operations. Leases of such office spaces generally have lease terms between 1 and 5 years. The Group’s obligations
under its leases are secured by the lessor’s title to the leased assets. Generally, the Group is restricted from assigning and subleasing
the leased assets. There are several lease contracts that include
extension and termination options and variable lease payments. Set out below are the carrying amounts of right-of-use
assets recognized and the movements during the year:
ROU
USD
At January 1, 2020 339,770
Depreciation expense (note 8) (85,117 )
At December 31, 2020 254,653
Depreciation expense (note 8) (84,884 )
At December 31, 2021 169,769 Set out below are the carrying amounts of lease
liabilities and the movements during the period:
2021 2020
USD USD
As at January 1 319,413 378,914
Accretion of interest (note 9) 57,779 74,149
Payments (136,992 ) (133,650 )
As at December 31 240,200 319,413
2021 2020
USD USD
Current 104,233 79,214
Non-current 135,967 240,199
240,200 319,413 The maturity analysis of lease liabilities is
disclosed in Note 24
2021 2020
USD USD
Depreciation expense of right-of-use assets (note 8) 84,884 85,117
Interest expense on lease liabilities (note 9) 57,779 74,149
Expenses relating to short-term lease (note 8) 474,865 89,362
Total amount recognized in profit or loss 617,528 248,628 There are no potential future rental payments,
on account of extension options expected not to be exercised and termination option expected to be exercised, relating to periods following
the exercise date of extension and termination options that are not included in the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vision for Employees' End of Service Benefits</t>
        </is>
      </c>
      <c r="B1" s="2" t="inlineStr">
        <is>
          <t>12 Months Ended</t>
        </is>
      </c>
    </row>
    <row r="2">
      <c r="B2" s="2" t="inlineStr">
        <is>
          <t>Dec. 31, 2021</t>
        </is>
      </c>
    </row>
    <row r="3">
      <c r="A3" s="3" t="inlineStr">
        <is>
          <t>Disclosure of Employee Benefits [Abstract]</t>
        </is>
      </c>
    </row>
    <row r="4">
      <c r="A4" s="4" t="inlineStr">
        <is>
          <t>PROVISION FOR EMPLOYEES' END OF SERVICE BENEFITS</t>
        </is>
      </c>
      <c r="B4" s="4" t="inlineStr">
        <is>
          <t xml:space="preserve">21 PROVISION FOR EMPLOYEES’ END OF SERVICE BENEFITS
2021 2020
USD USD
Provision as at January 1 131,109 106,569
Provided during the year (note 8) 43,477 33,717
Paid during the year (8,573 ) (9,177 )
166,013 131,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t>
        </is>
      </c>
      <c r="B1" s="2" t="inlineStr">
        <is>
          <t>12 Months Ended</t>
        </is>
      </c>
    </row>
    <row r="2">
      <c r="B2" s="2" t="inlineStr">
        <is>
          <t>Dec. 31, 2021</t>
        </is>
      </c>
    </row>
    <row r="3">
      <c r="A3" s="3" t="inlineStr">
        <is>
          <t>Disclosure of Trade and Other Payables [Abstract]</t>
        </is>
      </c>
    </row>
    <row r="4">
      <c r="A4" s="4" t="inlineStr">
        <is>
          <t>TRADE AND OTHER PAYABLES</t>
        </is>
      </c>
      <c r="B4" s="4" t="inlineStr">
        <is>
          <t>22 TRADE AND OTHER PAYABLES
2021 2020
USD USD
Trade payables (content and service providers) 6,075,269 5,374,423
Accrued content acquisition and royalty costs 8,481,666 7,944,971
Social security and taxes payable 358,702 761,227
Withholding taxes payable 11,008 223,098
Other accrued expenses 969,662 451,537
Other payables 307,757 202,486
16,204,064 14,957,742
Foreign exchange gains (311,935 ) (547,935 )
15,892,129 14,409,807 Allowances for foreign currency losses represent translated differences
between official and Sayrafa rate on trade Payab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 Due to/From Related Parties</t>
        </is>
      </c>
      <c r="B1" s="2" t="inlineStr">
        <is>
          <t>12 Months Ended</t>
        </is>
      </c>
    </row>
    <row r="2">
      <c r="B2" s="2" t="inlineStr">
        <is>
          <t>Dec. 31, 2021</t>
        </is>
      </c>
    </row>
    <row r="3">
      <c r="A3" s="3" t="inlineStr">
        <is>
          <t>Disclosure of Information About Amounts rRecognised in Relation to Aegulatory Deferral Account Balances [Abstract]</t>
        </is>
      </c>
    </row>
    <row r="4">
      <c r="A4" s="4" t="inlineStr">
        <is>
          <t>AMOUNT DUE TO/FROM RELATED PARTIES</t>
        </is>
      </c>
      <c r="B4" s="4" t="inlineStr">
        <is>
          <t xml:space="preserve">23 AMOUNT DUE TO/FROM RELATED PARTIES Related parties represent associated companies,
shareholders, directors and key management personnel of the Group, and entities controlled, jointly controlled or significantly influenced
by such parties. Pricing policies and terms of these transactions are approved by the Group’s management.
23.1 Related party balances Due from related parties:
2021 2020
USD USD
(a) Affiliated companies:
Du – UAE 339,767 318,702
Mobily – KSA 261,670 128,539
601,437 447,241
(b) Due from related parties
Elie Habib (shareholder) 65,472 -
Vistas Media Acquisition Company 1,000,000 -
1,666,909 447,241 A payment of USD 1,000,000 has been paid to Vistas Media Acquisition
Company for the extension of the SPAC transaction for an additional 3 months period, the balance was refunded upon the completion of the
Business Combination. Due to shareholders and related parties:
2021 2020
USD USD
(a) Due to shareholders
Edgard Maroun 365,847 65,283
MEVP Holding SAL 250,000 250,000
Omar Sukarieh 30,000 30,000
Choucri Khairallah 75,000 15,763
720,847 361,046
(b) Due to a related party
MBC FZ LLC 1,350,000 1,524,086
2,070,847 1,885,132 The above balances are interest free and have
no fixed repayment terms. (c) Convertible notes: (d) Working capital loans: Significant transactions with related parties
included in the consolidated statement of comprehensive income are as follows:
2021 2020
USD USD
Marketing expense incurred to MBC FZ LLC - 250,000
Fair value movement on convertible notes (note 24) 453,331 1,291,551
Transaction and other costs - 150,000
Interest on convertible loans (note 24) 1,836,468 188,138
Interest on working capital loans (note 24) 221,372 -
Consultancy fees paid to Shuaa 3,100,000 -
Foreign exchange loss - 53,917
Revenues from Du and Mobily 1,445,268 1,881,293
Fees paid to Du and Mobily (cost of revenue) 577,674 577,741 In 2019, MBC entered into agreement to provide
the Group advertising services such as airtime on music and entertainment shows like ‘The Voice’ and other similar shows. Du and Mobily utilize their network to facilitate
subscription payments for the Group’s users.
23.3 Compensation of key management personnel of the Group
2021 2020
USD USD
Short term employee benefits 1,088,027 1,028,329
Post-employment pension and medical benefits 30,939 19,680
Termination benefits 1,830 13,780
Share-based payment transactions 105,069 185,126
Total compensation of key management personnel of the Group 1,225,865 1,246,9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t>
        </is>
      </c>
      <c r="B1" s="2" t="inlineStr">
        <is>
          <t>12 Months Ended</t>
        </is>
      </c>
    </row>
    <row r="2">
      <c r="B2" s="2" t="inlineStr">
        <is>
          <t>Dec. 31, 2021</t>
        </is>
      </c>
    </row>
    <row r="3">
      <c r="A3" s="3" t="inlineStr">
        <is>
          <t>Loans and Borrowings [Abstract]</t>
        </is>
      </c>
    </row>
    <row r="4">
      <c r="A4" s="4" t="inlineStr">
        <is>
          <t>LOANS AND BORROWINGS</t>
        </is>
      </c>
      <c r="B4" s="4" t="inlineStr">
        <is>
          <t xml:space="preserve">24 LOANS AND BORROWINGS
2021 2020
USD USD
Convertible notes 13,805,436 12,735,835
Working capital loans 4,721,366 -
18,526,802 12,735,835 Convertible notes Convertible note 1 During the year 2018, the Group signed a convertible
note agreement with MEVP for funds amounting to USD 1,500,000 maturing on April 2, 2020 and is subject to an interest rate of 8%
per annum. Pursuant to an amended and restated convertible note agreement dated September 24, 2020, the note was extended further until
April 2, 2021, subject to an interest rate of 9% per annum. On April 2, 2021 convertible note 1 matured; the outstanding balance for MEVP
was converted into equity by issuance of 1,160 shares to MEVP in August 2021 where the fair value of the loan was USD 2,489,480. Convertible note 2 During the year 2018, the Group signed a convertible
note agreement with SAMENA amounting to USD 3,000,000 maturing on April 2, 2020 and is subject to an interest rate of 8% per annum.
Pursuant to an amended and restated convertible note agreement dated September 24, 2020, the note was extended until April 2, 2021, subject
to an interest rate of 9% per annum. On April 2, 2021 convertible note 2 matured; the outstanding balance for SAMENA was converted into
equity by issuance of 2,204 shares to SAMENA in August 2021 where the fair value of the loan was USD 4,730,718. Convertible note 3 During the year 2020, the Group signed a convertible
note agreement with MEVP for funds amounting to USD 650,000 maturing on May 31, 2021 and is subject to an interest rate of 9% per
annum, which has been extended at the discretion of MEVP. The convertible notes rank ahead of the ordinary shares in the event of a liquidation.
MEVP provided an advance of USD 150,000 in 2019 which has been account for against the convertible note. On August 31, 2021 convertible
note 3 has been extended to May 31, 2022 where Anghami has obtained a waiver on the accrual of interest for the extension period. On February 3, 2022 this convertible note was
converted into equity by issuance of 489 shares to MEVP where the fair value of the loan was USD 964,820. Convertible note 4 During the year 2020, the Group signed a convertible
note agreement and an ancillary conversion undertaking agreement with Alkonost Investment Ltd. for funds amounting to USD 5,000,000 maturing
May 2022, which is subject to a profit rate of 12% per annum and for which the Group has obtained a waiver for the interest which was
accrued up to August 2021. The convertible notes rank ahead of the ordinary shares in the event of a liquidation. Anghami has obtained
a waiver on the accrual of interest until August 31,2021. The Convertible note 4 agreements included certain
affirmative covenants, including the delivery of audited consolidated financial statements to the holders. On February 3, 2022 this convertible note was
converted into equity by issuance of 3,514 shares to Alkonost Investment Ltd where the fair value of the loan was USD 6,933,320. Convertible note 5 The Company has entered into a convertible loan
on December 5, 2021, and an ancillary conversion undertaking agreement with Shuaa amounting to USD 6,000,000 with maturity date of February
11, 2023. The Group has the right to repay the loan interest free by February 11, 2022, however, a transaction cost of 390,000 was charged
as part of the loan. After three months interest rate of 12% will be accrued monthly. At maturity date, the lenders have the option to
either demand the repayment of the principal and the accrued interest at maturity or convert the outstanding loan balance at a discount
to the fair market value of the Group. On February 3, 2022 this working capital loan
was converted into equity by issuance of 600,000 shares in Anghami Inc. issued to Shuaa where the fair value of the loan was USD 6,000,000. The table below presents the changes in the convertible notes:
2021 2020
USD USD
At January 1 12,735,835 5,655,372
Additions – convertible notes 6,000,000 5,500,000
Non-cash changes recognized in consolidated statement of comprehensive income
Changes in fair value (note 9) 453,331 1,291,551
Interest (note 9) 1,836,468 188,138
Loans converted during the year (note 18) (7,220,198 ) -
Effect of day one fair value (other reserves) * - 100,774
At December 31 13,805,436 12,735,835
* The amount represents day one fair value losses on loans from
shareholders (MEVP and SAMENA) transferred to other reserves in equity. The table below presents the classification and
maturity of the convertible notes:
2021 2020
USD USD
Fair value through profit or loss - 6,766,866
Amortized cost 13,805,436 5,968,969
13,805,436 12,735,835
Current 13,805,436 7,629,743
Non-current - 5,106,092
13,805,436 12,735,835 Liabilities measured at fair value: The Group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December 31, Level 1 Level 2 Level 3
USD USD USD USD
Financial liabilities at fair value
Convertible notes - - - -
December 31, Level 1 Level 2 Level 3
USD USD USD USD
Financial liabilities at fair value
Convertible notes 6,766,866 - - 6,766,866 During the year, there were no transfers between
Level 1, 2 and 3 fair value measurements (2020: nil). At December 31, 2020 and December 31, 2021, the
convertible notes were valued at the assumed exchange to shares based on the fair value of the Company’s share price. The key assumptions used to estimate the fair value of the shares were as follows:
2021 2020
USD USD
Revenue multiple used to estimate enterprise value 5.6 5.8
Market interest rate 13.9 % 13.9 % The fair value was based on the following drivers:
1. Revenue multiple: as set by market multiple at the prevailing dates.
2. Liquidity discount: estimated at 31% for emerging markets companies with similar valuation. No liquidity
discount was assumed in 2021 as the Company’s shares were expected to be listed in 2022.
3. Market rates: estimated as risk free plus credit default spread for a company with similar risk profile.
In 2019, the Group was highly exposed to Lebanese market condition which resulted in high risk-free rate (calculated as the yield
to maturity on Eurobonds). In 2020, the Group relocated to Abu Dhabi which decreased its risk profile thus resulting in lower risk-free
rate and lower market interest rate. The credit spread is set for a highly speculative loan. Working capital loans Working capital loan 1 The Company has entered into a working capital
loan on July 1, 2021 and an ancillary conversion undertaking agreement with Shuaa Capital amounting to USD 3,500,000. The working capital
loan has three-month grace period after which an annual interest of 12% will be accrued monthly. This working capital loan has maturity
of February 11, 2023 when the principal and the accrued interest is settled. Working capital loan 2 The Company has entered into a working capital
loan on September 4, 2021 with MEVP amounting to USD 1,000,000. The working capital loan has three-month grace period after which an annual
interest of 12% will be accrued monthly. Cash settlement of interest and principal will occur upon the completion of the business combination
with VMAC. On March 3, 2022 this working capital loan has
been settled in cash where the entire principle of USD 1,000,000 has been paid along with an interest amount of USD 67,923. The table below presents the changes in the working capital loans:
2021
USD
At January 1 -
Additions – working capital loans 4,499,994
Interest (note 9) 221,372
At December 31 4,721,3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 of Financial Position - USD ($)</t>
        </is>
      </c>
      <c r="B1" s="2" t="inlineStr">
        <is>
          <t>Dec. 31, 2021</t>
        </is>
      </c>
      <c r="C1" s="2" t="inlineStr">
        <is>
          <t>Dec. 31, 2020</t>
        </is>
      </c>
    </row>
    <row r="2">
      <c r="A2" s="3" t="inlineStr">
        <is>
          <t>Non-current assets</t>
        </is>
      </c>
    </row>
    <row r="3">
      <c r="A3" s="4" t="inlineStr">
        <is>
          <t>Property and equipment</t>
        </is>
      </c>
      <c r="B3" s="6" t="n">
        <v>276325</v>
      </c>
      <c r="C3" s="6" t="n">
        <v>268053</v>
      </c>
    </row>
    <row r="4">
      <c r="A4" s="4" t="inlineStr">
        <is>
          <t>Intangible assets</t>
        </is>
      </c>
      <c r="B4" s="5" t="n">
        <v>2042846</v>
      </c>
      <c r="C4" s="5" t="n">
        <v>1576002</v>
      </c>
    </row>
    <row r="5">
      <c r="A5" s="4" t="inlineStr">
        <is>
          <t>Right-of-use assets</t>
        </is>
      </c>
      <c r="B5" s="5" t="n">
        <v>169769</v>
      </c>
      <c r="C5" s="5" t="n">
        <v>254653</v>
      </c>
    </row>
    <row r="6">
      <c r="A6" s="4" t="inlineStr">
        <is>
          <t>Investment in a joint venture</t>
        </is>
      </c>
      <c r="B6" s="5" t="n">
        <v>48142</v>
      </c>
      <c r="C6" s="4" t="inlineStr">
        <is>
          <t xml:space="preserve"> </t>
        </is>
      </c>
    </row>
    <row r="7">
      <c r="A7" s="4" t="inlineStr">
        <is>
          <t>Total non-current assets</t>
        </is>
      </c>
      <c r="B7" s="5" t="n">
        <v>2537082</v>
      </c>
      <c r="C7" s="5" t="n">
        <v>2098708</v>
      </c>
    </row>
    <row r="8">
      <c r="A8" s="3" t="inlineStr">
        <is>
          <t>Current assets</t>
        </is>
      </c>
    </row>
    <row r="9">
      <c r="A9" s="4" t="inlineStr">
        <is>
          <t>Trade and other receivables</t>
        </is>
      </c>
      <c r="B9" s="5" t="n">
        <v>5405547</v>
      </c>
      <c r="C9" s="5" t="n">
        <v>4824189</v>
      </c>
    </row>
    <row r="10">
      <c r="A10" s="4" t="inlineStr">
        <is>
          <t>Government grants</t>
        </is>
      </c>
      <c r="B10" s="5" t="n">
        <v>601612</v>
      </c>
      <c r="C10" s="4" t="inlineStr">
        <is>
          <t xml:space="preserve"> </t>
        </is>
      </c>
    </row>
    <row r="11">
      <c r="A11" s="4" t="inlineStr">
        <is>
          <t>Amount due from related parties</t>
        </is>
      </c>
      <c r="B11" s="5" t="n">
        <v>1666909</v>
      </c>
      <c r="C11" s="5" t="n">
        <v>447241</v>
      </c>
    </row>
    <row r="12">
      <c r="A12" s="4" t="inlineStr">
        <is>
          <t>Contract assets</t>
        </is>
      </c>
      <c r="B12" s="5" t="n">
        <v>2164205</v>
      </c>
      <c r="C12" s="5" t="n">
        <v>1272390</v>
      </c>
    </row>
    <row r="13">
      <c r="A13" s="4" t="inlineStr">
        <is>
          <t>Cash and bank balances</t>
        </is>
      </c>
      <c r="B13" s="5" t="n">
        <v>649972</v>
      </c>
      <c r="C13" s="5" t="n">
        <v>5614770</v>
      </c>
    </row>
    <row r="14">
      <c r="A14" s="4" t="inlineStr">
        <is>
          <t>Total current assets</t>
        </is>
      </c>
      <c r="B14" s="5" t="n">
        <v>10488245</v>
      </c>
      <c r="C14" s="5" t="n">
        <v>12158590</v>
      </c>
    </row>
    <row r="15">
      <c r="A15" s="4" t="inlineStr">
        <is>
          <t>TOTAL ASSETS</t>
        </is>
      </c>
      <c r="B15" s="5" t="n">
        <v>13025327</v>
      </c>
      <c r="C15" s="5" t="n">
        <v>14257298</v>
      </c>
    </row>
    <row r="16">
      <c r="A16" s="3" t="inlineStr">
        <is>
          <t>Deficiency of assets</t>
        </is>
      </c>
    </row>
    <row r="17">
      <c r="A17" s="4" t="inlineStr">
        <is>
          <t>Share capital</t>
        </is>
      </c>
      <c r="B17" s="5" t="n">
        <v>8540</v>
      </c>
      <c r="C17" s="5" t="n">
        <v>30093</v>
      </c>
    </row>
    <row r="18">
      <c r="A18" s="4" t="inlineStr">
        <is>
          <t>Share premium</t>
        </is>
      </c>
      <c r="B18" s="5" t="n">
        <v>32102426</v>
      </c>
      <c r="C18" s="5" t="n">
        <v>24882564</v>
      </c>
    </row>
    <row r="19">
      <c r="A19" s="4" t="inlineStr">
        <is>
          <t>Share-based payment reserves</t>
        </is>
      </c>
      <c r="B19" s="5" t="n">
        <v>3162544</v>
      </c>
      <c r="C19" s="5" t="n">
        <v>2361094</v>
      </c>
    </row>
    <row r="20">
      <c r="A20" s="4" t="inlineStr">
        <is>
          <t>Other reserves</t>
        </is>
      </c>
      <c r="B20" s="5" t="n">
        <v>-100774</v>
      </c>
      <c r="C20" s="5" t="n">
        <v>-100774</v>
      </c>
    </row>
    <row r="21">
      <c r="A21" s="4" t="inlineStr">
        <is>
          <t>Accumulated losses</t>
        </is>
      </c>
      <c r="B21" s="5" t="n">
        <v>-62015211</v>
      </c>
      <c r="C21" s="5" t="n">
        <v>-44228530</v>
      </c>
    </row>
    <row r="22">
      <c r="A22" s="4" t="inlineStr">
        <is>
          <t>Deficiency of assets attributed to equity holders of the Parent</t>
        </is>
      </c>
      <c r="B22" s="5" t="n">
        <v>-26842475</v>
      </c>
      <c r="C22" s="5" t="n">
        <v>-17055553</v>
      </c>
    </row>
    <row r="23">
      <c r="A23" s="4" t="inlineStr">
        <is>
          <t>Non-controlling interests</t>
        </is>
      </c>
      <c r="B23" s="5" t="n">
        <v>-1120946</v>
      </c>
      <c r="C23" s="5" t="n">
        <v>-857320</v>
      </c>
    </row>
    <row r="24">
      <c r="A24" s="4" t="inlineStr">
        <is>
          <t>Total deficiency of assets</t>
        </is>
      </c>
      <c r="B24" s="5" t="n">
        <v>-27963421</v>
      </c>
      <c r="C24" s="5" t="n">
        <v>-17912873</v>
      </c>
    </row>
    <row r="25">
      <c r="A25" s="3" t="inlineStr">
        <is>
          <t>Non-current liabilities</t>
        </is>
      </c>
    </row>
    <row r="26">
      <c r="A26" s="4" t="inlineStr">
        <is>
          <t>Provision for employees’ end-of-service benefits</t>
        </is>
      </c>
      <c r="B26" s="5" t="n">
        <v>166013</v>
      </c>
      <c r="C26" s="5" t="n">
        <v>131109</v>
      </c>
    </row>
    <row r="27">
      <c r="A27" s="4" t="inlineStr">
        <is>
          <t>Loans and borrowings</t>
        </is>
      </c>
      <c r="C27" s="5" t="n">
        <v>5106092</v>
      </c>
    </row>
    <row r="28">
      <c r="A28" s="4" t="inlineStr">
        <is>
          <t>Lease liabilities</t>
        </is>
      </c>
      <c r="B28" s="5" t="n">
        <v>135967</v>
      </c>
      <c r="C28" s="5" t="n">
        <v>240199</v>
      </c>
    </row>
    <row r="29">
      <c r="A29" s="4" t="inlineStr">
        <is>
          <t>Government grants</t>
        </is>
      </c>
      <c r="B29" s="5" t="n">
        <v>310163</v>
      </c>
    </row>
    <row r="30">
      <c r="A30" s="4" t="inlineStr">
        <is>
          <t>Deferred tax liabilities</t>
        </is>
      </c>
      <c r="B30" s="5" t="n">
        <v>14625</v>
      </c>
      <c r="C30" s="5" t="n">
        <v>17898</v>
      </c>
    </row>
    <row r="31">
      <c r="A31" s="4" t="inlineStr">
        <is>
          <t>Total non-current liabilities</t>
        </is>
      </c>
      <c r="B31" s="5" t="n">
        <v>626768</v>
      </c>
      <c r="C31" s="5" t="n">
        <v>5495298</v>
      </c>
    </row>
    <row r="32">
      <c r="A32" s="3" t="inlineStr">
        <is>
          <t>Current liabilities</t>
        </is>
      </c>
    </row>
    <row r="33">
      <c r="A33" s="4" t="inlineStr">
        <is>
          <t>Trade and other payables</t>
        </is>
      </c>
      <c r="B33" s="5" t="n">
        <v>15892129</v>
      </c>
      <c r="C33" s="5" t="n">
        <v>14409807</v>
      </c>
    </row>
    <row r="34">
      <c r="A34" s="4" t="inlineStr">
        <is>
          <t>Government grants</t>
        </is>
      </c>
      <c r="B34" s="5" t="n">
        <v>81606</v>
      </c>
      <c r="C34" s="4" t="inlineStr">
        <is>
          <t xml:space="preserve"> </t>
        </is>
      </c>
    </row>
    <row r="35">
      <c r="A35" s="4" t="inlineStr">
        <is>
          <t>Contract liabilities</t>
        </is>
      </c>
      <c r="B35" s="5" t="n">
        <v>3150431</v>
      </c>
      <c r="C35" s="5" t="n">
        <v>2306502</v>
      </c>
    </row>
    <row r="36">
      <c r="A36" s="4" t="inlineStr">
        <is>
          <t>Loans and borrowings</t>
        </is>
      </c>
      <c r="B36" s="5" t="n">
        <v>18526802</v>
      </c>
      <c r="C36" s="5" t="n">
        <v>7629743</v>
      </c>
    </row>
    <row r="37">
      <c r="A37" s="4" t="inlineStr">
        <is>
          <t>Amount due to related parties</t>
        </is>
      </c>
      <c r="B37" s="5" t="n">
        <v>2070847</v>
      </c>
      <c r="C37" s="5" t="n">
        <v>1885132</v>
      </c>
    </row>
    <row r="38">
      <c r="A38" s="4" t="inlineStr">
        <is>
          <t>Income tax payable</t>
        </is>
      </c>
      <c r="B38" s="5" t="n">
        <v>518500</v>
      </c>
      <c r="C38" s="5" t="n">
        <v>358016</v>
      </c>
    </row>
    <row r="39">
      <c r="A39" s="4" t="inlineStr">
        <is>
          <t>Bank overdrafts</t>
        </is>
      </c>
      <c r="B39" s="5" t="n">
        <v>17432</v>
      </c>
      <c r="C39" s="5" t="n">
        <v>6459</v>
      </c>
    </row>
    <row r="40">
      <c r="A40" s="4" t="inlineStr">
        <is>
          <t>Lease liabilities</t>
        </is>
      </c>
      <c r="B40" s="5" t="n">
        <v>104233</v>
      </c>
      <c r="C40" s="5" t="n">
        <v>79214</v>
      </c>
    </row>
    <row r="41">
      <c r="A41" s="4" t="inlineStr">
        <is>
          <t>Total current liabilities</t>
        </is>
      </c>
      <c r="B41" s="5" t="n">
        <v>40361980</v>
      </c>
      <c r="C41" s="5" t="n">
        <v>26674873</v>
      </c>
    </row>
    <row r="42">
      <c r="A42" s="4" t="inlineStr">
        <is>
          <t>Total liabilities</t>
        </is>
      </c>
      <c r="B42" s="5" t="n">
        <v>40988748</v>
      </c>
      <c r="C42" s="5" t="n">
        <v>32170171</v>
      </c>
    </row>
    <row r="43">
      <c r="A43" s="4" t="inlineStr">
        <is>
          <t>TOTAL DEFICIENCY OF ASSETS AND LIABILITIES</t>
        </is>
      </c>
      <c r="B43" s="6" t="n">
        <v>13025327</v>
      </c>
      <c r="C43" s="6" t="n">
        <v>142572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ements</t>
        </is>
      </c>
      <c r="B1" s="2" t="inlineStr">
        <is>
          <t>12 Months Ended</t>
        </is>
      </c>
    </row>
    <row r="2">
      <c r="B2" s="2" t="inlineStr">
        <is>
          <t>Dec. 31, 2021</t>
        </is>
      </c>
    </row>
    <row r="3">
      <c r="A3" s="3" t="inlineStr">
        <is>
          <t>Disclosure of Commitments and Contingent Liabilities [Abstract]</t>
        </is>
      </c>
    </row>
    <row r="4">
      <c r="A4" s="4" t="inlineStr">
        <is>
          <t>CONTINGENCIES AND COMMITEMENTS</t>
        </is>
      </c>
      <c r="B4" s="4" t="inlineStr">
        <is>
          <t>25 CONTINGENCIES AND COMMITEMENTS
25.1 Contingencies There exist a few pending legal actions, proceedings,
and claims or may be instituted or asserted against the Group. These may include but are not limited to matters arising out of alleged
infringement of intellectual property; alleged violations of consumer regulations; employment-related matters; and disputes arising out
of supplier and other contractual relationships. As a general matter, the music and other content made available on the Group’s
service are licensed to the Group by various third parties. Many of these licenses allow rights holders to audit the Group’s royalty
payments, and any such audit could result in disputes over whether the Group has paid the proper royalties. If such a dispute were to
occur, the Group could be required to pay additional royalties, and the amounts involved could be material. The Group expenses legal fees
as incurred. The Group records a provision for contingent losses when it is both probable that a liability has been incurred and the amount
of the loss can be reasonably estimated. An unfavorable outcome to any legal matter, if material, could have an adverse effect on the
Group’s operations or its financial position, liquidity, or results of operations. A third party label has commenced an ad hoc arbitration
action against the Group in respect of contract breach. The estimated payout is USD 5,500,000 should the action be successful. The legal action has been waived by both parties
subsequent to the year ended 31 December 2021 and accordingly, no provision for any liability has been made in these consolidated financial
statements. Based on management assessment, currently there
are no material cases, claims or proceedings of such quantum which require provision or disclosure as contingent liabilities.
25.2 Commitments The Group is subject to the following minimum
guarantee amounts relating to investments in joint ventures and the content on its service and publishing rights, the majority of which
relate to initial investments and minimum royalty payments associated with its license agreements for the use of licensed content and
publishing royalties, as at December 31:
2021 2020
USD USD
Less than one year 5,149,957 8,075,000
Later than one year but not more than 5 years 1,965,594 - In addition to the minimum guarantees listed above,
the Group is subject to various service agreements including a service agreement with Amazon for the use of Amazon servers and cloud as
at December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isk Management Objective and Policies</t>
        </is>
      </c>
      <c r="B1" s="2" t="inlineStr">
        <is>
          <t>12 Months Ended</t>
        </is>
      </c>
    </row>
    <row r="2">
      <c r="B2" s="2" t="inlineStr">
        <is>
          <t>Dec. 31, 2021</t>
        </is>
      </c>
    </row>
    <row r="3">
      <c r="A3" s="3" t="inlineStr">
        <is>
          <t>Financial Risk Management Objective and Policies [Abstract]</t>
        </is>
      </c>
    </row>
    <row r="4">
      <c r="A4" s="4" t="inlineStr">
        <is>
          <t>FINANCIAL RISK MANAGEMENT OBJECTIVE AND POLICIES</t>
        </is>
      </c>
      <c r="B4" s="4" t="inlineStr">
        <is>
          <t xml:space="preserve">26 FINANCIAL RISK MANAGEMENT OBJECTIVE AND POLICIES The Group’s principal financial liabilities
comprise loans and borrowings, lease liabilities, due to related parties, bank overdrafts and trade and other payables. The main purpose
of these financial liabilities is to finance the Group’s operations. The Group’s principal financial assets include trade
and other receivables, contract assets, due from related parties and cash and cash equivalents that derive directly from its operations. The main risks arising from the Group’s
financial instruments are market risk, liquidity risk and credit risk. The Board of Directors reviews and agrees policies for managing
each of these risks which are summarised below: Market risk Market risk is the risk that the fair value or
future cash flows of a financial instrument will fluctuate because of changes in market prices. Market risk comprises three types of risk:
interest rate risk, currency risk and other price risk, such as equity price risk and commodity risk. The sensitivity analyses in the
following sections relate to the position as at December 31, 2021 and 2020. Interest rate risk The Group is not exposed to any significant interest
rate risk, all convertible notes have fixed interest rates. Credit risk The Group seeks to limit its credit risk with
respect of customers by setting credit limits and monitoring outstanding receivables and maintaining positive cash flows. With respect to credit risk arising from other
financial assets of the Group, which comprise of bank balances and trade receivables, the Group’s exposure to credit risk arises
from default of the counterparty, with the maximum exposure equal to the carrying amount of these instruments. The Group seeks to limit
its credit risk to banks by only dealing with reputable banks and financial institutions. Foreign currency risk Foreign currency risk comprises of transaction
and statement of financial position risk. Transaction risk relates to the Group’s cash flow being adversely affected by a change
in the exchange rates of foreign currencies against US Dollars. The consolidated statement of financial position risk relates to the risk
of the Group’s monetary assets and liabilities in foreign currencies acquiring a lower or higher value, when translated into US
Dollars, as a result of currency movements. The Group is exposed to foreign currency fluctuations
on its transactions in foreign currencies, mainly in Egyptian and Lebanese Pounds. As the UAE Dirham and Saudi Riyal are pegged to the
US Dollar, balances in these currencies are not considered to represent significant currency risk. The Group’s principle foreign
currency risk arises from Egyptian and Lebanese Pounds denominated transaction of which the balance was USD 344,153 (2020: USD 1,749,641).
The net position in Lebanese Pounds at December 31, 2021 is LBP 415,397,110, (2020: LBP 777,678,316) or USD 275,554 (2020: USD 515,873),
at the official exchange rate. The net position in Egyptian Pounds at December 31, 2021 is EGP 9,733,671 (2020: EGP 21,936,397) or USD
619,707 (USD 1,233,768) The table below indicates the Group’s foreign
currency exposure at December 31 as a result of its monetary assets and liabilities. The analysis calculates the effect of a reasonable
possible movement of the US Dollars rate against Egyptian and Lebanese pounds with all other variables held constant on the consolidated
statement of comprehensive income.
Increase/decrease in USD rate
to the Egyptian Pound Effect on loss before tax
USD
2021 +/- 5 % 30,985
2020 +/- 5 % 61,688
Increase/decrease Effect on in USD rate to the Lebanese Pound loss before tax USD
2021 +/- 5 % 915
2020 +/- 5 % 25,794 Liquidity risk The Group limits its liquidity risk primarily
from the funds generated from operations to settle supplier dues and provide the Group with sufficient funds to enable it to meet its
financial obligations as they fall due. The table below summarises the maturities of the
Group’s undiscounted financial liabilities, based on contractual payment dates.
On Less than 3 months 1 to 5
demand 3 months to 1 year years Total
USD USD USD USD USD
December 31, 2021
Bank overdrafts 17,432 - - - 17,432
Lease liability - - 140,416 143,927 284,343
Trade and other payables - 6,075,269 9,759,085 - 15,834,354
Total 17,432 6,075,269 9,899,501 143,927 16,136,129
December 31, 2020
Bank overdrafts 6,459 - - - 6,459
Lease liability - - 79,214 240,199 318,413
Trade and other payables - 5,374,423 8,598,994 - 13,973,417
Total 6,459 5,374,423 8,678,208 240,199 14,299,2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Eps)</t>
        </is>
      </c>
      <c r="B1" s="2" t="inlineStr">
        <is>
          <t>12 Months Ended</t>
        </is>
      </c>
    </row>
    <row r="2">
      <c r="B2" s="2" t="inlineStr">
        <is>
          <t>Dec. 31, 2021</t>
        </is>
      </c>
    </row>
    <row r="3">
      <c r="A3" s="3" t="inlineStr">
        <is>
          <t>Earnings Per Share Eps [Abstract]</t>
        </is>
      </c>
    </row>
    <row r="4">
      <c r="A4" s="4" t="inlineStr">
        <is>
          <t>EARNINGS PER SHARE (EPS)</t>
        </is>
      </c>
      <c r="B4" s="4" t="inlineStr">
        <is>
          <t>27 EARNINGS PER SHARE (EPS) Basic loss per share is computed using the weighted-average
number of outstanding shares during the period. Diluted loss per share is computed using the treasury stock method to the extent that
the effect is dilutive by using the weighted-average number of outstanding shares and potential shares during the period. The Group’s
potential shares consist of incremental shares issuable upon (1) the assumed exercise of warrants, (2) the assumed vesting of unvested
shares under GESP program, and (3) conversion of the outstanding convertible notes, excluding all anti-dilutive shares outstanding during
the period. The Group used the if-converted method to calculate the dilutive impact for the above convertible instruments and adjusted
the numerator for changes in profit or loss. The following table reflects the loss and share
data used in the basic and diluted loss per share calculations:
2021 2020
USD USD
Basic loss per share
Net loss attributable to the equity holders of the parent (17,786,681 ) (5,585,948 )
Shares used in computation:
Weighted-average shares outstanding 85,966 81,823
Basic net loss per share attributable to equity holders of the parent (206.90 ) (68.27 )
Diluted loss per share
Net loss attributable to the equity holders of the parent (17,786,681 ) (5,585,948 )
Shares used in computation:
Weighted-average shares outstanding 85,966 81,823
Diluted net loss per share attributable to equity holders of the parent (206.90 ) (68.27 ) Potential dilutive securities that were not included
in the diluted per share calculations because they would be anti-dilutive were as follows:
2021 2020
USD USD
Share-based payment plans 613 1,050
Warrants 1,528 1,232
Convertible notes 7,731 5,525
9,872 7,807 There have been no other transactions involving
ordinary shares or potential ordinary shares between the reporting date and the date of authorization of thes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1</t>
        </is>
      </c>
    </row>
    <row r="3">
      <c r="A3" s="3" t="inlineStr">
        <is>
          <t>Fair Values of Financial Instruments [Abstract]</t>
        </is>
      </c>
    </row>
    <row r="4">
      <c r="A4" s="4" t="inlineStr">
        <is>
          <t>FAIR VALUES OF FINANCIAL INSTRUMENTS</t>
        </is>
      </c>
      <c r="B4" s="4" t="inlineStr">
        <is>
          <t>28 FAIR VALUES OF FINANCIAL INSTRUMENTS Financial instruments comprise financial assets
and financial liabilities. Financial assets consist of cash and cash equivalents,
trade receivables, contract assets and amount due from related party. Financial liabilities consist of trade payables, lease liability,
overdrafts, convertibles notes, working capital loans and amount due to related party. The fair values of financial instruments are not
materially different from their carrying values, other than financial liabilities at fair value through profit or loss which is disclosed
in note 24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1</t>
        </is>
      </c>
    </row>
    <row r="3">
      <c r="A3" s="3" t="inlineStr">
        <is>
          <t>Disclosure of Events After Reporting Period [Abstract]</t>
        </is>
      </c>
    </row>
    <row r="4">
      <c r="A4" s="4" t="inlineStr">
        <is>
          <t>SUBSEQUENT EVENTS</t>
        </is>
      </c>
      <c r="B4" s="4" t="inlineStr">
        <is>
          <t>29 SUBSEQUENT EVENTS On February 3, 2022, we consummated a business
combination (the “Business Combination”) pursuant to the Business Combination Agreement (the “Business Combination Agreement”),
dated March 3, 2021, by and among the Company, Vistas Media Acquisition Company Inc. (“VMAC”) (which following the Business
Combination changed its name to Anghami (DE), Inc.), Anghami, an exempted company incorporated under the laws of the Cayman Islands (“Anghami”),
Anghami Vista 1, a Cayman Islands exempted company and wholly-owned subsidiary of the Company, and Anghami Vista 2, a Cayman Islands exempted
company and wholly-owned subsidiary of the Company. As a result of the Business Combination, Anghami and VMAC have become wholly owned
subsidiaries of the Company. On February 4, 2022, the Company’s ordinary shares commenced trading on the Nasdaq Global Market under the
symbol “ANGH” and the Vistas Media Acquisition Company Inc. warrants to purchase Vistas Media Acquisition Company Inc. Class
A Common Stock that were converted into warrants to purchase ordinary shares of Anghami commenced trading on the Nasdaq Capital Market
under the symbol “ANGHW.” In February 2022, Anghami
has signed an exclusive agreement with Amr Diab, a major Arab artist, whereby his existing content is available only on the Company’s
platform. In addition, the agreement entails the creation of exclusive music content over the period of the agreement as well as TV commercial
and live event. As per the agreement Anghami will pay Amr Diab USD 10,000,000 over a period of 3 years. In April 2022, Anghami
signed an agreement with Rotana, one of the region’s leading Arabic label companies. Rotana’s content was removed from Anghami
back in 2018 (due to an exclusive deal Rotana had with Deezer) and the current agreement reinstate all Rotana content on the Company’s
platform. Contract tenure is 18 months with auto renewal options. As per the agreement Anghami will pay Rotana USD 4,500,000 over a period
of 1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paration</t>
        </is>
      </c>
      <c r="B4" s="4" t="inlineStr">
        <is>
          <t xml:space="preserve">3.1 Basis of preparation The consolidated financial statements of the Group
comply with International Financial Reporting Standards (“IFRS”) as issued by the International Accounting Standards Board
(“IASB”) and have been prepared on a historical cost basis, except for certain convertible notes, employees’ share based
payment and warrants which have been measured at fair value, and lease liabilities, which have been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5. The consolidated financial statements are presented
in United States dollar (USD) which is also the functional currency of the Company. The Company has assessed the operation of each of
its subsidiaries and determined that the functional currency of the subsidiaries is the same as the Company’s functional currency,
as each subsidiary operate as an extension of the Company since they lack the required autonomy and are dependent on the Company and other
subsidiaries in providing their services. The USD is considered the functional currency of the Company as it is the main currency that
influences the sales prices for services, cost of revenues, expenses and financing activities. The consolidated financial statements have been
rounded off to the nearest USD, except when otherwise indicate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comprehensive income within foreign exchange loss, net. </t>
        </is>
      </c>
    </row>
    <row r="5">
      <c r="A5" s="4" t="inlineStr">
        <is>
          <t>Basis of consolidation</t>
        </is>
      </c>
      <c r="B5" s="4" t="inlineStr">
        <is>
          <t xml:space="preserve">3.2 Basis of consolidation The Group financial statements comprise the financial
statements of the Company and its subsidiaries as at December 31,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company,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December 31, 2021
and December 31, 2020 were as follows:
Subsidiaries % of % of Country of Principal activities
Anghami Technologies Ltd 100 % 100 % UAE Music streaming
Anghami FZ LLC 100 % 100 % UAE Music streaming
Digimusic SAL Offshore 94 % 94 % Lebanon Music streaming
Anghami UK 100 % 100 % United Kingdom Music streaming
Anghami KSA* 100 % - % Saudi Arabia Music streaming
Anghami for Digital Content* 100 % - % Egypt Music streaming The carrying amount of the Company’s investment
in the subsidiary and the equity of the subsidiary is eliminated on consolidation.
* Consolidation of entities under Parent’s control Before the year ended 31 December 2021 the shares
of Anghami KSA and Anghami for Digital Content (“ADC”) were held by employees as nominees on behalf of the Group. The Group
had a binding and irrevocable undertakings with each nominee that enables the Group to:
(1) control and direct all of Anghami KSA and ADC activities and enables the Group’s senior management
and Board of Directors to make all operational and financial decisions and obliges the appointed nominees to strictly follow the Group’s
directions and decisions;
(2) exercise its power over all operating and financial decisions to receive all the rights, returns and obligations
generated from Anghami KSA and ADC; and
(3) control the ownership and transfer of the shares relating to Anghami KSA and ADC. In March 2021, Anghami KSA’s ownership was
legally transferred to Anghami FZ LLC, and in August 2021 ADC’s legally was fully transferred to Anghami FZ LLC. </t>
        </is>
      </c>
    </row>
    <row r="6">
      <c r="A6" s="4" t="inlineStr">
        <is>
          <t>Changes in accounting policies</t>
        </is>
      </c>
      <c r="B6" s="4" t="inlineStr">
        <is>
          <t>3.3 Changes in accounting policies New and amended standards and interpretations The accounting policies adopted in the preparation
of the consolidated financial statements are consistent with those used in the previous year, except for the adoption of the amendment
and improvements to standards effective as of January 1, 2021:
- Amendments to IFRS 7 and IFRS 9 – Interest Rate Benchmark
Reform – Phase 2 The adoption of the above new amendment
and improvements to standards did not impact the financial position or performance of the Group.
New and revised IFRS Effective for
annual periods beginning on or after
Amendments to IAS 8 – Definition of Accounting Estimates January 1, 2023
Amendments to IAS 1 and IFRS Practice statement 2 January 1, 2023
Amendments to IAS 41 - Taxation in fair value measurements January 1, 2022
Amendments to IFRS 9 - Fees in the ’10 per cent’ test for derecognition of financial liabilities January 1, 2022
Amendments to IFRS 1 - Subsidiary as a first-time adopter January 1, 2022
Amendments to IAS 37 - Onerous Contracts: Costs of Fulfilling a Contract January 1, 2022
Amendments to IAS 16 - Proceeds before Intended Use January 1, 2022
Amendments to IFRS 3 - Reference to the Conceptual Framework January 1, 2022
Amendments to IAS 1 - Classification of Liabilities as Current or Non-current January 1, 2023
IFRS 17 - Insurance Contracts January 1, 2023</t>
        </is>
      </c>
    </row>
    <row r="7">
      <c r="A7" s="4" t="inlineStr">
        <is>
          <t>Summary of significant accounting policies</t>
        </is>
      </c>
      <c r="B7" s="4" t="inlineStr">
        <is>
          <t>3.4 Summary of significant accounting policies Revenue recognition Subscription
revenue The Group generates
subscription revenue from the sale of the premium service in which customers can listen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Premium services are paid in advance. Premium partner
subscription revenue is based on a per-subscriber rate in a negotiated partner agreement. Under these arrangements, a premium partner
may bundle the premium service with its existing product offerings or offer the premium service as an add-on to their services.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The
service provided by the premium partners is to act as a payment gateway to collect the subscription fees and transfer it to the Group
against receiving a fee calculated as a percentage of revenue collected. The Group has assessed each of its premium partner subscription
revenue agreements and concluded that revenue should be recognized on a gross basis as the Group controls the music streaming service
provided to the premium users and remains responsible to deliver the music streaming services at the agreed quality during the full subscription
period; in addition, the Group has full discretion in determining the price of the music streaming services offered. The fees paid to
the premium partner against the services provided by them is recognized as part of cost of revenue in the consolidated statement of comprehensive
income. Additionally,
the Group sells premium subscriptions to third party service providers who bundle the purchased premium subscriptions with other services
and products they deliver to their end-users. Under this product, the third-party service providers are the Group’s customers and
not their end-users. The Group’s only material performance obligation is the delivery of the music streaming service. The third-party
service providers do not provide any services to the Group. The Group recognizes the revenue received from such third-party service providers
over the sold premium subscriptions and vouchers validity period which starts on their respective activation day. Ad-Supported
revenue The Group’s advertising revenue is primarily
generated through display, audio, and video advertising delivered through advertising impressions. The Group’s advertising revenue
is generated through:
(1) Agency Sales Channel: the Group entered into an arrangement with an advertising agency that sells ads
campaigns to global and regional brands. These advertising arrangements are typically sold on a cost-per-thousand basis and are evidenced
by an Insertion Order (“IO”) that specifies the terms of the arrangement such as the type of ad product, pricing, insertion
dates, and number of impressions in a stated period. The advertising agency promotes the Group’s advertising products based on a
pre-agreed sales commission based on generated revenue. The Group sets the pricing schedule for ads impressions and approves the ads before
their display on the Anghami platform and remains responsible to deliver the advertising products to the advertising client. Advertising
clients and advertising agency send for the Group’s approval the advertisement to be displayed on the Anghami platform and the IOs
that specify the number of ads impressions, campaigns periods, and the agreed service fees.
(2) Direct Sales Channel: the Group works directly with advertising clients. The Group’s sales team
identifies and manages these advertising clients and approves their advertising campaigns sent via IOs which acts as a contract between
the Group and the advertising clients.
(3) Programmatic Advertising Channel: the Group generates Ad-Supported revenue through arrangements with certain
advertising exchange platforms to distribute advertising inventory for purchase on a cost-per-thousand basis through their automated exchange.
The Group has control over which ads are to be displayed on its platform, volumes and selection criteria.
(4) Barter deals: Revenue is recorded at the fair value of non-cash consideration received or promised from
the customer. The fair value is measured at contract inception . Revenue is recognized
over time based on the number of impressions delivered. Cost of revenue Cost of revenue consists predominantly
of label and publishing costs related to content streaming, payment processing, agency fees and barter transaction costs. The Group incurs
label and publishing costs to certain music record labels, music publishers, and other rights holders for the right to stream music to
the Group’s users. Label and publishing costs are typically calculated using negotiated rates in accordance with license agreements
and are based on either subscription and advertising revenue earned, user/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label and publishing costs are calculated using estimated rates. In certain
jurisdictions, rights holders have several years to claim royalties for musical compositions and therefore estimates of the label and
publishing payables are made until payments are made. The Group has certain arrangements whereby label and publishing costs are paid in
advance or are subject to minimum guaranteed amounts. An accrual is established when actual label and publishing costs to be incurred
during a contractual period are expected to fall short or exceed the minimum guaranteed amounts. The expense related to these accruals
is recognized in cost of revenue. Cost of revenue also includes payment processing fees for subscription revenue, server’s rental
and other infrastructure costs, amortization of intangible assets, and expenses incurred to produce music content sold to brands and ads
clients. Amortization of podcast content assets is recorded over
the shorter of the estimated useful economic life, or the license period (if relevant), and begins at the release of each episode. Amortization
is calculated and reflected in line with the expected pattern of consumption of future economic benefits embodied in the asset. We make
payments to podcast publishers, whose content we monetize through advertising sales. The Group incurs expenses from barter deals with
third parties where the Group receives advertising services which can be reliably measured at the fair value of those advertising services. Selling and marketing expenses Sales and marketing expenses are primarily comprised
of marketing campaigns on digital platforms, outdoor campaigns, advertising agency cost and cost of working with record labels and artists
to promote the availability of new releases on the Group’s platform. General and administrative expenses General and administrative expenses are comprised
primarily of employee compensation and benefits for functions such as accounting, analytics, legal, human resources, consulting fees,
and other costs including facility and equipment costs, director fees, depreciation of property and equipment and the provision for employee
share-based compensations. Income tax expense The tax expense for the period comprises current
and deferred tax. Tax is recognized in the consolidated statement of comprehensive income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is recognized on all temporary differences
at the reporting date between the carrying amounts of assets and liabilities in the consolidated financial statements and the corresponding
tax bases used in the computation of taxable profit, with the following exceptions: Where the temporary difference arises from the
initial recognition of goodwill or of an asset or liability in a transaction that is not a business combination that at the time of the
transaction affects neither accounting nor taxable profit or loss; In respect of taxable temporary differences associated
with investments in subsidiaries, associates and joint ventures, where the timing of reversal of the temporary differences can be controlled
and it is probable that the temporary differences will not reverse in the foreseeable future; and Deferred tax assets are recognized only to the
extent that it is probable that a taxable profit will be available against which the deductible temporary differences and carried forward
tax credits or tax losses can be utilized. The carrying amount of deferred tax assets is
reviewed at each reporting date and reduced to the extent that it is no longer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 will allow the deferred tax asset to be recovered. Deferred tax assets and liabilities are measured
on an undiscounted basis at the tax rates that are expected to apply when the asset is realized or the liability is settled, based on
tax rates and tax laws enacted or substantively enacted at the reporting date. Current and deferred tax is charged or credited
directly to other comprehensive income or equity if it relates to items that are credited or charged to, respectively, other comprehensive
income or equity. Otherwise, income tax is recognized in the consolidated statement of comprehensive income. The withholding tax (WHT) incurred on distributions
from foreign jurisdiction are comprised of distributions made from subsidiary entities (mainly Anghami KSA and ADC) to the Company. In
addition, WHT include taxes paid by the Group for income generated from Telco partners. These Telco partners operate in countries where
the Group does not have an operating entity and has service agreements with Telco companies. The tax on services performed by non-resident
company is deducted from the Group’s payments received from the Telco partners based on WHT rates for the respective countries which
are established as part of the existing WHT regimes for each country. WHT has been presented with the income taxes in these consolidated
financial statements. Share-based compensation Employee share-based compensation Employees of the Group receive remuneration in
the form of share-based compensation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comprehensive income, together with a corresponding credit to other reserves in
equity, over the period in which the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generally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There were no modifications to any share-based
compensation transactions during 2021 and 2020. Share-based payment to service provider The cost of other equity-settled transactions
is determined by the fair value at the date when the grant is made using an appropriate valuation model, further details of which are
given in Note 19. That cost is recognized in general and administrative
expense (Note 8),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zed as at the beginning and end of that period. The assumptions and models used for estimating
fair value for share-based compensation transactions are disclosed in Note 19. IFRS 16 Lease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Our incremental borrowing rate is determined based on estimates and judgments, including our credit rating and a credit
spread.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of low value
(i.e., below USD 5,000, when new). Lease payments on short- term leases and leases of low-value assets are recognized as expense
on a straight-line basis over the lease term. Right-of-use assets (ROU)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 spaces 5 years If ownership of the leased asset transfers to
the Group at the end of the lease term or the cost reflects the exercise of a purchase option, depreciation is calculated using the estimated
useful life of the asset. Variable lease payments that do not depend on
an index or a rate are recognized as expenses (unless they are incurred to produce inventories) in the period in which the event or condition
that triggers the payment occur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Trade and other receivables A trade receivable represents the Group’s
right to an amount of consideration that is unconditional (i.e. only the passage of time is required before payment of the consideration
is due). Trade receivables are stated at original invoice amount less a provision for any uncollectible amount. Contract assets and contract liabiliti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recognized if a payment
is received or a payment is due (whichever is earlier) from a customer before the Group transfers the related subscription services. Contract
liabilities are recognized as revenue when the Group performs its obligations under the contract (i.e., transfers control of the services
to the customer). Property and equipment Property and equipment are stated at cost less
accumulated depreciation and any impairment in value. Depreciation is calculated on a straight-line
basis over the estimated useful lives of the assets at the following rates:
Furniture and fixtures 3-5 years
Office and computer equipment 5 years
General installations 5 year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Expenditure
incurred to replace a component of an item of equipment that is accounted for separately is capitalized and the carrying amount of the
component that is replaced is written off. Other subsequent expenditure is capitalized only when it increases future economic benefits
of the related item of property and equipment. All other expenditure is recognized in the consolidated statement of comprehensive income
as the expense is incurred. Intangible assets The Group recognizes
internal application and content development costs, podcasts and original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Until development of the underlying intangible asset is completed and is available for
intended use, the costs incurred are reflected as work in progress. Intangible assets
with finite lives are typically amortized on a straight-line basis over their estimated useful lives, typically over 3 to 5 years. Intangibles
are assessed for impairment whenever there is an impairment indication like change in technology, consumer behavior and adverse economic
condition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cost of revenue category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comprehensive income. Financial instruments
i). Financial assets Initial recognition and measurement The Group’s financial assets are comprised
of cash and cash equivalents, trade and other receivables, due from related parties and contract assets. All financial assets are recognized
initially at fair value plus transaction costs that are attributable to the acquisition of the financial asset. The classification of financial assets at initial
recognition depends on the financial asset’s contractual cash flow characteristics and the Group’s business model for managing
them. Trade receivables that do not contain a significant
financing component are measured at the transaction price determined under IFRS 15 ‘Revenue from Contracts with Customers’. In order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or more information on receivables, refer to
Note 15. Subsequent measurement For purposes of subsequent measurement, financial
assets are classified in two categories:
a) Amortized cost
b) Financial assets at fair value through profit or loss Amortized cost A financial asset is measured at amortized cost
if it meets both of the following conditions and is not designated as FVTPL: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the consolidated statement of comprehensive income when the asset is derecognized, modified or impaired. Financial assets
at fair value through profit or loss Financial assets at fair value through profit
or loss include financial assets held for trading and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at fair value through
profit or loss are carried in the consolidated statement of financial position at fair value with net changes in fair value recognized
in the consolidated statement of comprehensive income. Impairment of financial assets The Group recognizes an allowance for expected
credit losses (ECLs)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the Group applies a simplified
approach in calculating ECLs whereby it recognizes a loss allowance based on lifetime ECLs for each ageing bracket. The Group has established
a provision matrix that is based on its historical credit loss experience, adjusted for forward-looking factors specific to the debtors
and the economic environment. The Group considers a financial asset in default
when contractual payments are 365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the contractual cash flows. These write-offs are recorded in the company’s general and administrative expenses. Derecognition of financial assets The Group derecogniz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zes its retained interest in the asset and an associated
liability for amounts it may have to pay. If the Group retains substantially all the risks and rewards of ownership of a transferred financial
asset, the Group continues to recognize the financial asset. Cash and cash equivalents For the purpose of consolidated statement of cash
flows, cash and cash equivalents comprise cash on hand, deposits with financial institutions, and balances with original maturity of less
than three months, which are subject to insignificant risk of changes in fair value. Bank overdrafts are included in cash and cash equivalents
for the consolidated statement of cash flows.
ii). Financial liabilities Initial recognition and measurement The Group’s financial liabilities are comprised
of trade and other payables and accruals, due to related parties and other liabilities, including bank overdraft, lease liabilities and
convertible notes. Financial liabilities are recognized initially at fair value and in the case of loans and borrowings fair value of
the consideration received less directly attributable transaction costs. Subsequent measurements After initial recognition, financial liabilities
are subsequently measured at amortized cost using the effective interest method or fair value through profit or loss. The effective interest
method amortization is included in finance costs and fair value changes are included in the finance costs or finance income in the consolidated
statement of comprehensive income. Certain convertible notes include embedded derivatives designated at fair value through profit or loss
are subsequently remeasured at fair value. Financial liabilities are classified as current
liabilities unless the Group has an unconditional right to defer settlement of the liability for at least 12 months after the reporting
date.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Gains or losses on liabilities held for trading
are recognized in the consolidated statement of comprehensive income. Convertible notes that include an embedded derivative
designated upon initial recognition at fair value through profit or loss are designated at the initial date of recognition, and only if
the criteria in IFRS 9 are satisfied. After initial recognition, financial liabilities at fair value through the profit or loss are subsequently
re-measured at fair value at the end of each reporting period with changes in fair value recognized in finance costs or finance income
in the consolidated statement of comprehensive income. The Group has designated the convertible notes 1 and 2 at fair value through profit
or loss. Financial liabilities at amortized cost (loans
and borrowings) This category generally applies to interest-bearing
loans and borrowings, lease liabilities and certain convertible notes. After initial recognition, interest-bearing loans and borrowings,
lease liabilities and certain convertible notes are subsequently measured at amortized cost using the EIR method. Gains and losses
are recognized in the finance costs/income line item in the consolidated statement of comprehensive income when the liabilities are derecognized
as well as through the EIR amortization process. Amortized cost is calculated by considering any discount or premium on acquisition and
fees or costs that are an integral part of the EIR. The EIR amortization is included as finance cost
in the consolidated statement of comprehensive income. Derecognition The Group derecognizes a financial liability when
its contractual obligations are discharged, cancelled, or expire. Gains and losses are recognized in the consolidated
statement of comprehensive income when the financial liabilities are derecognized. Employees’ end of service benefits The Group makes contributions to the Lebanese
National Social Security Fund and provides end of service benefits to its employees in accordance with the Lebanese labor law. The entitlement
to these benefits is based upon the employees’ length of service, the employees’ salaries, the Group’s contributions
to the National Social Security Fund and other requirements outlined in the Lebanese labor law. The expected costs of these benefits are
accrued over the period of employment. Other subsidiaries account for these benefits in accordance with their local labor laws. Accounts payable and accruals Liabilities are recognized for amounts to be paid
in the future for goods or services received, whether billed by the supplier or not. Provisions Provisions are recogniz</t>
        </is>
      </c>
    </row>
    <row r="8">
      <c r="A8" s="4" t="inlineStr">
        <is>
          <t>Significant accounting judgements, estimates and assumptions</t>
        </is>
      </c>
      <c r="B8" s="4" t="inlineStr">
        <is>
          <t>3.5 Significant accounting judgements, estimates and assumptions The preparation
of the consolidated financial statements requires management to make judgments, estimates, and assumptions that affect the reported amounts
of revenues, expenses, assets, liabilities, and equity in the consolidated financial statements and the accompanying disclosures. Estimates
and judgments are continually evaluated and are based on historical experience and other factors, including expectations of future events. Uncertainty
about these assumptions and estimates could result in outcomes that require a material adjustment to the carrying amount of assets or
liabilities affected in future periods. The areas where
judgements, assumptions and estimates are significant to the consolidated financial statements are: Judgements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Estimates and assumptions Leases -
Estimating the incremental borrowing rate As most of the
Group’s lease agreements do not provide an implicit rate of return, the Group uses its incremental borrowing rate based on the information
available at the lease commencement date to determine the present value of lease payments. The Group’s incremental borrowing rate is determined
based on estimates and judgments, including the credit rating of the Group’s leasing entities and a credit spread. See Note 20. Share-based
payments The Group measures
the cost of equity-settled transactions with employees and non-employees by reference to the fair value of the equity instruments at the
date at which they are granted. The fair value is estimated using an appropriate model or by reference to a market transaction which required
the determination of the appropriate inputs, specifically the probability of vesting. These assumptions and models used for estimating
the fair value of share-based payment transactions are disclosed in Note 19. Agreements
and arrangements The Group’s
agreements and arrangements with rights holders for the content used on its platform are complex. Some rights holders have allowed the
use of their content on the platform while negotiations of the terms and conditions are ongoing. In certain jurisdictions, rights holders
have several years to claim royalties for musical composition and therefore estimates of the royalty accruals are based on available information
and historical trends. The determination of label and publishing cost accruals requires a significant volume of data as well as involves
significant judgements and estimates of the amounts to be paid. Useful lives of intangible assets The Group’s management determines the estimated
useful lives of its intangible assets for calculating amortization. This estimate is determined after considering the expected economic
life of the asset. Management reviews the residual value and useful lives annually and future amortization charges would be adjusted where
the management believes the useful lives differ from previous estimates. Estimated credit losses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Convertible notes The fair value of the Group’s convertible
notes are estimated using valuation techniques using inputs based on management’s judgment and conditions that existed at each reporting
date for determination of the market rate used to calculate the fair value of liability. Estimation
in Capitalization of Engineering Costs The Group capitalizes its Engineering cost based
on the percentage derived from number of hours spent by each individual engineers on tasks such as application development to total number
of hours spent by engineers, estimates are made to determine the number of hours spent by each engineer; it is then multiplied by their
respective salaries in order to determine what is the amount to be capitalized to intangible assets. Uncertain
tax positions In determining
the amount of current and deferred income tax, the Group takes into account the impact of uncertain tax positions and whether additional
taxes, interest or penalties may be due. This assessment relies on estimates and assumptions and may involve a series of judgments about
future events. New information may become available that causes the Group to change its judgment regarding the adequacy of existing tax
liabilities. Such changes to tax liabilities will impact tax expense in the period that such a determination is mad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undamental Accounting Concept (Tables)</t>
        </is>
      </c>
      <c r="B1" s="2" t="inlineStr">
        <is>
          <t>12 Months Ended</t>
        </is>
      </c>
    </row>
    <row r="2">
      <c r="B2" s="2" t="inlineStr">
        <is>
          <t>Dec. 31, 2021</t>
        </is>
      </c>
    </row>
    <row r="3">
      <c r="A3" s="3" t="inlineStr">
        <is>
          <t>Fundamental Accounting Concepts [Abstract]</t>
        </is>
      </c>
    </row>
    <row r="4">
      <c r="A4" s="4" t="inlineStr">
        <is>
          <t>Schedule of total capital plus net debt</t>
        </is>
      </c>
      <c r="B4" s="4" t="inlineStr">
        <is>
          <t xml:space="preserve">2021 2020
USD USD
Trade and other payables (Note 22) 15,892,129 14,409,807
Less: Cash and cash equivalents (Note 17) (632,540 ) (5,608,311 )
Net debt 15,259,589 8,801,496
Loans and borrowings (Note 24) 18,526,802 12,735,835
Deficiency of assets (26,842,475 ) (17,055,553 )
Total capital (8,315,673 ) (4,319,718 )
Capital and net debt 6,943,916 4,481,778
Gearing ratio 220 % 19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1</t>
        </is>
      </c>
    </row>
    <row r="3">
      <c r="A3" s="3" t="inlineStr">
        <is>
          <t>Disclosure of Significant Accounting Policies [Abstract]</t>
        </is>
      </c>
    </row>
    <row r="4">
      <c r="A4" s="4" t="inlineStr">
        <is>
          <t>Schedule of subsidiaries</t>
        </is>
      </c>
      <c r="B4" s="4" t="inlineStr">
        <is>
          <t xml:space="preserve">Subsidiaries % of % of Country of Principal activities
Anghami Technologies Ltd 100 % 100 % UAE Music streaming
Anghami FZ LLC 100 % 100 % UAE Music streaming
Digimusic SAL Offshore 94 % 94 % Lebanon Music streaming
Anghami UK 100 % 100 % United Kingdom Music streaming
Anghami KSA* 100 % - % Saudi Arabia Music streaming
Anghami for Digital Content* 100 % - % Egypt Music streaming </t>
        </is>
      </c>
    </row>
    <row r="5">
      <c r="A5" s="4" t="inlineStr">
        <is>
          <t>Schedule of the estimated useful lives of the assets</t>
        </is>
      </c>
      <c r="B5" s="4" t="inlineStr">
        <is>
          <t xml:space="preserve">Furniture and fixtures 3-5 years
Office and computer equipment 5 years
General installations 5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Disclosure of Revenue from Contracts with Customers [Abstract]</t>
        </is>
      </c>
    </row>
    <row r="4">
      <c r="A4" s="4" t="inlineStr">
        <is>
          <t>Schedule of revenue from contracts with customers</t>
        </is>
      </c>
      <c r="B4" s="4" t="inlineStr">
        <is>
          <t xml:space="preserve">4 REVENUE FROM CONTRACTS WITH CUSTOMERS
2021 2020
USD USD
Revenue from contracts with customers
Revenue from subscriptions 25,664,145 24,715,271
Revenue from advertisement (1) 9,840,247 5,803,085
35,504,392 30,518,356
Goods and services transferred at a point in time 9,840,247 5,803,085
Goods and services transferred over time (2) 25,664,145 24,715,271
35,504,392 30,518,356
(1) Revenue from advertisement include barter transactions amounting to
USD 475,528
(2) The comparative figures in the revenue note, has been reclassified to
conform to the current year presentation. Those reclassifications did not have any effect on the previously reported equity or loss of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Segment Information [Abstract]</t>
        </is>
      </c>
    </row>
    <row r="4">
      <c r="A4" s="4" t="inlineStr">
        <is>
          <t>Schedule of key financial performance measures of the segments</t>
        </is>
      </c>
      <c r="B4" s="4" t="inlineStr">
        <is>
          <t xml:space="preserve">2021 2020
USD USD
Premium segment
Revenue 25,664,145 24,715,271
Cost of revenue (21,863,278 ) (18,772,861 )
Gross profit 3,800,867 5,942,410
Ad-Supported segment
Revenue 9,840,247 5,803,085
Cost of revenue (4,599,359 ) (3,573,660 )
Gross profit 5,240,888 2,229,425
Consolidated
Revenue 35,504,392 30,518,356
Cost of revenue (26,462,637 ) (22,346,521 )
Gross profit 9,041,755 8,171,835 </t>
        </is>
      </c>
    </row>
    <row r="5">
      <c r="A5" s="4" t="inlineStr">
        <is>
          <t>Schedule of reportable segment gross profit to the group’s loss before tax</t>
        </is>
      </c>
      <c r="B5" s="4" t="inlineStr">
        <is>
          <t xml:space="preserve">2021 2020
USD USD
Segment gross profit 9,041,755 8,171,835
Selling and marketing expenses (8,013,933 ) (5,284,152 )
General and administrative expenses (11,017,765 ) (5,204,627 )
Consultancy and professional fees (6,120,494 ) (231,369 )
Government grants 2,546,360 -
Finance costs (2,679,763 ) (1,764,682 )
Finance income 145,107 137,397
Other income 41,419 60,497
Share of loss of a joint venture (94,210 ) -
Foreign exchange loss, net (1,558,780 ) (1,126,851 )
Loss before tax (17,710,304 ) (5,241,952 ) </t>
        </is>
      </c>
    </row>
    <row r="6">
      <c r="A6" s="4" t="inlineStr">
        <is>
          <t>Schedule of revenue by market</t>
        </is>
      </c>
      <c r="B6" s="4" t="inlineStr">
        <is>
          <t>2021 2020
USD USD
Egypt 8,898,645 6,119,713
KSA 8,287,578 10,027,692
UAE 5,980,102 4,100,221
Lebanon 4,834,760 4,519,232
Kuwait 1,903,202 1,763,482
Jordan 1,043,768 854,517
Others* 4,556,337 3,133,499
35,504,392 30,518,356
* There is no individual geographical market other than those disclosed
above which would constitute more than 5% of the total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4" customWidth="1" min="1" max="1"/>
    <col width="14" customWidth="1" min="2" max="2"/>
    <col width="14" customWidth="1" min="3" max="3"/>
    <col width="29" customWidth="1" min="4" max="4"/>
    <col width="15" customWidth="1" min="5" max="5"/>
    <col width="19" customWidth="1" min="6" max="6"/>
    <col width="74" customWidth="1" min="7" max="7"/>
    <col width="26" customWidth="1" min="8" max="8"/>
    <col width="13" customWidth="1" min="9" max="9"/>
  </cols>
  <sheetData>
    <row r="1">
      <c r="A1" s="1" t="inlineStr">
        <is>
          <t>Consolidated Statement of Changes in Equity - USD ($)</t>
        </is>
      </c>
      <c r="B1" s="2" t="inlineStr">
        <is>
          <t>Share capital</t>
        </is>
      </c>
      <c r="C1" s="2" t="inlineStr">
        <is>
          <t>Share premium</t>
        </is>
      </c>
      <c r="D1" s="2" t="inlineStr">
        <is>
          <t>Share-based payment reserves</t>
        </is>
      </c>
      <c r="E1" s="2" t="inlineStr">
        <is>
          <t>Other reserves</t>
        </is>
      </c>
      <c r="F1" s="2" t="inlineStr">
        <is>
          <t>Accumulated losses</t>
        </is>
      </c>
      <c r="G1" s="2" t="inlineStr">
        <is>
          <t>Deficiency of assets attributable to the equity holders of the Parent USD</t>
        </is>
      </c>
      <c r="H1" s="2" t="inlineStr">
        <is>
          <t>Non- controlling interest</t>
        </is>
      </c>
      <c r="I1" s="2" t="inlineStr">
        <is>
          <t>Total</t>
        </is>
      </c>
    </row>
    <row r="2">
      <c r="A2" s="4" t="inlineStr">
        <is>
          <t>Balance at Dec. 31, 2019</t>
        </is>
      </c>
      <c r="B2" s="6" t="n">
        <v>30093</v>
      </c>
      <c r="C2" s="6" t="n">
        <v>25050823</v>
      </c>
      <c r="D2" s="6" t="n">
        <v>1796810</v>
      </c>
      <c r="E2" s="6" t="n">
        <v>-168259</v>
      </c>
      <c r="F2" s="6" t="n">
        <v>-38642582</v>
      </c>
      <c r="G2" s="6" t="n">
        <v>-11933115</v>
      </c>
      <c r="H2" s="6" t="n">
        <v>-700078</v>
      </c>
      <c r="I2" s="6" t="n">
        <v>-12633193</v>
      </c>
    </row>
    <row r="3">
      <c r="A3" s="4" t="inlineStr">
        <is>
          <t>Share-based payments (note 18)</t>
        </is>
      </c>
      <c r="B3" s="4" t="inlineStr">
        <is>
          <t xml:space="preserve"> </t>
        </is>
      </c>
      <c r="C3" s="4" t="inlineStr">
        <is>
          <t xml:space="preserve"> </t>
        </is>
      </c>
      <c r="D3" s="5" t="n">
        <v>564284</v>
      </c>
      <c r="E3" s="4" t="inlineStr">
        <is>
          <t xml:space="preserve"> </t>
        </is>
      </c>
      <c r="F3" s="4" t="inlineStr">
        <is>
          <t xml:space="preserve"> </t>
        </is>
      </c>
      <c r="G3" s="5" t="n">
        <v>564284</v>
      </c>
      <c r="H3" s="4" t="inlineStr">
        <is>
          <t xml:space="preserve"> </t>
        </is>
      </c>
      <c r="I3" s="5" t="n">
        <v>564284</v>
      </c>
    </row>
    <row r="4">
      <c r="A4" s="4" t="inlineStr">
        <is>
          <t>Movement in other reserves (note 24)</t>
        </is>
      </c>
      <c r="B4" s="4" t="inlineStr">
        <is>
          <t xml:space="preserve"> </t>
        </is>
      </c>
      <c r="C4" s="4" t="inlineStr">
        <is>
          <t xml:space="preserve"> </t>
        </is>
      </c>
      <c r="D4" s="4" t="inlineStr">
        <is>
          <t xml:space="preserve"> </t>
        </is>
      </c>
      <c r="E4" s="5" t="n">
        <v>-100774</v>
      </c>
      <c r="F4" s="4" t="inlineStr">
        <is>
          <t xml:space="preserve"> </t>
        </is>
      </c>
      <c r="G4" s="5" t="n">
        <v>-100774</v>
      </c>
      <c r="H4" s="4" t="inlineStr">
        <is>
          <t xml:space="preserve"> </t>
        </is>
      </c>
      <c r="I4" s="5" t="n">
        <v>-100774</v>
      </c>
    </row>
    <row r="5">
      <c r="A5" s="4" t="inlineStr">
        <is>
          <t>Total comprehensive loss</t>
        </is>
      </c>
      <c r="B5" s="4" t="inlineStr">
        <is>
          <t xml:space="preserve"> </t>
        </is>
      </c>
      <c r="C5" s="4" t="inlineStr">
        <is>
          <t xml:space="preserve"> </t>
        </is>
      </c>
      <c r="D5" s="4" t="inlineStr">
        <is>
          <t xml:space="preserve"> </t>
        </is>
      </c>
      <c r="E5" s="4" t="inlineStr">
        <is>
          <t xml:space="preserve"> </t>
        </is>
      </c>
      <c r="F5" s="5" t="n">
        <v>-5585948</v>
      </c>
      <c r="G5" s="5" t="n">
        <v>-5585948</v>
      </c>
      <c r="H5" s="5" t="n">
        <v>-157242</v>
      </c>
      <c r="I5" s="5" t="n">
        <v>-5743190</v>
      </c>
    </row>
    <row r="6">
      <c r="A6" s="4" t="inlineStr">
        <is>
          <t>Balance at Dec. 31, 2020</t>
        </is>
      </c>
      <c r="B6" s="5" t="n">
        <v>30093</v>
      </c>
      <c r="C6" s="5" t="n">
        <v>25050823</v>
      </c>
      <c r="D6" s="5" t="n">
        <v>2361094</v>
      </c>
      <c r="E6" s="5" t="n">
        <v>-269033</v>
      </c>
      <c r="F6" s="5" t="n">
        <v>-44228530</v>
      </c>
      <c r="G6" s="5" t="n">
        <v>-17055553</v>
      </c>
      <c r="H6" s="5" t="n">
        <v>-857320</v>
      </c>
      <c r="I6" s="5" t="n">
        <v>-17912873</v>
      </c>
    </row>
    <row r="7">
      <c r="A7" s="4" t="inlineStr">
        <is>
          <t>Share-based payments (note 18)</t>
        </is>
      </c>
      <c r="B7" s="4" t="inlineStr">
        <is>
          <t xml:space="preserve"> </t>
        </is>
      </c>
      <c r="C7" s="4" t="inlineStr">
        <is>
          <t xml:space="preserve"> </t>
        </is>
      </c>
      <c r="D7" s="5" t="n">
        <v>801450</v>
      </c>
      <c r="E7" s="4" t="inlineStr">
        <is>
          <t xml:space="preserve"> </t>
        </is>
      </c>
      <c r="F7" s="4" t="inlineStr">
        <is>
          <t xml:space="preserve"> </t>
        </is>
      </c>
      <c r="G7" s="5" t="n">
        <v>801450</v>
      </c>
      <c r="H7" s="4" t="inlineStr">
        <is>
          <t xml:space="preserve"> </t>
        </is>
      </c>
      <c r="I7" s="5" t="n">
        <v>801450</v>
      </c>
    </row>
    <row r="8">
      <c r="A8" s="4" t="inlineStr">
        <is>
          <t>Movement in share capital (note 18)</t>
        </is>
      </c>
      <c r="B8" s="5" t="n">
        <v>-21889</v>
      </c>
      <c r="C8" s="4" t="inlineStr">
        <is>
          <t xml:space="preserve"> </t>
        </is>
      </c>
      <c r="D8" s="4" t="inlineStr">
        <is>
          <t xml:space="preserve"> </t>
        </is>
      </c>
      <c r="E8" s="4" t="inlineStr">
        <is>
          <t xml:space="preserve"> </t>
        </is>
      </c>
      <c r="F8" s="4" t="inlineStr">
        <is>
          <t xml:space="preserve"> </t>
        </is>
      </c>
      <c r="G8" s="5" t="n">
        <v>-21889</v>
      </c>
      <c r="H8" s="4" t="inlineStr">
        <is>
          <t xml:space="preserve"> </t>
        </is>
      </c>
      <c r="I8" s="5" t="n">
        <v>-21889</v>
      </c>
    </row>
    <row r="9">
      <c r="A9" s="4" t="inlineStr">
        <is>
          <t>Loans converted to equity (note 24)</t>
        </is>
      </c>
      <c r="B9" s="5" t="n">
        <v>336</v>
      </c>
      <c r="C9" s="5" t="n">
        <v>7219862</v>
      </c>
      <c r="D9" s="4" t="inlineStr">
        <is>
          <t xml:space="preserve"> </t>
        </is>
      </c>
      <c r="E9" s="4" t="inlineStr">
        <is>
          <t xml:space="preserve"> </t>
        </is>
      </c>
      <c r="F9" s="4" t="inlineStr">
        <is>
          <t xml:space="preserve"> </t>
        </is>
      </c>
      <c r="G9" s="5" t="n">
        <v>7220198</v>
      </c>
      <c r="H9" s="4" t="inlineStr">
        <is>
          <t xml:space="preserve"> </t>
        </is>
      </c>
      <c r="I9" s="5" t="n">
        <v>7220198</v>
      </c>
    </row>
    <row r="10">
      <c r="A10" s="4" t="inlineStr">
        <is>
          <t>Transfer from other reserves during the year</t>
        </is>
      </c>
      <c r="C10" s="5" t="n">
        <v>-168259</v>
      </c>
      <c r="E10" s="5" t="n">
        <v>168259</v>
      </c>
    </row>
    <row r="11">
      <c r="A11" s="4" t="inlineStr">
        <is>
          <t>Total comprehensive loss</t>
        </is>
      </c>
      <c r="B11" s="4" t="inlineStr">
        <is>
          <t xml:space="preserve"> </t>
        </is>
      </c>
      <c r="C11" s="4" t="inlineStr">
        <is>
          <t xml:space="preserve"> </t>
        </is>
      </c>
      <c r="D11" s="4" t="inlineStr">
        <is>
          <t xml:space="preserve"> </t>
        </is>
      </c>
      <c r="E11" s="4" t="inlineStr">
        <is>
          <t xml:space="preserve"> </t>
        </is>
      </c>
      <c r="F11" s="5" t="n">
        <v>-17786681</v>
      </c>
      <c r="G11" s="5" t="n">
        <v>-17786681</v>
      </c>
      <c r="H11" s="5" t="n">
        <v>-263626</v>
      </c>
      <c r="I11" s="5" t="n">
        <v>-18050307</v>
      </c>
    </row>
    <row r="12">
      <c r="A12" s="4" t="inlineStr">
        <is>
          <t>Balance at Dec. 31, 2021</t>
        </is>
      </c>
      <c r="B12" s="6" t="n">
        <v>8540</v>
      </c>
      <c r="C12" s="6" t="n">
        <v>32102426</v>
      </c>
      <c r="D12" s="6" t="n">
        <v>3162544</v>
      </c>
      <c r="E12" s="6" t="n">
        <v>-100774</v>
      </c>
      <c r="F12" s="6" t="n">
        <v>-62015211</v>
      </c>
      <c r="G12" s="6" t="n">
        <v>-26842475</v>
      </c>
      <c r="H12" s="6" t="n">
        <v>-1120946</v>
      </c>
      <c r="I12" s="6" t="n">
        <v>-279634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st of Revenue (Tables)</t>
        </is>
      </c>
      <c r="B1" s="2" t="inlineStr">
        <is>
          <t>12 Months Ended</t>
        </is>
      </c>
    </row>
    <row r="2">
      <c r="B2" s="2" t="inlineStr">
        <is>
          <t>Dec. 31, 2021</t>
        </is>
      </c>
    </row>
    <row r="3">
      <c r="A3" s="3" t="inlineStr">
        <is>
          <t>Cost of Revenue [Abstract]</t>
        </is>
      </c>
    </row>
    <row r="4">
      <c r="A4" s="4" t="inlineStr">
        <is>
          <t>Schedule of cost of revenue</t>
        </is>
      </c>
      <c r="B4" s="4" t="inlineStr">
        <is>
          <t xml:space="preserve">6 COST OF REVENUE
2021 2020
USD USD
Content acquisition and royalty costs 15,739,013 12,600,373
Payment processing and agency fees 6,339,355 6,819,022
Technology infrastructure costs 2,957,199 2,152,996
Amortization of intangible assets (note 14) 711,919 623,276
Online and other costs 239,623 150,854
Barter transaction cost 475,528 -
26,462,637 22,346,5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1</t>
        </is>
      </c>
    </row>
    <row r="3">
      <c r="A3" s="3" t="inlineStr">
        <is>
          <t>Selling And Marketing Expenses [Abstract]</t>
        </is>
      </c>
    </row>
    <row r="4">
      <c r="A4" s="4" t="inlineStr">
        <is>
          <t>Schedule of selling and marketing expenses</t>
        </is>
      </c>
      <c r="B4" s="4" t="inlineStr">
        <is>
          <t xml:space="preserve">2021 2020
USD USD
Advertising expenses 3,105,512 2,359,656
Marketing and branding expenses 4,908,421 2,924,496
8,013,933 5,284,1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eneral and Administrative Expenses (Tables)</t>
        </is>
      </c>
      <c r="B1" s="2" t="inlineStr">
        <is>
          <t>12 Months Ended</t>
        </is>
      </c>
    </row>
    <row r="2">
      <c r="B2" s="2" t="inlineStr">
        <is>
          <t>Dec. 31, 2021</t>
        </is>
      </c>
    </row>
    <row r="3">
      <c r="A3" s="3" t="inlineStr">
        <is>
          <t>Disclosure of General and Administrative Expense [Abstract]</t>
        </is>
      </c>
    </row>
    <row r="4">
      <c r="A4" s="4" t="inlineStr">
        <is>
          <t>Schedule of general and administrative expenses</t>
        </is>
      </c>
      <c r="B4" s="4" t="inlineStr">
        <is>
          <t xml:space="preserve">2021 2020
USD USD
Salaries and other related benefits 7,655,816 3,507,055
Employees’ share-based compensation (note 19) 801,450 564,284
Rent and related charges (note 20) 474,865 89,362
Travel expenses 416,435 84,114
Utilities 202,052 73,465
Insurance expense 218,801 65,997
Provision for expected credit losses (note 15) 235,164 -
Write-off receivables 160,715 8,501
Depreciation of property and equipment (note 13) 155,742 150,736
Depreciation of rights-of-use assets (note 20) 84,884 85,117
Provision for employee’s end of service benefit (note 21) 43,477 33,717
License fees 139,588 290,148
Taxes 157,826 25,142
Other expenses 270,950 226,989
11,017,765 5,204,6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1</t>
        </is>
      </c>
    </row>
    <row r="3">
      <c r="A3" s="3" t="inlineStr">
        <is>
          <t>Disclosure of Finance Cost [Abstract]</t>
        </is>
      </c>
    </row>
    <row r="4">
      <c r="A4" s="4" t="inlineStr">
        <is>
          <t>Schedule of finance costs</t>
        </is>
      </c>
      <c r="B4" s="4" t="inlineStr">
        <is>
          <t xml:space="preserve">2021 2020
USD USD
Interest on convertible loans (note 24) 1,836,468 188,138
Fair value movements on convertible notes (note 24) 453,331 1,291,551
Interest on working capital loans (note 24) 221,372 -
Bank interest and other charges 110,813 60,844
Interest on lease liabilities (note 20) 57,779 74,149
Transaction and other costs - 150,000
2,679,763 1,764,6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ultancy and Professional Fees (Tables)</t>
        </is>
      </c>
      <c r="B1" s="2" t="inlineStr">
        <is>
          <t>12 Months Ended</t>
        </is>
      </c>
    </row>
    <row r="2">
      <c r="B2" s="2" t="inlineStr">
        <is>
          <t>Dec. 31, 2021</t>
        </is>
      </c>
    </row>
    <row r="3">
      <c r="A3" s="3" t="inlineStr">
        <is>
          <t>Disclosure of Consultancy and Professional Fees [Abstract]</t>
        </is>
      </c>
    </row>
    <row r="4">
      <c r="A4" s="4" t="inlineStr">
        <is>
          <t>Schedule of consultancy and professional fees</t>
        </is>
      </c>
      <c r="B4" s="4" t="inlineStr">
        <is>
          <t xml:space="preserve">2021 2020
USD USD
Consultancy fees 3,583,286 85,241
Audit fees 1,399,593 40,513
Legal Fees 1,137,615 105,615
6,120,494 231,3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Tables)</t>
        </is>
      </c>
      <c r="B1" s="2" t="inlineStr">
        <is>
          <t>12 Months Ended</t>
        </is>
      </c>
    </row>
    <row r="2">
      <c r="B2" s="2" t="inlineStr">
        <is>
          <t>Dec. 31, 2021</t>
        </is>
      </c>
    </row>
    <row r="3">
      <c r="A3" s="3" t="inlineStr">
        <is>
          <t>Disclosure of Government Grants [Abstract]</t>
        </is>
      </c>
    </row>
    <row r="4">
      <c r="A4" s="4" t="inlineStr">
        <is>
          <t>Schedule of government grants</t>
        </is>
      </c>
      <c r="B4" s="4" t="inlineStr">
        <is>
          <t xml:space="preserve">2021 2020
USD USD
At 1 January - -
Received during the year 2,336,517 -
Amount recognized in the statement of profit or loss (2,546,360 ) -
At 31 December 209,843 -
2021 2020
USD USD
Current assets 601,612 -
Non-current liabilities (310,163 ) -
Current liabilities (81,606 ) -
209,84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row>
    <row r="4">
      <c r="A4" s="4" t="inlineStr">
        <is>
          <t>Schedule of major components of income tax expense</t>
        </is>
      </c>
      <c r="B4" s="4" t="inlineStr">
        <is>
          <t xml:space="preserve">2021 2020
USD USD
Consolidated statement of comprehensive income
Current income tax:
Current income tax charge 343,275 481,730
Deferred income tax
Relating to origination and reversal of temporary differences (3,272 ) 19,508
Income tax expense reported in the consolidated statement of comprehensive income 340,003 501,238 </t>
        </is>
      </c>
    </row>
    <row r="5">
      <c r="A5" s="4" t="inlineStr">
        <is>
          <t>Schedule of tax expense and the accounting profit</t>
        </is>
      </c>
      <c r="B5" s="4" t="inlineStr">
        <is>
          <t xml:space="preserve">2021 2020
USD USD
Accounting loss before tax (17,710,304 ) (5,241,952 )
Expected tax charge/(credit) at the statutory tax rate of 0% in Cayman Islands - -
Effect of different tax rates of subsidiaries operating in other jurisdictions (616,272 ) 103,299
Effect of expenses that are not deductible in determining taxable profit 37,225 21,144
Unrecognized tax losses during the year 614,932 -
Withholding tax expenses incurred on revenue from foreign jurisdictions 311,042 372,226
Others (6,924 ) 4,569
At the effective income tax rate of -1.92% % (2020: -9.56%) 340,003 501,238 </t>
        </is>
      </c>
    </row>
    <row r="6">
      <c r="A6" s="4" t="inlineStr">
        <is>
          <t>Schedule of deferred tax asset relates</t>
        </is>
      </c>
      <c r="B6" s="4" t="inlineStr">
        <is>
          <t xml:space="preserve">Consolidated statement of financial position Consolidated statement of comprehensive income
2021 2020 2021 2020
USD USD USD USD
Provisions - - - 7,564
Accelerated depreciation for tax purposes (14,625 ) (17,898 ) (3,272 ) -
Losses available for offsetting against future taxable income - - - 11,944
Deferred tax expense / (benefit) 19,508
Deferred tax (liabilities) / assets (14,625 ) (17,898 ) (3,272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Property, Plant and Equipment [Abstract]</t>
        </is>
      </c>
    </row>
    <row r="4">
      <c r="A4" s="4" t="inlineStr">
        <is>
          <t>Schedule of property and equipment</t>
        </is>
      </c>
      <c r="B4" s="4" t="inlineStr">
        <is>
          <t xml:space="preserve">General installations Office and computer equipment Furniture &amp; Total
USD USD USD USD
2020
Cost
At January 1, 2020 568,712 160,571 38,044 767,327
Additions 48,235 20,027 12,226 80,488
At December 31, 2020 616,947 180,598 50,270 847,815
Depreciation
At January 1, 2020 300,128 100,052 28,846 429,026
Charge for the year (note 8) 117,868 24,054 8,814 150,736
At December 31, 2020 417,996 124,106 37,660 579,762
Net carrying amount
At December 31, 2020 198,951 56,492 12,610 268,053
2021
Cost
At January 1, 2021 616,947 180,598 50,270 847,815
Additions 204 131,679 2,496 134,379
Disposals - (4,162 ) - (4,162 )
Write-off (1,823 ) - - (1,823 )
At December 31, 2021 615,328 308,115 52,766 976,209
Depreciation
At January 1, 2021 417,996 124,106 37,660 579,762
Charge for the year (note 8) 111,538 37,337 6,867 155,742
Disposals - - - -
Write-off (14,104 ) (17,055 ) (4,461 ) (35,620 )
At December 31, 2021 515,430 144,388 40,066 699,884
Net carrying amount
At December 31, 2021 99,898 163,727 12,700 276,3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Schedule of intangible assets</t>
        </is>
      </c>
      <c r="B4" s="4" t="inlineStr">
        <is>
          <t xml:space="preserve">Application development Originals and Sessions Other intangibles Work in progress Total
USD USD USD USD USD
2020
Cost:
At January 1, 2020 1,893,210 245,757 42,850 140,688 2,322,505
Additions - - 16,600 - 16,600
Additions – internally developed 775,890 7,627 - 16,701 800,218
Transferred - 89,261 - (89,261 ) -
At December 31, 2020 2,669,100 342,645 59,450 68,128 3,139,323
Amortization:
At January 1, 2020 829,451 104,235 6,359 - 940,045
Charge for the year (note 6) 466,192 146,092 10,992 - 623,276
At December 31, 2020 1,295,643 250,327 17,351 - 1,563,321
Net carrying amount:
At December 31, 2020 1,373,457 92,318 42,099 68,128 1,576,002
2021
Cost:
At January 1, 2021 2,669,100 342,645 59,450 68,128 3,139,323
Additions - - 18,864 86,350 105,214
Additions – internally developed 911,599 123,851 - 38,099 1,073,549
Transferred - 81,701 - (81,701 ) -
At December 31, 2021 3,580,699 548,197 78,314 110,876 4,318,086
Amortization:
At January 1, 2021 1,295,643 250,327 17,351 - 1,563,321
Charge for the year (note 6) 619,259 74,556 18,104 - 711,919
At December 31, 2021 1,914,902 324,883 35,455 - 2,275,240
Net carrying amount:
At December 31, 2021 1,665,797 223,314 42,859 110,876 2,042,8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Disclosure of Trade and Other Receivables [Abstract]</t>
        </is>
      </c>
    </row>
    <row r="4">
      <c r="A4" s="4" t="inlineStr">
        <is>
          <t>Schedule of trade and other receivables</t>
        </is>
      </c>
      <c r="B4" s="4" t="inlineStr">
        <is>
          <t xml:space="preserve">2021 2020
USD USD
Trade receivables 4,488,090 3,711,752
Prepayments 221,099 169,963
Advances paid for content and service providers 566,501 1,155,978
Other receivables 752,629 450,964
Other financial assets (1) 433,660 161,525
Allowance for estimated credit losses (235,164 ) -
6,226,815 5,650,182
Allowance for foreign currency losses (2) (821,268 ) (825,993 )
5,405,547 4,824,189
(1) As at December 31, 2021, the Group reclassified its bank
balances in Lebanese Pounds equivalent of USD 433,660 to other financial assets due to significant devaluation of Lebanese Pounds
against US Dollar caused by the ongoing political and economic situation in Lebanon.
(2) Allowances for foreign currency losses represent translated
differences between official and Sayrafa rate on trade receivables and bank balances in Lebanese Pounds as discussed in note (1) above </t>
        </is>
      </c>
    </row>
    <row r="5">
      <c r="A5" s="4" t="inlineStr">
        <is>
          <t>Schedule of ageing analysis of trade receivables</t>
        </is>
      </c>
      <c r="B5" s="4" t="inlineStr">
        <is>
          <t xml:space="preserve">Neither past Past due but not impaired
due nor 30 – 60 60 – 90 90 – 120
Total impaired days days days &gt;120 days
USD USD USD USD USD USD
2021 4,252,926 3,863,994 113,814 200,443 61,219 13,456
2020 3,711,752 2,576,209 321,097 331,115 230,823 252,5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OPERATING ACTIVITIES</t>
        </is>
      </c>
    </row>
    <row r="4">
      <c r="A4" s="4" t="inlineStr">
        <is>
          <t>Loss for the year</t>
        </is>
      </c>
      <c r="B4" s="6" t="n">
        <v>-18050307</v>
      </c>
      <c r="C4" s="6" t="n">
        <v>-5743190</v>
      </c>
    </row>
    <row r="5">
      <c r="A5" s="3" t="inlineStr">
        <is>
          <t>Adjustments for:</t>
        </is>
      </c>
    </row>
    <row r="6">
      <c r="A6" s="4" t="inlineStr">
        <is>
          <t>Depreciation of property and equipment</t>
        </is>
      </c>
      <c r="B6" s="5" t="n">
        <v>155742</v>
      </c>
      <c r="C6" s="5" t="n">
        <v>150736</v>
      </c>
    </row>
    <row r="7">
      <c r="A7" s="4" t="inlineStr">
        <is>
          <t>Depreciation of right-of-use assets</t>
        </is>
      </c>
      <c r="B7" s="5" t="n">
        <v>84884</v>
      </c>
      <c r="C7" s="5" t="n">
        <v>85117</v>
      </c>
    </row>
    <row r="8">
      <c r="A8" s="4" t="inlineStr">
        <is>
          <t>Amortization of intangible assets</t>
        </is>
      </c>
      <c r="B8" s="5" t="n">
        <v>711919</v>
      </c>
      <c r="C8" s="5" t="n">
        <v>623276</v>
      </c>
    </row>
    <row r="9">
      <c r="A9" s="4" t="inlineStr">
        <is>
          <t>Finance costs</t>
        </is>
      </c>
      <c r="B9" s="5" t="n">
        <v>2679763</v>
      </c>
      <c r="C9" s="5" t="n">
        <v>1764682</v>
      </c>
    </row>
    <row r="10">
      <c r="A10" s="4" t="inlineStr">
        <is>
          <t>Finance income</t>
        </is>
      </c>
      <c r="B10" s="5" t="n">
        <v>-145107</v>
      </c>
      <c r="C10" s="5" t="n">
        <v>-137397</v>
      </c>
    </row>
    <row r="11">
      <c r="A11" s="4" t="inlineStr">
        <is>
          <t>Provision for employees’ end of service benefits</t>
        </is>
      </c>
      <c r="B11" s="5" t="n">
        <v>43477</v>
      </c>
      <c r="C11" s="5" t="n">
        <v>33717</v>
      </c>
    </row>
    <row r="12">
      <c r="A12" s="4" t="inlineStr">
        <is>
          <t>Provision for share-based payments</t>
        </is>
      </c>
      <c r="B12" s="5" t="n">
        <v>801450</v>
      </c>
      <c r="C12" s="5" t="n">
        <v>564284</v>
      </c>
    </row>
    <row r="13">
      <c r="A13" s="4" t="inlineStr">
        <is>
          <t>Allowance for estimated credit loss</t>
        </is>
      </c>
      <c r="B13" s="5" t="n">
        <v>235164</v>
      </c>
      <c r="C13" s="4" t="inlineStr">
        <is>
          <t xml:space="preserve"> </t>
        </is>
      </c>
    </row>
    <row r="14">
      <c r="A14" s="4" t="inlineStr">
        <is>
          <t>Net foreign exchange losses</t>
        </is>
      </c>
      <c r="B14" s="5" t="n">
        <v>-164769</v>
      </c>
      <c r="C14" s="5" t="n">
        <v>422022</v>
      </c>
    </row>
    <row r="15">
      <c r="A15" s="4" t="inlineStr">
        <is>
          <t>Share of loss of a joint venture</t>
        </is>
      </c>
      <c r="B15" s="5" t="n">
        <v>94210</v>
      </c>
    </row>
    <row r="16">
      <c r="A16" s="4" t="inlineStr">
        <is>
          <t>Income taxes</t>
        </is>
      </c>
      <c r="B16" s="5" t="n">
        <v>340003</v>
      </c>
      <c r="C16" s="5" t="n">
        <v>501238</v>
      </c>
    </row>
    <row r="17">
      <c r="A17" s="4" t="inlineStr">
        <is>
          <t>Reversal of accruals no longer required</t>
        </is>
      </c>
      <c r="B17" s="4" t="inlineStr">
        <is>
          <t xml:space="preserve"> </t>
        </is>
      </c>
      <c r="C17" s="5" t="n">
        <v>-60497</v>
      </c>
    </row>
    <row r="18">
      <c r="A18" s="4" t="inlineStr">
        <is>
          <t>Total adjustments to reconcile profit (loss)</t>
        </is>
      </c>
      <c r="B18" s="5" t="n">
        <v>-13213571</v>
      </c>
      <c r="C18" s="5" t="n">
        <v>-1796012</v>
      </c>
    </row>
    <row r="19">
      <c r="A19" s="3" t="inlineStr">
        <is>
          <t>Working capital changes:</t>
        </is>
      </c>
    </row>
    <row r="20">
      <c r="A20" s="4" t="inlineStr">
        <is>
          <t>Trade and other receivables</t>
        </is>
      </c>
      <c r="B20" s="5" t="n">
        <v>-2992227</v>
      </c>
      <c r="C20" s="5" t="n">
        <v>-269123</v>
      </c>
    </row>
    <row r="21">
      <c r="A21" s="4" t="inlineStr">
        <is>
          <t>Due from related parties</t>
        </is>
      </c>
      <c r="B21" s="5" t="n">
        <v>-1241557</v>
      </c>
      <c r="C21" s="5" t="n">
        <v>10269</v>
      </c>
    </row>
    <row r="22">
      <c r="A22" s="4" t="inlineStr">
        <is>
          <t>Contract assets</t>
        </is>
      </c>
      <c r="B22" s="5" t="n">
        <v>-1214626</v>
      </c>
      <c r="C22" s="5" t="n">
        <v>120579</v>
      </c>
    </row>
    <row r="23">
      <c r="A23" s="4" t="inlineStr">
        <is>
          <t>Trade and other payables</t>
        </is>
      </c>
      <c r="B23" s="5" t="n">
        <v>1246322</v>
      </c>
      <c r="C23" s="5" t="n">
        <v>1428206</v>
      </c>
    </row>
    <row r="24">
      <c r="A24" s="4" t="inlineStr">
        <is>
          <t>Government grants</t>
        </is>
      </c>
      <c r="B24" s="5" t="n">
        <v>-209843</v>
      </c>
    </row>
    <row r="25">
      <c r="A25" s="4" t="inlineStr">
        <is>
          <t>Contract liabilities</t>
        </is>
      </c>
      <c r="B25" s="5" t="n">
        <v>1406696</v>
      </c>
      <c r="C25" s="5" t="n">
        <v>917862</v>
      </c>
    </row>
    <row r="26">
      <c r="A26" s="4" t="inlineStr">
        <is>
          <t>Due to related parties</t>
        </is>
      </c>
      <c r="B26" s="5" t="n">
        <v>185711</v>
      </c>
      <c r="C26" s="5" t="n">
        <v>547360</v>
      </c>
    </row>
    <row r="27">
      <c r="A27" s="4" t="inlineStr">
        <is>
          <t>Cash flows (used in) / from operations</t>
        </is>
      </c>
      <c r="B27" s="5" t="n">
        <v>-16033095</v>
      </c>
      <c r="C27" s="5" t="n">
        <v>959141</v>
      </c>
    </row>
    <row r="28">
      <c r="A28" s="4" t="inlineStr">
        <is>
          <t>Income tax paid</t>
        </is>
      </c>
      <c r="B28" s="5" t="n">
        <v>-182790</v>
      </c>
      <c r="C28" s="5" t="n">
        <v>-778807</v>
      </c>
    </row>
    <row r="29">
      <c r="A29" s="4" t="inlineStr">
        <is>
          <t>Receipt of government grants</t>
        </is>
      </c>
      <c r="B29" s="5" t="n">
        <v>2336517</v>
      </c>
      <c r="C29" s="4" t="inlineStr">
        <is>
          <t xml:space="preserve"> </t>
        </is>
      </c>
    </row>
    <row r="30">
      <c r="A30" s="4" t="inlineStr">
        <is>
          <t>End of service benefits paid</t>
        </is>
      </c>
      <c r="B30" s="5" t="n">
        <v>-8573</v>
      </c>
      <c r="C30" s="5" t="n">
        <v>-9177</v>
      </c>
    </row>
    <row r="31">
      <c r="A31" s="4" t="inlineStr">
        <is>
          <t>Net cash flows (used in) / from operating activities</t>
        </is>
      </c>
      <c r="B31" s="5" t="n">
        <v>-13887941</v>
      </c>
      <c r="C31" s="5" t="n">
        <v>171157</v>
      </c>
    </row>
    <row r="32">
      <c r="A32" s="3" t="inlineStr">
        <is>
          <t>INVESTING ACTIVITIES</t>
        </is>
      </c>
    </row>
    <row r="33">
      <c r="A33" s="4" t="inlineStr">
        <is>
          <t>Purchase of property and equipment</t>
        </is>
      </c>
      <c r="B33" s="5" t="n">
        <v>-164014</v>
      </c>
      <c r="C33" s="5" t="n">
        <v>-80488</v>
      </c>
    </row>
    <row r="34">
      <c r="A34" s="4" t="inlineStr">
        <is>
          <t>Purchase of intangible assets</t>
        </is>
      </c>
      <c r="B34" s="5" t="n">
        <v>-105214</v>
      </c>
      <c r="C34" s="5" t="n">
        <v>-16600</v>
      </c>
    </row>
    <row r="35">
      <c r="A35" s="4" t="inlineStr">
        <is>
          <t>Application development expenditure</t>
        </is>
      </c>
      <c r="B35" s="5" t="n">
        <v>-1073549</v>
      </c>
      <c r="C35" s="5" t="n">
        <v>-800218</v>
      </c>
    </row>
    <row r="36">
      <c r="A36" s="4" t="inlineStr">
        <is>
          <t>Investment in a joint venture</t>
        </is>
      </c>
      <c r="B36" s="5" t="n">
        <v>-142352</v>
      </c>
    </row>
    <row r="37">
      <c r="A37" s="4" t="inlineStr">
        <is>
          <t>Net cash flows used in investing activities</t>
        </is>
      </c>
      <c r="B37" s="5" t="n">
        <v>-1485129</v>
      </c>
      <c r="C37" s="5" t="n">
        <v>-897306</v>
      </c>
    </row>
    <row r="38">
      <c r="A38" s="3" t="inlineStr">
        <is>
          <t>FINANCING ACTIVITIES</t>
        </is>
      </c>
    </row>
    <row r="39">
      <c r="A39" s="4" t="inlineStr">
        <is>
          <t>Payments of lease liabilities</t>
        </is>
      </c>
      <c r="B39" s="5" t="n">
        <v>-136992</v>
      </c>
      <c r="C39" s="5" t="n">
        <v>-133650</v>
      </c>
    </row>
    <row r="40">
      <c r="A40" s="4" t="inlineStr">
        <is>
          <t>Proceeds from loans and borrowings</t>
        </is>
      </c>
      <c r="B40" s="5" t="n">
        <v>10788618</v>
      </c>
      <c r="C40" s="5" t="n">
        <v>5500000</v>
      </c>
    </row>
    <row r="41">
      <c r="A41" s="4" t="inlineStr">
        <is>
          <t>Finance costs</t>
        </is>
      </c>
      <c r="B41" s="5" t="n">
        <v>-399434</v>
      </c>
      <c r="C41" s="5" t="n">
        <v>-210844</v>
      </c>
    </row>
    <row r="42">
      <c r="A42" s="4" t="inlineStr">
        <is>
          <t>Finance income</t>
        </is>
      </c>
      <c r="B42" s="5" t="n">
        <v>145107</v>
      </c>
      <c r="C42" s="5" t="n">
        <v>137397</v>
      </c>
    </row>
    <row r="43">
      <c r="A43" s="4" t="inlineStr">
        <is>
          <t>Net cash flows from financing activities</t>
        </is>
      </c>
      <c r="B43" s="5" t="n">
        <v>10397299</v>
      </c>
      <c r="C43" s="5" t="n">
        <v>5292903</v>
      </c>
    </row>
    <row r="44">
      <c r="A44" s="4" t="inlineStr">
        <is>
          <t>(DECREASE) / INCREASE IN CASH AND CASH EQUIVALENTS</t>
        </is>
      </c>
      <c r="B44" s="5" t="n">
        <v>-4975771</v>
      </c>
      <c r="C44" s="5" t="n">
        <v>4566754</v>
      </c>
    </row>
    <row r="45">
      <c r="A45" s="4" t="inlineStr">
        <is>
          <t>Cash and cash equivalents at January 1</t>
        </is>
      </c>
      <c r="B45" s="5" t="n">
        <v>5608311</v>
      </c>
      <c r="C45" s="5" t="n">
        <v>1041557</v>
      </c>
    </row>
    <row r="46">
      <c r="A46" s="4" t="inlineStr">
        <is>
          <t>CASH AND CASH EQUIVALENTS AT DECEMBER 31</t>
        </is>
      </c>
      <c r="B46" s="6" t="n">
        <v>632540</v>
      </c>
      <c r="C46" s="6" t="n">
        <v>56083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 Joint Venture (Tables)</t>
        </is>
      </c>
      <c r="B1" s="2" t="inlineStr">
        <is>
          <t>12 Months Ended</t>
        </is>
      </c>
    </row>
    <row r="2">
      <c r="B2" s="2" t="inlineStr">
        <is>
          <t>Dec. 31, 2021</t>
        </is>
      </c>
    </row>
    <row r="3">
      <c r="A3" s="3" t="inlineStr">
        <is>
          <t>Description of Accounting Policy for Investments in Joint Ventures [Abstract]</t>
        </is>
      </c>
    </row>
    <row r="4">
      <c r="A4" s="4" t="inlineStr">
        <is>
          <t>Schedule of investment in a joint venture</t>
        </is>
      </c>
      <c r="B4" s="4" t="inlineStr">
        <is>
          <t xml:space="preserve">December 31,
USD
Company’s initial investment 142,352
Group’s share of the joint venture’s loss for the year: Profit for the year (94,210 )
Investment at 31 December 48,142 </t>
        </is>
      </c>
    </row>
    <row r="5">
      <c r="A5" s="4" t="inlineStr">
        <is>
          <t>Schedule of summarized statement of financial position of Vibe Music Arabia FZ-LLC</t>
        </is>
      </c>
      <c r="B5" s="4" t="inlineStr">
        <is>
          <t xml:space="preserve">2021
USD
Current assets 55,784
Current Liabilities (40,501 ) </t>
        </is>
      </c>
    </row>
    <row r="6">
      <c r="A6" s="4" t="inlineStr">
        <is>
          <t>Schedule of summarized statement of profit or loss of Vibe Music Arabia FZ-LLC</t>
        </is>
      </c>
      <c r="B6" s="4" t="inlineStr">
        <is>
          <t xml:space="preserve">From September 7, 2021 till December 31, 2021
USD
General and administrative expenses (188,356 )
Finance cost (64 )
Total comprehensive loss for the year (189,420 )
Company’s share of loss for the year (50%) (94,21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Bank Balances (Tables)</t>
        </is>
      </c>
      <c r="B1" s="2" t="inlineStr">
        <is>
          <t>12 Months Ended</t>
        </is>
      </c>
    </row>
    <row r="2">
      <c r="B2" s="2" t="inlineStr">
        <is>
          <t>Dec. 31, 2021</t>
        </is>
      </c>
    </row>
    <row r="3">
      <c r="A3" s="3" t="inlineStr">
        <is>
          <t>Disclosure of Cash and Bank Balances at Central Banks [Abstract]</t>
        </is>
      </c>
    </row>
    <row r="4">
      <c r="A4" s="4" t="inlineStr">
        <is>
          <t>Schedule of cash and cash equivalents reflected in the consolidated statement of cash flows</t>
        </is>
      </c>
      <c r="B4" s="4" t="inlineStr">
        <is>
          <t xml:space="preserve">2021 2020
USD USD
Cash on hand 193 137,509
Bank balances 649,779 5,477,261
649,972 5,614,770
Less: bank overdrafts (17,432 ) (6,459 )
Cash and cash equivalents 632,540 5,608,3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ssued Capital and Reserves (Tables)</t>
        </is>
      </c>
      <c r="B1" s="2" t="inlineStr">
        <is>
          <t>12 Months Ended</t>
        </is>
      </c>
    </row>
    <row r="2">
      <c r="B2" s="2" t="inlineStr">
        <is>
          <t>Dec. 31, 2021</t>
        </is>
      </c>
    </row>
    <row r="3">
      <c r="A3" s="3" t="inlineStr">
        <is>
          <t>Disclosure of Issued Capital [Abstract]</t>
        </is>
      </c>
    </row>
    <row r="4">
      <c r="A4" s="4" t="inlineStr">
        <is>
          <t>Schedule of capital structure</t>
        </is>
      </c>
      <c r="B4" s="4" t="inlineStr">
        <is>
          <t xml:space="preserve">2021 2020
number of shares
Authorized shares
Ordinary shares of USD each
A 200,000 200,000
B 200,000 200,000
C 100,000 100,000
500,000 500,000
Ordinary shares issued and fully paid
A 25,697 25,697
B 55,951 52,587
C 5,578 4,458
87,226 82,742 </t>
        </is>
      </c>
    </row>
    <row r="5">
      <c r="A5" s="4" t="inlineStr">
        <is>
          <t>Schedule of share premium</t>
        </is>
      </c>
      <c r="B5" s="4" t="inlineStr">
        <is>
          <t xml:space="preserve">Amount
USD
As at January 1, 2020 25,050,823
At December 31, 2020 25,050,823
Loans converted to equity 7,219,862
Transfer from other reserves during the year (168,259 )
As at December 31, 2021 32,102,426 </t>
        </is>
      </c>
    </row>
    <row r="6">
      <c r="A6" s="4" t="inlineStr">
        <is>
          <t>Schedule of share based payment reserves</t>
        </is>
      </c>
      <c r="B6" s="4" t="inlineStr">
        <is>
          <t xml:space="preserve">Amount
USD
As at January 1, 2020 1,796,810
Share-based payments expense during the year 564,284
At December 31, 2020 2,361,094
Share-based payments expense during the year (note 8) 801,450
As at December 31, 2021 3,162,5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Share-Based Payment Arrangements [Abstract]</t>
        </is>
      </c>
    </row>
    <row r="4">
      <c r="A4" s="4" t="inlineStr">
        <is>
          <t>Schedule of shares are distributed evenly through tranches over the vesting period</t>
        </is>
      </c>
      <c r="B4" s="4" t="inlineStr">
        <is>
          <t xml:space="preserve">19.1 General employee share-based payment
plan (“GESP”)
2021 2020
USD USD
Expense arising from equity-settled share-based payments (note 8) 413,402 373,077
19.2 Share based payment to service provider
2021 2020
USD USD
Expense arising from equity-settled warrants (note 8) 388,048 191,207 </t>
        </is>
      </c>
    </row>
    <row r="5">
      <c r="A5" s="4" t="inlineStr">
        <is>
          <t>Schedule of no cancellations or modifications to the awards</t>
        </is>
      </c>
      <c r="B5" s="4" t="inlineStr">
        <is>
          <t xml:space="preserve">2021 2020
Outstanding shares at January 1 630 1,144
Shares granted during the year 175 -
Shares vested during the year (454 ) (514 )
Outstanding shares at December 31 351 630 </t>
        </is>
      </c>
    </row>
    <row r="6">
      <c r="A6" s="4" t="inlineStr">
        <is>
          <t>Schedule of no cancellations or modifications to the awards</t>
        </is>
      </c>
      <c r="B6" s="4" t="inlineStr">
        <is>
          <t xml:space="preserve">2021 2020
USD USD
Outstanding at January 1 750 500
Granted during the year 250 250
Vested during the year - -
Lapsed during the year - -
Outstanding at December 31 1,000 750
Exercisable at December 31 1,000 750 </t>
        </is>
      </c>
    </row>
    <row r="7">
      <c r="A7" s="4" t="inlineStr">
        <is>
          <t>Schedule of list the inputs to the binomial model used for the plan</t>
        </is>
      </c>
      <c r="B7" s="4" t="inlineStr">
        <is>
          <t xml:space="preserve">2021 2020
USD USD
Weighted average fair values at the measurement date 1,552 1,481
Expected volatility (%) 67.99 % 47.79 %
Risk–free interest rate (%) 1.56 % 1.56 %
Expected life of share options (Years) 10 10
Strike Price (USD) 2,000 2,000
Vested during the period 250 250
Value per warrant 1,552.19 764.80
Total value 388,048 191,2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arrying amounts of right-of-use assets</t>
        </is>
      </c>
      <c r="B4" s="4" t="inlineStr">
        <is>
          <t xml:space="preserve">ROU
USD
At January 1, 2020 339,770
Depreciation expense (note 8) (85,117 )
At December 31, 2020 254,653
Depreciation expense (note 8) (84,884 )
At December 31, 2021 169,769 </t>
        </is>
      </c>
    </row>
    <row r="5">
      <c r="A5" s="4" t="inlineStr">
        <is>
          <t>Schedule of carrying amounts of lease liabilities</t>
        </is>
      </c>
      <c r="B5" s="4" t="inlineStr">
        <is>
          <t xml:space="preserve">2021 2020
USD USD
As at January 1 319,413 378,914
Accretion of interest (note 9) 57,779 74,149
Payments (136,992 ) (133,650 )
As at December 31 240,200 319,413
2021 2020
USD USD
Current 104,233 79,214
Non-current 135,967 240,199
240,200 319,413 </t>
        </is>
      </c>
    </row>
    <row r="6">
      <c r="A6" s="4" t="inlineStr">
        <is>
          <t>Achedule of maturity analysis of lease liabilities</t>
        </is>
      </c>
      <c r="B6" s="4" t="inlineStr">
        <is>
          <t xml:space="preserve">2021 2020
USD USD
Depreciation expense of right-of-use assets (note 8) 84,884 85,117
Interest expense on lease liabilities (note 9) 57,779 74,149
Expenses relating to short-term lease (note 8) 474,865 89,362
Total amount recognized in profit or loss 617,528 248,62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vision for Employees' End of Service Benefits (Tables)</t>
        </is>
      </c>
      <c r="B1" s="2" t="inlineStr">
        <is>
          <t>12 Months Ended</t>
        </is>
      </c>
    </row>
    <row r="2">
      <c r="B2" s="2" t="inlineStr">
        <is>
          <t>Dec. 31, 2021</t>
        </is>
      </c>
    </row>
    <row r="3">
      <c r="A3" s="3" t="inlineStr">
        <is>
          <t>Disclosure of Employee Benefits [Abstract]</t>
        </is>
      </c>
    </row>
    <row r="4">
      <c r="A4" s="4" t="inlineStr">
        <is>
          <t>Schedule of provision for employees' end of service benefits</t>
        </is>
      </c>
      <c r="B4" s="4" t="inlineStr">
        <is>
          <t xml:space="preserve">2021 2020
USD USD
Provision as at January 1 131,109 106,569
Provided during the year (note 8) 43,477 33,717
Paid during the year (8,573 ) (9,177 )
166,013 131,10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nd Other Payables (Tables)</t>
        </is>
      </c>
      <c r="B1" s="2" t="inlineStr">
        <is>
          <t>12 Months Ended</t>
        </is>
      </c>
    </row>
    <row r="2">
      <c r="B2" s="2" t="inlineStr">
        <is>
          <t>Dec. 31, 2021</t>
        </is>
      </c>
    </row>
    <row r="3">
      <c r="A3" s="3" t="inlineStr">
        <is>
          <t>Disclosure of Trade and Other Payables [Abstract]</t>
        </is>
      </c>
    </row>
    <row r="4">
      <c r="A4" s="4" t="inlineStr">
        <is>
          <t>Schedule of trade and other payables</t>
        </is>
      </c>
      <c r="B4" s="4" t="inlineStr">
        <is>
          <t xml:space="preserve">2021 2020
USD USD
Trade payables (content and service providers) 6,075,269 5,374,423
Accrued content acquisition and royalty costs 8,481,666 7,944,971
Social security and taxes payable 358,702 761,227
Withholding taxes payable 11,008 223,098
Other accrued expenses 969,662 451,537
Other payables 307,757 202,486
16,204,064 14,957,742
Foreign exchange gains (311,935 ) (547,935 )
15,892,129 14,409,80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mount Due to/From Related Parties (Tables)</t>
        </is>
      </c>
      <c r="B1" s="2" t="inlineStr">
        <is>
          <t>12 Months Ended</t>
        </is>
      </c>
    </row>
    <row r="2">
      <c r="B2" s="2" t="inlineStr">
        <is>
          <t>Dec. 31, 2021</t>
        </is>
      </c>
    </row>
    <row r="3">
      <c r="A3" s="3" t="inlineStr">
        <is>
          <t>Disclosure of Information About Amounts rRecognised in Relation to Aegulatory Deferral Account Balances [Abstract]</t>
        </is>
      </c>
    </row>
    <row r="4">
      <c r="A4" s="4" t="inlineStr">
        <is>
          <t>Schedule of due from related parties</t>
        </is>
      </c>
      <c r="B4" s="4" t="inlineStr">
        <is>
          <t xml:space="preserve">2021 2020
USD USD
(a) Affiliated companies:
Du – UAE 339,767 318,702
Mobily – KSA 261,670 128,539
601,437 447,241
(b) Due from related parties
Elie Habib (shareholder) 65,472 -
Vistas Media Acquisition Company 1,000,000 -
1,666,909 447,241 </t>
        </is>
      </c>
    </row>
    <row r="5">
      <c r="A5" s="4" t="inlineStr">
        <is>
          <t>Due to shareholders and related parties</t>
        </is>
      </c>
      <c r="B5" s="4" t="inlineStr">
        <is>
          <t xml:space="preserve">2021 2020
USD USD
(a) Due to shareholders
Edgard Maroun 365,847 65,283
MEVP Holding SAL 250,000 250,000
Omar Sukarieh 30,000 30,000
Choucri Khairallah 75,000 15,763
720,847 361,046
(b) Due to a related party
MBC FZ LLC 1,350,000 1,524,086
2,070,847 1,885,132 </t>
        </is>
      </c>
    </row>
    <row r="6">
      <c r="A6" s="4" t="inlineStr">
        <is>
          <t>Schedule of statement of comprehensive income</t>
        </is>
      </c>
      <c r="B6" s="4" t="inlineStr">
        <is>
          <t xml:space="preserve">2021 2020
USD USD
Marketing expense incurred to MBC FZ LLC - 250,000
Fair value movement on convertible notes (note 24) 453,331 1,291,551
Transaction and other costs - 150,000
Interest on convertible loans (note 24) 1,836,468 188,138
Interest on working capital loans (note 24) 221,372 -
Consultancy fees paid to Shuaa 3,100,000 -
Foreign exchange loss - 53,917
Revenues from Du and Mobily 1,445,268 1,881,293
Fees paid to Du and Mobily (cost of revenue) 577,674 577,741 </t>
        </is>
      </c>
    </row>
    <row r="7">
      <c r="A7" s="4" t="inlineStr">
        <is>
          <t>Schedule of compensation of key management personnel of the group</t>
        </is>
      </c>
      <c r="B7" s="4" t="inlineStr">
        <is>
          <t xml:space="preserve">2021 2020
USD USD
Short term employee benefits 1,088,027 1,028,329
Post-employment pension and medical benefits 30,939 19,680
Termination benefits 1,830 13,780
Share-based payment transactions 105,069 185,126
Total compensation of key management personnel of the Group 1,225,865 1,246,9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oans and Borrowings (Tables)</t>
        </is>
      </c>
      <c r="B1" s="2" t="inlineStr">
        <is>
          <t>12 Months Ended</t>
        </is>
      </c>
    </row>
    <row r="2">
      <c r="B2" s="2" t="inlineStr">
        <is>
          <t>Dec. 31, 2021</t>
        </is>
      </c>
    </row>
    <row r="3">
      <c r="A3" s="3" t="inlineStr">
        <is>
          <t>Loans and Borrowings [Abstract]</t>
        </is>
      </c>
    </row>
    <row r="4">
      <c r="A4" s="4" t="inlineStr">
        <is>
          <t>Schedule of loans and borrowings</t>
        </is>
      </c>
      <c r="B4" s="4" t="inlineStr">
        <is>
          <t xml:space="preserve">2021 2020
USD USD
Convertible notes 13,805,436 12,735,835
Working capital loans 4,721,366 -
18,526,802 12,735,835 </t>
        </is>
      </c>
    </row>
    <row r="5">
      <c r="A5" s="4" t="inlineStr">
        <is>
          <t>Schedule of changes in the convertible notes</t>
        </is>
      </c>
      <c r="B5" s="4" t="inlineStr">
        <is>
          <t xml:space="preserve">2021 2020
USD USD
At January 1 12,735,835 5,655,372
Additions – convertible notes 6,000,000 5,500,000
Non-cash changes recognized in consolidated statement of comprehensive income
Changes in fair value (note 9) 453,331 1,291,551
Interest (note 9) 1,836,468 188,138
Loans converted during the year (note 18) (7,220,198 ) -
Effect of day one fair value (other reserves) * - 100,774
At December 31 13,805,436 12,735,835
* The amount represents day one fair value losses on loans from
shareholders (MEVP and SAMENA) transferred to other reserves in equity. </t>
        </is>
      </c>
    </row>
    <row r="6">
      <c r="A6" s="4" t="inlineStr">
        <is>
          <t>Schedule of classification and maturity of the convertible notes</t>
        </is>
      </c>
      <c r="B6" s="4" t="inlineStr">
        <is>
          <t xml:space="preserve">2021 2020
USD USD
Fair value through profit or loss - 6,766,866
Amortized cost 13,805,436 5,968,969
13,805,436 12,735,835
Current 13,805,436 7,629,743
Non-current - 5,106,092
13,805,436 12,735,835 </t>
        </is>
      </c>
    </row>
    <row r="7">
      <c r="A7" s="4" t="inlineStr">
        <is>
          <t>Schedule of significant effect on the recorded fair value</t>
        </is>
      </c>
      <c r="B7" s="4" t="inlineStr">
        <is>
          <t xml:space="preserve">December 31, Level 1 Level 2 Level 3
USD USD USD USD
Financial liabilities at fair value
Convertible notes - - - -
December 31, Level 1 Level 2 Level 3
USD USD USD USD
Financial liabilities at fair value
Convertible notes 6,766,866 - - 6,766,866 </t>
        </is>
      </c>
    </row>
    <row r="8">
      <c r="A8" s="4" t="inlineStr">
        <is>
          <t>Schedule of assumptions used to estimate the fair value of the shares</t>
        </is>
      </c>
      <c r="B8" s="4" t="inlineStr">
        <is>
          <t xml:space="preserve">2021 2020
USD USD
Revenue multiple used to estimate enterprise value 5.6 5.8
Market interest rate 13.9 % 13.9 % </t>
        </is>
      </c>
    </row>
    <row r="9">
      <c r="A9" s="4" t="inlineStr">
        <is>
          <t>Schedule of presents the changes in the working capital loans</t>
        </is>
      </c>
      <c r="B9" s="4" t="inlineStr">
        <is>
          <t xml:space="preserve">2021
USD
At January 1 -
Additions – working capital loans 4,499,994
Interest (note 9) 221,372
At December 31 4,721,36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and Commitements (Tables)</t>
        </is>
      </c>
      <c r="B1" s="2" t="inlineStr">
        <is>
          <t>12 Months Ended</t>
        </is>
      </c>
    </row>
    <row r="2">
      <c r="B2" s="2" t="inlineStr">
        <is>
          <t>Dec. 31, 2021</t>
        </is>
      </c>
    </row>
    <row r="3">
      <c r="A3" s="3" t="inlineStr">
        <is>
          <t>Disclosure of Commitments and Contingent Liabilities [Abstract]</t>
        </is>
      </c>
    </row>
    <row r="4">
      <c r="A4" s="4" t="inlineStr">
        <is>
          <t>Schedule of license agreements</t>
        </is>
      </c>
      <c r="B4" s="4" t="inlineStr">
        <is>
          <t xml:space="preserve">2021 2020
USD USD
Less than one year 5,149,957 8,075,000
Later than one year but not more than 5 years 1,965,594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1 CORPORATE INFORMATION Anghami (the “Company” or the “Parent”)
is a limited liability company incorporated in the Cayman Islands on 14 February 2012. Anghami owns and controls multiple of music streaming
and technology companies in Middle East and North Africa region “MENA”. Anghami’s registered head office is in Ugland
House, Grand Cayman, Cayman Islands, P.O. Box 309. The principal activity of the Company is digital
entertainment and online streaming including music, podcasts, music videos, and live events. The Company has a freemium business model
whereby premium (paying) users get unlimited access to online streaming content, ads free streaming experience, and unlimited downloads.
The ad-supported users do not pay subscription fees and are provided with limited access to on-demand online streaming content without
the ability to download content. The Company secures its content via licenses with labels and independent artists to provide its service. The consolidated financial statements of Anghami
and its subsidiaries (the “Group”) for the year ended December 31, 2021 and December 31, 2020 include the financial statements
of Anghami and all its subsidiaries. Details of the major operating subsidiaries are provided in note 3.2 to the consolidated financial
statements. Information on other related party relationships of the Group is provided in note 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 and Policies (Tables)</t>
        </is>
      </c>
      <c r="B1" s="2" t="inlineStr">
        <is>
          <t>12 Months Ended</t>
        </is>
      </c>
    </row>
    <row r="2">
      <c r="B2" s="2" t="inlineStr">
        <is>
          <t>Dec. 31, 2021</t>
        </is>
      </c>
    </row>
    <row r="3">
      <c r="A3" s="3" t="inlineStr">
        <is>
          <t>Financial Risk Management Objective and Policies [Abstract]</t>
        </is>
      </c>
    </row>
    <row r="4">
      <c r="A4" s="4" t="inlineStr">
        <is>
          <t>Schedule of other variable held constant on the consolidated statement of comprehensive income</t>
        </is>
      </c>
      <c r="B4" s="4" t="inlineStr">
        <is>
          <t xml:space="preserve">Increase/decrease in USD rate
to the Egyptian Pound Effect on loss before tax
USD
2021 +/- 5 % 30,985
2020 +/- 5 % 61,688
Increase/decrease Effect on in USD rate to the Lebanese Pound loss before tax USD
2021 +/- 5 % 915
2020 +/- 5 % 25,794 </t>
        </is>
      </c>
    </row>
    <row r="5">
      <c r="A5" s="4" t="inlineStr">
        <is>
          <t>Schedule of maturities of the group’s undiscounted financial liabilities based on contractual payment dates</t>
        </is>
      </c>
      <c r="B5" s="4" t="inlineStr">
        <is>
          <t xml:space="preserve">On Less than 3 months 1 to 5
demand 3 months to 1 year years Total
USD USD USD USD USD
December 31, 2021
Bank overdrafts 17,432 - - - 17,432
Lease liability - - 140,416 143,927 284,343
Trade and other payables - 6,075,269 9,759,085 - 15,834,354
Total 17,432 6,075,269 9,899,501 143,927 16,136,129
December 31, 2020
Bank overdrafts 6,459 - - - 6,459
Lease liability - - 79,214 240,199 318,413
Trade and other payables - 5,374,423 8,598,994 - 13,973,417
Total 6,459 5,374,423 8,678,208 240,199 14,299,28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Share (Eps) (Tables)</t>
        </is>
      </c>
      <c r="B1" s="2" t="inlineStr">
        <is>
          <t>12 Months Ended</t>
        </is>
      </c>
    </row>
    <row r="2">
      <c r="B2" s="2" t="inlineStr">
        <is>
          <t>Dec. 31, 2021</t>
        </is>
      </c>
    </row>
    <row r="3">
      <c r="A3" s="3" t="inlineStr">
        <is>
          <t>Earnings Per Share Eps [Abstract]</t>
        </is>
      </c>
    </row>
    <row r="4">
      <c r="A4" s="4" t="inlineStr">
        <is>
          <t>Schedule of basic and diluted loss per share</t>
        </is>
      </c>
      <c r="B4" s="4" t="inlineStr">
        <is>
          <t xml:space="preserve">2021 2020
USD USD
Basic loss per share
Net loss attributable to the equity holders of the parent (17,786,681 ) (5,585,948 )
Shares used in computation:
Weighted-average shares outstanding 85,966 81,823
Basic net loss per share attributable to equity holders of the parent (206.90 ) (68.27 )
Diluted loss per share
Net loss attributable to the equity holders of the parent (17,786,681 ) (5,585,948 )
Shares used in computation:
Weighted-average shares outstanding 85,966 81,823
Diluted net loss per share attributable to equity holders of the parent (206.90 ) (68.27 ) </t>
        </is>
      </c>
    </row>
    <row r="5">
      <c r="A5" s="4" t="inlineStr">
        <is>
          <t>Schedule of potential dilutive securities</t>
        </is>
      </c>
      <c r="B5" s="4" t="inlineStr">
        <is>
          <t xml:space="preserve">2021 2020
USD USD
Share-based payment plans 613 1,050
Warrants 1,528 1,232
Convertible notes 7,731 5,525
9,872 7,8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undamental Accounting Concept (Details) - USD ($)</t>
        </is>
      </c>
      <c r="B1" s="2" t="inlineStr">
        <is>
          <t>12 Months Ended</t>
        </is>
      </c>
    </row>
    <row r="2">
      <c r="B2" s="2" t="inlineStr">
        <is>
          <t>Dec. 31, 2021</t>
        </is>
      </c>
      <c r="C2" s="2" t="inlineStr">
        <is>
          <t>Dec. 31, 2020</t>
        </is>
      </c>
    </row>
    <row r="3">
      <c r="A3" s="3" t="inlineStr">
        <is>
          <t>Fundamental Accounting Concept (Details) [Line Items]</t>
        </is>
      </c>
    </row>
    <row r="4">
      <c r="A4" s="4" t="inlineStr">
        <is>
          <t>Incurred loss</t>
        </is>
      </c>
      <c r="B4" s="6" t="n">
        <v>18050307</v>
      </c>
      <c r="C4" s="6" t="n">
        <v>5743190</v>
      </c>
    </row>
    <row r="5">
      <c r="A5" s="4" t="inlineStr">
        <is>
          <t>Accumulated losses</t>
        </is>
      </c>
      <c r="B5" s="5" t="n">
        <v>62015211</v>
      </c>
      <c r="C5" s="5" t="n">
        <v>44228530</v>
      </c>
    </row>
    <row r="6">
      <c r="A6" s="4" t="inlineStr">
        <is>
          <t>Current liabilities over current assets</t>
        </is>
      </c>
      <c r="B6" s="5" t="n">
        <v>29873735</v>
      </c>
      <c r="C6" s="5" t="n">
        <v>14516283</v>
      </c>
    </row>
    <row r="7">
      <c r="A7" s="4" t="inlineStr">
        <is>
          <t>Completion of the Transaction</t>
        </is>
      </c>
      <c r="B7" s="5" t="n">
        <v>43040000</v>
      </c>
    </row>
    <row r="8">
      <c r="A8" s="4" t="inlineStr">
        <is>
          <t>Actually received</t>
        </is>
      </c>
      <c r="B8" s="5" t="n">
        <v>23400000</v>
      </c>
    </row>
    <row r="9">
      <c r="A9" s="4" t="inlineStr">
        <is>
          <t>Transaction fees</t>
        </is>
      </c>
      <c r="B9" s="5" t="n">
        <v>8000000</v>
      </c>
    </row>
    <row r="10">
      <c r="A10" s="4" t="inlineStr">
        <is>
          <t>Trade receivables amount</t>
        </is>
      </c>
      <c r="B10" s="5" t="n">
        <v>4488090</v>
      </c>
      <c r="C10" s="5" t="n">
        <v>3711752</v>
      </c>
    </row>
    <row r="11">
      <c r="A11" s="4" t="inlineStr">
        <is>
          <t>Foreign currency exchange rate</t>
        </is>
      </c>
      <c r="B11" s="9" t="n">
        <v>1507.5</v>
      </c>
    </row>
    <row r="12">
      <c r="A12" s="4" t="inlineStr">
        <is>
          <t>Profit and loss amount</t>
        </is>
      </c>
      <c r="B12" s="5" t="n">
        <v>-18050307</v>
      </c>
      <c r="C12" s="5" t="n">
        <v>-5743190</v>
      </c>
    </row>
    <row r="13">
      <c r="A13" s="4" t="inlineStr">
        <is>
          <t>Shua’a Capital [Member]</t>
        </is>
      </c>
    </row>
    <row r="14">
      <c r="A14" s="3" t="inlineStr">
        <is>
          <t>Fundamental Accounting Concept (Details) [Line Items]</t>
        </is>
      </c>
    </row>
    <row r="15">
      <c r="A15" s="4" t="inlineStr">
        <is>
          <t>Transaction fees</t>
        </is>
      </c>
      <c r="B15" s="5" t="n">
        <v>9500000</v>
      </c>
    </row>
    <row r="16">
      <c r="A16" s="4" t="inlineStr">
        <is>
          <t>Sayrafa Platform [Member]</t>
        </is>
      </c>
    </row>
    <row r="17">
      <c r="A17" s="3" t="inlineStr">
        <is>
          <t>Fundamental Accounting Concept (Details) [Line Items]</t>
        </is>
      </c>
    </row>
    <row r="18">
      <c r="A18" s="4" t="inlineStr">
        <is>
          <t>Profit and loss amount</t>
        </is>
      </c>
      <c r="B18" s="5" t="n">
        <v>257254</v>
      </c>
      <c r="C18" s="6" t="n">
        <v>422022</v>
      </c>
    </row>
    <row r="19">
      <c r="A19" s="4" t="inlineStr">
        <is>
          <t>LBP [Member]</t>
        </is>
      </c>
    </row>
    <row r="20">
      <c r="A20" s="3" t="inlineStr">
        <is>
          <t>Fundamental Accounting Concept (Details) [Line Items]</t>
        </is>
      </c>
    </row>
    <row r="21">
      <c r="A21" s="4" t="inlineStr">
        <is>
          <t>Foreign currency exchange rate</t>
        </is>
      </c>
      <c r="B21" s="9" t="n">
        <v>1507.5</v>
      </c>
    </row>
    <row r="22">
      <c r="A22" s="4" t="inlineStr">
        <is>
          <t>Exchange rate amount</t>
        </is>
      </c>
      <c r="B22" s="6" t="n">
        <v>227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undamental Accounting Concept (Details) - Schedule of total capital plus net debt - USD ($)</t>
        </is>
      </c>
      <c r="B1" s="2" t="inlineStr">
        <is>
          <t>12 Months Ended</t>
        </is>
      </c>
    </row>
    <row r="2">
      <c r="B2" s="2" t="inlineStr">
        <is>
          <t>Dec. 31, 2021</t>
        </is>
      </c>
      <c r="C2" s="2" t="inlineStr">
        <is>
          <t>Dec. 31, 2020</t>
        </is>
      </c>
    </row>
    <row r="3">
      <c r="A3" s="3" t="inlineStr">
        <is>
          <t>Schedule of total capital plus net debt [Abstract]</t>
        </is>
      </c>
    </row>
    <row r="4">
      <c r="A4" s="4" t="inlineStr">
        <is>
          <t>Trade and other payables (Note 22)</t>
        </is>
      </c>
      <c r="B4" s="6" t="n">
        <v>15892129</v>
      </c>
      <c r="C4" s="6" t="n">
        <v>14409807</v>
      </c>
    </row>
    <row r="5">
      <c r="A5" s="4" t="inlineStr">
        <is>
          <t>Less: Cash and cash equivalents (Note 17)</t>
        </is>
      </c>
      <c r="B5" s="5" t="n">
        <v>-632540</v>
      </c>
      <c r="C5" s="5" t="n">
        <v>-5608311</v>
      </c>
    </row>
    <row r="6">
      <c r="A6" s="4" t="inlineStr">
        <is>
          <t>Net debt</t>
        </is>
      </c>
      <c r="B6" s="5" t="n">
        <v>15259589</v>
      </c>
      <c r="C6" s="5" t="n">
        <v>8801496</v>
      </c>
    </row>
    <row r="7">
      <c r="A7" s="4" t="inlineStr">
        <is>
          <t>Loans and borrowings (Note 24)</t>
        </is>
      </c>
      <c r="B7" s="5" t="n">
        <v>18526802</v>
      </c>
      <c r="C7" s="5" t="n">
        <v>12735835</v>
      </c>
    </row>
    <row r="8">
      <c r="A8" s="4" t="inlineStr">
        <is>
          <t>Equity</t>
        </is>
      </c>
      <c r="B8" s="5" t="n">
        <v>-26842475</v>
      </c>
      <c r="C8" s="5" t="n">
        <v>-17055553</v>
      </c>
    </row>
    <row r="9">
      <c r="A9" s="4" t="inlineStr">
        <is>
          <t>Total capital</t>
        </is>
      </c>
      <c r="B9" s="5" t="n">
        <v>-8315673</v>
      </c>
      <c r="C9" s="5" t="n">
        <v>-4319718</v>
      </c>
    </row>
    <row r="10">
      <c r="A10" s="4" t="inlineStr">
        <is>
          <t>Capital and net debt</t>
        </is>
      </c>
      <c r="B10" s="6" t="n">
        <v>6943916</v>
      </c>
      <c r="C10" s="6" t="n">
        <v>4481778</v>
      </c>
    </row>
    <row r="11">
      <c r="A11" s="4" t="inlineStr">
        <is>
          <t>Gearing ratio</t>
        </is>
      </c>
      <c r="B11" s="4" t="inlineStr">
        <is>
          <t>220.00%</t>
        </is>
      </c>
      <c r="C11" s="4" t="inlineStr">
        <is>
          <t>196.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Significant Accounting Policies (Details)</t>
        </is>
      </c>
      <c r="B1" s="2" t="inlineStr">
        <is>
          <t>12 Months Ended</t>
        </is>
      </c>
    </row>
    <row r="2">
      <c r="B2" s="2" t="inlineStr">
        <is>
          <t>Dec. 31, 2021USD ($)</t>
        </is>
      </c>
    </row>
    <row r="3">
      <c r="A3" s="3" t="inlineStr">
        <is>
          <t>Basis of Preparation and Significant Accounting Policies (Details) [Line Items]</t>
        </is>
      </c>
    </row>
    <row r="4">
      <c r="A4" s="4" t="inlineStr">
        <is>
          <t>Leases amount (in Dollars)</t>
        </is>
      </c>
      <c r="B4" s="6" t="n">
        <v>5000</v>
      </c>
    </row>
    <row r="5">
      <c r="A5" s="4" t="inlineStr">
        <is>
          <t>Office spaces</t>
        </is>
      </c>
      <c r="B5" s="4" t="inlineStr">
        <is>
          <t>5 years</t>
        </is>
      </c>
    </row>
    <row r="6">
      <c r="A6" s="4" t="inlineStr">
        <is>
          <t>Top of range [member]</t>
        </is>
      </c>
    </row>
    <row r="7">
      <c r="A7" s="3" t="inlineStr">
        <is>
          <t>Basis of Preparation and Significant Accounting Policies (Details) [Line Items]</t>
        </is>
      </c>
    </row>
    <row r="8">
      <c r="A8" s="4" t="inlineStr">
        <is>
          <t>Estimated useful lives</t>
        </is>
      </c>
      <c r="B8" s="4" t="inlineStr">
        <is>
          <t>3 years</t>
        </is>
      </c>
    </row>
    <row r="9">
      <c r="A9" s="4" t="inlineStr">
        <is>
          <t>Bottom of range [member]</t>
        </is>
      </c>
    </row>
    <row r="10">
      <c r="A10" s="3" t="inlineStr">
        <is>
          <t>Basis of Preparation and Significant Accounting Policies (Details) [Line Items]</t>
        </is>
      </c>
    </row>
    <row r="11">
      <c r="A11" s="4" t="inlineStr">
        <is>
          <t>Estimated useful lives</t>
        </is>
      </c>
      <c r="B11"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s>
  <sheetData>
    <row r="1">
      <c r="A1" s="1" t="inlineStr">
        <is>
          <t>Basis of Preparation and Significant Accounting Policies (Details) - Schedule of subsidiaries</t>
        </is>
      </c>
      <c r="C1" s="2" t="inlineStr">
        <is>
          <t>12 Months Ended</t>
        </is>
      </c>
    </row>
    <row r="2">
      <c r="C2" s="2" t="inlineStr">
        <is>
          <t>Dec. 31, 2021</t>
        </is>
      </c>
      <c r="D2" s="2" t="inlineStr">
        <is>
          <t>Dec. 31, 2020</t>
        </is>
      </c>
    </row>
    <row r="3">
      <c r="A3" s="4" t="inlineStr">
        <is>
          <t>Anghami Technologies Ltd [Member]</t>
        </is>
      </c>
    </row>
    <row r="4">
      <c r="A4" s="3" t="inlineStr">
        <is>
          <t>Basis of Preparation and Significant Accounting Policies (Details) - Schedule of subsidiaries [Line Items]</t>
        </is>
      </c>
    </row>
    <row r="5">
      <c r="A5" s="4" t="inlineStr">
        <is>
          <t>Percentage of shareholding</t>
        </is>
      </c>
      <c r="C5" s="4" t="inlineStr">
        <is>
          <t>100.00%</t>
        </is>
      </c>
      <c r="D5" s="4" t="inlineStr">
        <is>
          <t>100.00%</t>
        </is>
      </c>
    </row>
    <row r="6">
      <c r="A6" s="4" t="inlineStr">
        <is>
          <t>Country of Incorporation</t>
        </is>
      </c>
      <c r="C6" s="4" t="inlineStr">
        <is>
          <t>UAE</t>
        </is>
      </c>
    </row>
    <row r="7">
      <c r="A7" s="4" t="inlineStr">
        <is>
          <t>Principal activities</t>
        </is>
      </c>
      <c r="C7" s="4" t="inlineStr">
        <is>
          <t>Music streaming</t>
        </is>
      </c>
    </row>
    <row r="8">
      <c r="A8" s="4" t="inlineStr">
        <is>
          <t>Anghami FZ LLC [Member]</t>
        </is>
      </c>
    </row>
    <row r="9">
      <c r="A9" s="3" t="inlineStr">
        <is>
          <t>Basis of Preparation and Significant Accounting Policies (Details) - Schedule of subsidiaries [Line Items]</t>
        </is>
      </c>
    </row>
    <row r="10">
      <c r="A10" s="4" t="inlineStr">
        <is>
          <t>Percentage of shareholding</t>
        </is>
      </c>
      <c r="C10" s="4" t="inlineStr">
        <is>
          <t>100.00%</t>
        </is>
      </c>
      <c r="D10" s="4" t="inlineStr">
        <is>
          <t>100.00%</t>
        </is>
      </c>
    </row>
    <row r="11">
      <c r="A11" s="4" t="inlineStr">
        <is>
          <t>Country of Incorporation</t>
        </is>
      </c>
      <c r="C11" s="4" t="inlineStr">
        <is>
          <t>UAE</t>
        </is>
      </c>
    </row>
    <row r="12">
      <c r="A12" s="4" t="inlineStr">
        <is>
          <t>Principal activities</t>
        </is>
      </c>
      <c r="C12" s="4" t="inlineStr">
        <is>
          <t>Music streaming</t>
        </is>
      </c>
    </row>
    <row r="13">
      <c r="A13" s="4" t="inlineStr">
        <is>
          <t>Digimusic SAL Offshore [Member]</t>
        </is>
      </c>
    </row>
    <row r="14">
      <c r="A14" s="3" t="inlineStr">
        <is>
          <t>Basis of Preparation and Significant Accounting Policies (Details) - Schedule of subsidiaries [Line Items]</t>
        </is>
      </c>
    </row>
    <row r="15">
      <c r="A15" s="4" t="inlineStr">
        <is>
          <t>Percentage of shareholding</t>
        </is>
      </c>
      <c r="C15" s="4" t="inlineStr">
        <is>
          <t>94.00%</t>
        </is>
      </c>
      <c r="D15" s="4" t="inlineStr">
        <is>
          <t>94.00%</t>
        </is>
      </c>
    </row>
    <row r="16">
      <c r="A16" s="4" t="inlineStr">
        <is>
          <t>Country of Incorporation</t>
        </is>
      </c>
      <c r="C16" s="4" t="inlineStr">
        <is>
          <t>Lebanon</t>
        </is>
      </c>
    </row>
    <row r="17">
      <c r="A17" s="4" t="inlineStr">
        <is>
          <t>Principal activities</t>
        </is>
      </c>
      <c r="C17" s="4" t="inlineStr">
        <is>
          <t>Music streaming</t>
        </is>
      </c>
    </row>
    <row r="18">
      <c r="A18" s="4" t="inlineStr">
        <is>
          <t>Anghami UK [Member]</t>
        </is>
      </c>
    </row>
    <row r="19">
      <c r="A19" s="3" t="inlineStr">
        <is>
          <t>Basis of Preparation and Significant Accounting Policies (Details) - Schedule of subsidiaries [Line Items]</t>
        </is>
      </c>
    </row>
    <row r="20">
      <c r="A20" s="4" t="inlineStr">
        <is>
          <t>Percentage of shareholding</t>
        </is>
      </c>
      <c r="C20" s="4" t="inlineStr">
        <is>
          <t>100.00%</t>
        </is>
      </c>
      <c r="D20" s="4" t="inlineStr">
        <is>
          <t>100.00%</t>
        </is>
      </c>
    </row>
    <row r="21">
      <c r="A21" s="4" t="inlineStr">
        <is>
          <t>Country of Incorporation</t>
        </is>
      </c>
      <c r="C21" s="4" t="inlineStr">
        <is>
          <t>United Kingdom</t>
        </is>
      </c>
    </row>
    <row r="22">
      <c r="A22" s="4" t="inlineStr">
        <is>
          <t>Principal activities</t>
        </is>
      </c>
      <c r="C22" s="4" t="inlineStr">
        <is>
          <t>Music streaming</t>
        </is>
      </c>
    </row>
    <row r="23">
      <c r="A23" s="4" t="inlineStr">
        <is>
          <t>Anghami KSA [Member]</t>
        </is>
      </c>
    </row>
    <row r="24">
      <c r="A24" s="3" t="inlineStr">
        <is>
          <t>Basis of Preparation and Significant Accounting Policies (Details) - Schedule of subsidiaries [Line Items]</t>
        </is>
      </c>
    </row>
    <row r="25">
      <c r="A25" s="4" t="inlineStr">
        <is>
          <t>Percentage of shareholding</t>
        </is>
      </c>
      <c r="B25" s="4" t="inlineStr">
        <is>
          <t>[1]</t>
        </is>
      </c>
      <c r="C25" s="4" t="inlineStr">
        <is>
          <t>100.00%</t>
        </is>
      </c>
      <c r="D25" s="4" t="inlineStr">
        <is>
          <t xml:space="preserve"> </t>
        </is>
      </c>
    </row>
    <row r="26">
      <c r="A26" s="4" t="inlineStr">
        <is>
          <t>Country of Incorporation</t>
        </is>
      </c>
      <c r="B26" s="4" t="inlineStr">
        <is>
          <t>[1]</t>
        </is>
      </c>
      <c r="C26" s="4" t="inlineStr">
        <is>
          <t>Saudi Arabia</t>
        </is>
      </c>
    </row>
    <row r="27">
      <c r="A27" s="4" t="inlineStr">
        <is>
          <t>Principal activities</t>
        </is>
      </c>
      <c r="B27" s="4" t="inlineStr">
        <is>
          <t>[1]</t>
        </is>
      </c>
      <c r="C27" s="4" t="inlineStr">
        <is>
          <t>Music streaming</t>
        </is>
      </c>
    </row>
    <row r="28">
      <c r="A28" s="4" t="inlineStr">
        <is>
          <t>Anghami for Digital Content [Member]</t>
        </is>
      </c>
    </row>
    <row r="29">
      <c r="A29" s="3" t="inlineStr">
        <is>
          <t>Basis of Preparation and Significant Accounting Policies (Details) - Schedule of subsidiaries [Line Items]</t>
        </is>
      </c>
    </row>
    <row r="30">
      <c r="A30" s="4" t="inlineStr">
        <is>
          <t>Percentage of shareholding</t>
        </is>
      </c>
      <c r="B30" s="4" t="inlineStr">
        <is>
          <t>[1]</t>
        </is>
      </c>
      <c r="C30" s="4" t="inlineStr">
        <is>
          <t>100.00%</t>
        </is>
      </c>
      <c r="D30" s="4" t="inlineStr">
        <is>
          <t xml:space="preserve"> </t>
        </is>
      </c>
    </row>
    <row r="31">
      <c r="A31" s="4" t="inlineStr">
        <is>
          <t>Country of Incorporation</t>
        </is>
      </c>
      <c r="B31" s="4" t="inlineStr">
        <is>
          <t>[1]</t>
        </is>
      </c>
      <c r="C31" s="4" t="inlineStr">
        <is>
          <t>Egypt</t>
        </is>
      </c>
    </row>
    <row r="32">
      <c r="A32" s="4" t="inlineStr">
        <is>
          <t>Principal activities</t>
        </is>
      </c>
      <c r="B32" s="4" t="inlineStr">
        <is>
          <t>[1]</t>
        </is>
      </c>
      <c r="C32" s="4" t="inlineStr">
        <is>
          <t>Music streaming</t>
        </is>
      </c>
    </row>
    <row r="33"/>
    <row r="34">
      <c r="A34" s="4" t="inlineStr">
        <is>
          <t>[1]</t>
        </is>
      </c>
      <c r="B34" s="4" t="inlineStr">
        <is>
          <t>Consolidation of entities under Parent’s control</t>
        </is>
      </c>
    </row>
  </sheetData>
  <mergeCells count="4">
    <mergeCell ref="A1:B2"/>
    <mergeCell ref="C1:D1"/>
    <mergeCell ref="A33:C33"/>
    <mergeCell ref="B34:C3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ignificant Accounting Policies (Details) - Schedule of estimated useful lives of the assets</t>
        </is>
      </c>
      <c r="B1" s="2" t="inlineStr">
        <is>
          <t>12 Months Ended</t>
        </is>
      </c>
    </row>
    <row r="2">
      <c r="B2" s="2" t="inlineStr">
        <is>
          <t>Dec. 31, 2021</t>
        </is>
      </c>
    </row>
    <row r="3">
      <c r="A3" s="4" t="inlineStr">
        <is>
          <t>Furniture and fixtures [Member] | Minimum [Member]</t>
        </is>
      </c>
    </row>
    <row r="4">
      <c r="A4" s="3" t="inlineStr">
        <is>
          <t>Basis of Preparation and Significant Accounting Policies (Details) - Schedule of estimated useful lives of the assets [Line Items]</t>
        </is>
      </c>
    </row>
    <row r="5">
      <c r="A5" s="4" t="inlineStr">
        <is>
          <t>Estimated useful lives</t>
        </is>
      </c>
      <c r="B5" s="4" t="inlineStr">
        <is>
          <t>3 years</t>
        </is>
      </c>
    </row>
    <row r="6">
      <c r="A6" s="4" t="inlineStr">
        <is>
          <t>Furniture and fixtures [Member] | Maximum [Member]</t>
        </is>
      </c>
    </row>
    <row r="7">
      <c r="A7" s="3" t="inlineStr">
        <is>
          <t>Basis of Preparation and Significant Accounting Policies (Details) - Schedule of estimated useful lives of the assets [Line Items]</t>
        </is>
      </c>
    </row>
    <row r="8">
      <c r="A8" s="4" t="inlineStr">
        <is>
          <t>Estimated useful lives</t>
        </is>
      </c>
      <c r="B8" s="4" t="inlineStr">
        <is>
          <t>5 years</t>
        </is>
      </c>
    </row>
    <row r="9">
      <c r="A9" s="4" t="inlineStr">
        <is>
          <t>Office and computer equipment [Member]</t>
        </is>
      </c>
    </row>
    <row r="10">
      <c r="A10" s="3" t="inlineStr">
        <is>
          <t>Basis of Preparation and Significant Accounting Policies (Details) - Schedule of estimated useful lives of the assets [Line Items]</t>
        </is>
      </c>
    </row>
    <row r="11">
      <c r="A11" s="4" t="inlineStr">
        <is>
          <t>Estimated useful lives</t>
        </is>
      </c>
      <c r="B11" s="4" t="inlineStr">
        <is>
          <t>5 years</t>
        </is>
      </c>
    </row>
    <row r="12">
      <c r="A12" s="4" t="inlineStr">
        <is>
          <t>General installations [Member]</t>
        </is>
      </c>
    </row>
    <row r="13">
      <c r="A13" s="3" t="inlineStr">
        <is>
          <t>Basis of Preparation and Significant Accounting Policies (Details) - Schedule of estimated useful lives of the assets [Line Items]</t>
        </is>
      </c>
    </row>
    <row r="14">
      <c r="A14" s="4" t="inlineStr">
        <is>
          <t>Estimated useful lives</t>
        </is>
      </c>
      <c r="B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Revenue From Contracts With Customers (Details) - USD ($)</t>
        </is>
      </c>
      <c r="B1" s="2" t="inlineStr">
        <is>
          <t>12 Months Ended</t>
        </is>
      </c>
    </row>
    <row r="2">
      <c r="B2" s="2" t="inlineStr">
        <is>
          <t>Dec. 31, 2021</t>
        </is>
      </c>
      <c r="C2" s="2" t="inlineStr">
        <is>
          <t>Dec. 31, 2020</t>
        </is>
      </c>
    </row>
    <row r="3">
      <c r="A3" s="3" t="inlineStr">
        <is>
          <t>Disclosure of Revenue from Contracts with Customers [Abstract]</t>
        </is>
      </c>
    </row>
    <row r="4">
      <c r="A4" s="4" t="inlineStr">
        <is>
          <t>Accrued income</t>
        </is>
      </c>
      <c r="B4" s="6" t="n">
        <v>2164205</v>
      </c>
      <c r="C4" s="6" t="n">
        <v>1272390</v>
      </c>
    </row>
    <row r="5">
      <c r="A5" s="4" t="inlineStr">
        <is>
          <t>Deferred Revenue</t>
        </is>
      </c>
      <c r="B5" s="5" t="n">
        <v>3150431</v>
      </c>
      <c r="C5" s="5" t="n">
        <v>2306502</v>
      </c>
    </row>
    <row r="6">
      <c r="A6" s="4" t="inlineStr">
        <is>
          <t>Contract liability balance</t>
        </is>
      </c>
      <c r="B6" s="6" t="n">
        <v>2306502</v>
      </c>
      <c r="C6" s="6" t="n">
        <v>13886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Revenue From Contracts With Customers (Details) - Schedule of revenue from contracts with customers - USD ($)</t>
        </is>
      </c>
      <c r="C1" s="2" t="inlineStr">
        <is>
          <t>12 Months Ended</t>
        </is>
      </c>
    </row>
    <row r="2">
      <c r="C2" s="2" t="inlineStr">
        <is>
          <t>Dec. 31, 2021</t>
        </is>
      </c>
      <c r="D2" s="2" t="inlineStr">
        <is>
          <t>Dec. 31, 2020</t>
        </is>
      </c>
    </row>
    <row r="3">
      <c r="A3" s="3" t="inlineStr">
        <is>
          <t>Revenue from contracts with customers</t>
        </is>
      </c>
    </row>
    <row r="4">
      <c r="A4" s="4" t="inlineStr">
        <is>
          <t>Revenue from subscriptions</t>
        </is>
      </c>
      <c r="C4" s="6" t="n">
        <v>25664145</v>
      </c>
      <c r="D4" s="6" t="n">
        <v>24715271</v>
      </c>
    </row>
    <row r="5">
      <c r="A5" s="4" t="inlineStr">
        <is>
          <t>Revenue from advertisement</t>
        </is>
      </c>
      <c r="B5" s="4" t="inlineStr">
        <is>
          <t>[1]</t>
        </is>
      </c>
      <c r="C5" s="5" t="n">
        <v>9840247</v>
      </c>
      <c r="D5" s="5" t="n">
        <v>5803085</v>
      </c>
    </row>
    <row r="6">
      <c r="A6" s="4" t="inlineStr">
        <is>
          <t>Revenue from contracts with customers Total</t>
        </is>
      </c>
      <c r="C6" s="5" t="n">
        <v>35504392</v>
      </c>
      <c r="D6" s="5" t="n">
        <v>30518356</v>
      </c>
    </row>
    <row r="7">
      <c r="A7" s="4" t="inlineStr">
        <is>
          <t>Goods and services transferred at a point in time</t>
        </is>
      </c>
      <c r="C7" s="5" t="n">
        <v>9840247</v>
      </c>
      <c r="D7" s="5" t="n">
        <v>5803085</v>
      </c>
    </row>
    <row r="8">
      <c r="A8" s="4" t="inlineStr">
        <is>
          <t>Goods and services transferred over time</t>
        </is>
      </c>
      <c r="B8" s="4" t="inlineStr">
        <is>
          <t>[2]</t>
        </is>
      </c>
      <c r="C8" s="5" t="n">
        <v>25664145</v>
      </c>
      <c r="D8" s="5" t="n">
        <v>24715271</v>
      </c>
    </row>
    <row r="9">
      <c r="A9" s="4" t="inlineStr">
        <is>
          <t>Timing of revenue recognition Total</t>
        </is>
      </c>
      <c r="C9" s="6" t="n">
        <v>35504392</v>
      </c>
      <c r="D9" s="6" t="n">
        <v>30518356</v>
      </c>
    </row>
    <row r="10"/>
    <row r="11">
      <c r="A11" s="4" t="inlineStr">
        <is>
          <t>[1]</t>
        </is>
      </c>
      <c r="B11" s="4" t="inlineStr">
        <is>
          <t>Revenue from advertisement include barter transactions amounting to
USD 475,528</t>
        </is>
      </c>
    </row>
    <row r="12">
      <c r="A12" s="4" t="inlineStr">
        <is>
          <t>[2]</t>
        </is>
      </c>
      <c r="B12" s="4" t="inlineStr">
        <is>
          <t>The comparative figures in the revenue note, has been reclassified to
conform to the current year presentation. Those reclassifications did not have any effect on the previously reported equity or loss of
the Company</t>
        </is>
      </c>
    </row>
  </sheetData>
  <mergeCells count="5">
    <mergeCell ref="A1:B2"/>
    <mergeCell ref="C1:D1"/>
    <mergeCell ref="A10:C10"/>
    <mergeCell ref="B11:C11"/>
    <mergeCell ref="B12:C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6" customWidth="1" min="2" max="2"/>
  </cols>
  <sheetData>
    <row r="1">
      <c r="A1" s="1" t="inlineStr">
        <is>
          <t>Segment Information (Details)</t>
        </is>
      </c>
      <c r="B1" s="2" t="inlineStr">
        <is>
          <t>12 Months Ended</t>
        </is>
      </c>
    </row>
    <row r="2">
      <c r="B2" s="2" t="inlineStr">
        <is>
          <t>Dec. 31, 2021</t>
        </is>
      </c>
    </row>
    <row r="3">
      <c r="A3" s="3" t="inlineStr">
        <is>
          <t>Disclosure of Segment Information [Abstract]</t>
        </is>
      </c>
    </row>
    <row r="4">
      <c r="A4" s="4" t="inlineStr">
        <is>
          <t>Number of reportable segment</t>
        </is>
      </c>
      <c r="B4" s="5" t="n">
        <v>2</v>
      </c>
    </row>
    <row r="5">
      <c r="A5" s="4" t="inlineStr">
        <is>
          <t>Total revenue percentage</t>
        </is>
      </c>
      <c r="B5" s="4" t="inlineStr">
        <is>
          <t>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undamental Accounting Concept</t>
        </is>
      </c>
      <c r="B1" s="2" t="inlineStr">
        <is>
          <t>12 Months Ended</t>
        </is>
      </c>
    </row>
    <row r="2">
      <c r="B2" s="2" t="inlineStr">
        <is>
          <t>Dec. 31, 2021</t>
        </is>
      </c>
    </row>
    <row r="3">
      <c r="A3" s="3" t="inlineStr">
        <is>
          <t>Fundamental Accounting Concepts [Abstract]</t>
        </is>
      </c>
    </row>
    <row r="4">
      <c r="A4" s="4" t="inlineStr">
        <is>
          <t>FUNDAMENTAL ACCOUNTING CONCEPT</t>
        </is>
      </c>
      <c r="B4" s="4" t="inlineStr">
        <is>
          <t>2.1 FUNDAMENTAL ACCOUNTING CONCEPT For the year ended December 31, 2021, the Group
incurred a loss of USD 18,050,307 (2020: USD 5,743,190) and as at December 31, 2021, the Group has accumulated losses of USD 62,015,211
(2020: USD 44,228,530) and negative working capital (i.e. excess of current liabilities over current assets) of USD 29,873,735 (2020:
USD 14,516,283). In addition to the cash flows to be generated from the Group’s operations, the continuation of the Group’s
operations is dependent primarily on the ability to raise funding, and accessibility and availability thereof. The Group’s management
acknowledge that there is a risk that the quantum and timing of cash flows may not be achievable in line with the twelve months forecasts
from the date of approval of the Group’s consolidated financial statements. These factors represent a material uncertainty that
casts substantial doubt upon the Group’s ability to continue as a going concern absent subsequent additional funding. On February 3, 2022, the Group and Vistas Media
Acquisition Company (VMAC, a Special Purpose Acquisition Company (or SPAC) listed on the Nasdaq stock exchange in USA under the ticker
VMAC) closed a SPAC Merger transaction (the Transaction). The Transaction is a reverse merger between VMAC and the Company whereby the
shareholders of VMAC and the Company became shareholders of Anghami Inc., a Cayman Island entity created upon the consummation of the
transaction, and ultimate parent company post-merger. Shareholders of VMAC, the Company along with various private investors have become
the shareholders of Anghami Inc. Upon the completion of the Transaction, the Group raised USD 43.04 million out of which only USD 23.4
million was actually received after deducting transaction fees of USD 8 million and USD 9.5 million previously advanced from Shua’a
Capital against the Transaction in 2021. Based on management’s forecasts, the day-to-day
operations and expenditure requirements are anticipated to be funded primarily by both cash generated through the ongoing operations and
ability to access additional funding. The consolidated
financial statements have been prepared assuming that the Group will continue as a going concern which is contingent upon the Group’s
ability to access additional funding. Accordingly, the consolidated financial statements do not include any adjustments relating to the
recoverability and classification of recorded asset amounts, the amounts and classification of liabilities, or any other adjustments
that might result in the event the Group is unable to continue as a going concern. Capital management For the purpose of the Group’s capital management,
capital includes issued capital, convertible notes, share premium and all other equity reserves attributable to the equity holders of
the Parent. The primary objective of the Group’s capital management is to maximize shareholders’ value. The Group manages its capital structure and make
adjustments in light of changes in economic conditions and the requirements of the financial covenants. The Group monitors capital using
a gearing ratio, which is ‘net debt’ divided by total capital plus net debt. The Group includes within net debt, interest
bearing loans and borrowings, trade and other payables, less cash and cash equivalents.
2021 2020
USD USD
Trade and other payables (Note 22) 15,892,129 14,409,807
Less: Cash and cash equivalents (Note 17) (632,540 ) (5,608,311 )
Net debt 15,259,589 8,801,496
Loans and borrowings (Note 24) 18,526,802 12,735,835
Deficiency of assets (26,842,475 ) (17,055,553 )
Total capital (8,315,673 ) (4,319,718 )
Capital and net debt 6,943,916 4,481,778
Gearing ratio 220 % 196 % The Gearing ratio does not incorporate trade receivables,
which are dues from Google, Apple Store, and prime telcos of the MENA region. Trade receivables amounted to USD 4.5 million at December
31, 2021 (2020: USD 3.7 million) which further improves the cash position of the Group. No changes were made in the objectives, policies
or processes for managing capital during the years ended December 31, 2021 and December 31, 2020.
2.2 COVID-19 IMPACT The COVID-19 pandemic had a significant negative
impact on the Group’s business and that of the Group’s customers. The direct impact on the Group’s business, beyond
disruptions in normal business operations, was driven by the reduced spending of major advertisers and consumer spending on discretionary
items, which in turn adversely affected the Group’s revenue from both Ad-Supported subscriptions and Premium subscriptions. While
many of the Group’s advertisers have increased their advertising budget and there has been an increase in our users’ engagement,
these are still not at the pre-pandemic level. As a result of the COVID-19 pandemic, artists and other content creators have experienced
delays or interruptions in their ability to create and release new content on the platform. The decrease in the amount or quality of content
available on the Group’s platform has adversely affected user engagement and our financial performance. The COVID-19 pandemic also
delayed the Group’s fundraising process to the last quarter of 2020. The ultimate impact of COVID-19 on the Group’s financial
performance and results of operations will depend on numerous evolving factors that we may not be able to accurately predict, including
the duration and scope of the pandemic, the impact of the pandemic on economic activity, and actions taken by governments, businesses,
and individuals in response to the length of time that these disruptions exist. With the start of COVID-19 restrictions in 2020
and throughout 2021, the Group’s adopted a flexible work program in which employees can work remotely or from the office or a mix
of both. This situation could challenge the Group’s ability to manage employees, maintain a prominent level of productivity and
creativity, impact financial controls, increase cyber security risk and increase the Group’s compliance costs as many employees
are subject to different local regulations. Organizations worldwide have seen an increased phishing and ransomware risk as bad actors
try to take advantage of remote workplace vulnerabilities. Our own systems are subject to such increased threats.
2.3 LEBANON OPERATING ENVIRONMENT The Group has limited operations in Lebanon that
have been witnessing, since the last quarter of 2019, severe events that have set off an interconnected fiscal, monetary and economic
crisis as well as a deep recession. The unofficial capital controls, economic recession
and hyperinflation, resulted in a multitude of exchange rates whereby the official rate set by the Lebanese Central Bank (Banque Du Liban)
still stands at 1,507.5 LBP / US Dollar while parallel unofficial exchange rates significantly depreciated the Lebanese pounds (“LBP”)
against US Dollar. Commercial transactions in Lebanese pounds were
initially recognized based on the official rate of 1,507.5 LBP / US Dollar set by the Lebanese Central Bank (Banque Du Liban), as this
is the contractually agreed exchange rate Translation of all monetary assets and liabilities
and foreign currency transactions at the official exchange rate does not always represent a reasonable estimate of expected cash flows
in Lebanese pounds that would have to be generated / used from the realization of such assets or the payment of such liabilities at the
date of the transactions or at the date of the financial statements. The monetary assets and liabilities in Lebanese pounds and the related
foreign exchange losses, were reflected in these financial statements at exchange rate of 22,700 LBP / US Dollar, based on “Sayrafa”
platform rate which a rate released by the Lebanese Central Bank; The platform was set up in a bid to render more transparent a market
that has been in limbo since the financial and economic crisis broke out. The Group has recognised a net foreign currency loss of USD
257,254 for the year ended December 31, 2021 (2020: loss USD 422,022) against trade and other receivables, contract assets, trade and
other payables and contract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key financial performance measures of the segments - USD ($)</t>
        </is>
      </c>
      <c r="B1" s="2" t="inlineStr">
        <is>
          <t>12 Months Ended</t>
        </is>
      </c>
    </row>
    <row r="2">
      <c r="B2" s="2" t="inlineStr">
        <is>
          <t>Dec. 31, 2021</t>
        </is>
      </c>
      <c r="C2" s="2" t="inlineStr">
        <is>
          <t>Dec. 31, 2020</t>
        </is>
      </c>
    </row>
    <row r="3">
      <c r="A3" s="4" t="inlineStr">
        <is>
          <t>Premium segment [Member]</t>
        </is>
      </c>
    </row>
    <row r="4">
      <c r="A4" s="3" t="inlineStr">
        <is>
          <t>Segment Information (Details) - Schedule of key financial performance measures of the segments [Line Items]</t>
        </is>
      </c>
    </row>
    <row r="5">
      <c r="A5" s="4" t="inlineStr">
        <is>
          <t>Revenue</t>
        </is>
      </c>
      <c r="B5" s="6" t="n">
        <v>25664145</v>
      </c>
      <c r="C5" s="6" t="n">
        <v>24715271</v>
      </c>
    </row>
    <row r="6">
      <c r="A6" s="4" t="inlineStr">
        <is>
          <t>Cost of revenue</t>
        </is>
      </c>
      <c r="B6" s="5" t="n">
        <v>-21863278</v>
      </c>
      <c r="C6" s="5" t="n">
        <v>-18772861</v>
      </c>
    </row>
    <row r="7">
      <c r="A7" s="4" t="inlineStr">
        <is>
          <t>Gross profit</t>
        </is>
      </c>
      <c r="B7" s="5" t="n">
        <v>3800867</v>
      </c>
      <c r="C7" s="5" t="n">
        <v>5942410</v>
      </c>
    </row>
    <row r="8">
      <c r="A8" s="4" t="inlineStr">
        <is>
          <t>Ad-Supported segment [Member]</t>
        </is>
      </c>
    </row>
    <row r="9">
      <c r="A9" s="3" t="inlineStr">
        <is>
          <t>Segment Information (Details) - Schedule of key financial performance measures of the segments [Line Items]</t>
        </is>
      </c>
    </row>
    <row r="10">
      <c r="A10" s="4" t="inlineStr">
        <is>
          <t>Revenue</t>
        </is>
      </c>
      <c r="B10" s="5" t="n">
        <v>9840247</v>
      </c>
      <c r="C10" s="5" t="n">
        <v>5803085</v>
      </c>
    </row>
    <row r="11">
      <c r="A11" s="4" t="inlineStr">
        <is>
          <t>Cost of revenue</t>
        </is>
      </c>
      <c r="B11" s="5" t="n">
        <v>-4599359</v>
      </c>
      <c r="C11" s="5" t="n">
        <v>-3573660</v>
      </c>
    </row>
    <row r="12">
      <c r="A12" s="4" t="inlineStr">
        <is>
          <t>Gross profit</t>
        </is>
      </c>
      <c r="B12" s="5" t="n">
        <v>5240888</v>
      </c>
      <c r="C12" s="5" t="n">
        <v>2229425</v>
      </c>
    </row>
    <row r="13">
      <c r="A13" s="4" t="inlineStr">
        <is>
          <t>Consolidated [Member]</t>
        </is>
      </c>
    </row>
    <row r="14">
      <c r="A14" s="3" t="inlineStr">
        <is>
          <t>Segment Information (Details) - Schedule of key financial performance measures of the segments [Line Items]</t>
        </is>
      </c>
    </row>
    <row r="15">
      <c r="A15" s="4" t="inlineStr">
        <is>
          <t>Revenue</t>
        </is>
      </c>
      <c r="B15" s="5" t="n">
        <v>35504392</v>
      </c>
      <c r="C15" s="5" t="n">
        <v>30518356</v>
      </c>
    </row>
    <row r="16">
      <c r="A16" s="4" t="inlineStr">
        <is>
          <t>Cost of revenue</t>
        </is>
      </c>
      <c r="B16" s="5" t="n">
        <v>-26462637</v>
      </c>
      <c r="C16" s="5" t="n">
        <v>-22346521</v>
      </c>
    </row>
    <row r="17">
      <c r="A17" s="4" t="inlineStr">
        <is>
          <t>Gross profit</t>
        </is>
      </c>
      <c r="B17" s="6" t="n">
        <v>9041755</v>
      </c>
      <c r="C17" s="6" t="n">
        <v>81718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portable segment gross profit to the group’s loss before tax - Reportable segments [member] - USD ($)</t>
        </is>
      </c>
      <c r="B1" s="2" t="inlineStr">
        <is>
          <t>12 Months Ended</t>
        </is>
      </c>
    </row>
    <row r="2">
      <c r="B2" s="2" t="inlineStr">
        <is>
          <t>Dec. 31, 2021</t>
        </is>
      </c>
      <c r="C2" s="2" t="inlineStr">
        <is>
          <t>Dec. 31, 2020</t>
        </is>
      </c>
    </row>
    <row r="3">
      <c r="A3" s="3" t="inlineStr">
        <is>
          <t>Segment Information (Details) - Schedule of reportable segment gross profit to the group’s loss before tax [Line Items]</t>
        </is>
      </c>
    </row>
    <row r="4">
      <c r="A4" s="4" t="inlineStr">
        <is>
          <t>Segment gross profit</t>
        </is>
      </c>
      <c r="B4" s="6" t="n">
        <v>9041755</v>
      </c>
      <c r="C4" s="6" t="n">
        <v>8171835</v>
      </c>
    </row>
    <row r="5">
      <c r="A5" s="4" t="inlineStr">
        <is>
          <t>Selling and marketing expenses</t>
        </is>
      </c>
      <c r="B5" s="5" t="n">
        <v>-8013933</v>
      </c>
      <c r="C5" s="5" t="n">
        <v>-5284152</v>
      </c>
    </row>
    <row r="6">
      <c r="A6" s="4" t="inlineStr">
        <is>
          <t>General and administrative expenses</t>
        </is>
      </c>
      <c r="B6" s="5" t="n">
        <v>-11017765</v>
      </c>
      <c r="C6" s="5" t="n">
        <v>-5204627</v>
      </c>
    </row>
    <row r="7">
      <c r="A7" s="4" t="inlineStr">
        <is>
          <t>Consultancy and professional fees</t>
        </is>
      </c>
      <c r="B7" s="5" t="n">
        <v>-6120494</v>
      </c>
      <c r="C7" s="5" t="n">
        <v>-231369</v>
      </c>
    </row>
    <row r="8">
      <c r="A8" s="4" t="inlineStr">
        <is>
          <t>Government Grants</t>
        </is>
      </c>
      <c r="B8" s="5" t="n">
        <v>2546360</v>
      </c>
      <c r="C8" s="4" t="inlineStr">
        <is>
          <t xml:space="preserve"> </t>
        </is>
      </c>
    </row>
    <row r="9">
      <c r="A9" s="4" t="inlineStr">
        <is>
          <t>Finance costs</t>
        </is>
      </c>
      <c r="B9" s="5" t="n">
        <v>-2679763</v>
      </c>
      <c r="C9" s="5" t="n">
        <v>-1764682</v>
      </c>
    </row>
    <row r="10">
      <c r="A10" s="4" t="inlineStr">
        <is>
          <t>Finance income</t>
        </is>
      </c>
      <c r="B10" s="5" t="n">
        <v>145107</v>
      </c>
      <c r="C10" s="5" t="n">
        <v>137397</v>
      </c>
    </row>
    <row r="11">
      <c r="A11" s="4" t="inlineStr">
        <is>
          <t>Other income</t>
        </is>
      </c>
      <c r="B11" s="5" t="n">
        <v>41419</v>
      </c>
      <c r="C11" s="5" t="n">
        <v>60497</v>
      </c>
    </row>
    <row r="12">
      <c r="A12" s="4" t="inlineStr">
        <is>
          <t>Share of loss of a joint venture</t>
        </is>
      </c>
      <c r="B12" s="5" t="n">
        <v>-94210</v>
      </c>
      <c r="C12" s="4" t="inlineStr">
        <is>
          <t xml:space="preserve"> </t>
        </is>
      </c>
    </row>
    <row r="13">
      <c r="A13" s="4" t="inlineStr">
        <is>
          <t>Foreign exchange loss, net</t>
        </is>
      </c>
      <c r="B13" s="5" t="n">
        <v>-1558780</v>
      </c>
      <c r="C13" s="5" t="n">
        <v>-1126851</v>
      </c>
    </row>
    <row r="14">
      <c r="A14" s="4" t="inlineStr">
        <is>
          <t>Loss before tax</t>
        </is>
      </c>
      <c r="B14" s="6" t="n">
        <v>-17710304</v>
      </c>
      <c r="C14" s="6" t="n">
        <v>-52419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s>
  <sheetData>
    <row r="1">
      <c r="A1" s="1" t="inlineStr">
        <is>
          <t>Segment Information (Details) - Schedule of revenue by market - USD ($)</t>
        </is>
      </c>
      <c r="C1" s="2" t="inlineStr">
        <is>
          <t>12 Months Ended</t>
        </is>
      </c>
    </row>
    <row r="2">
      <c r="C2" s="2" t="inlineStr">
        <is>
          <t>Dec. 31, 2021</t>
        </is>
      </c>
      <c r="D2" s="2" t="inlineStr">
        <is>
          <t>Dec. 31, 2020</t>
        </is>
      </c>
    </row>
    <row r="3">
      <c r="A3" s="3" t="inlineStr">
        <is>
          <t>Segment Information (Details) - Schedule of revenue by market [Line Items]</t>
        </is>
      </c>
    </row>
    <row r="4">
      <c r="A4" s="4" t="inlineStr">
        <is>
          <t>Total Revenue</t>
        </is>
      </c>
      <c r="C4" s="6" t="n">
        <v>35504392</v>
      </c>
      <c r="D4" s="6" t="n">
        <v>30518356</v>
      </c>
    </row>
    <row r="5">
      <c r="A5" s="4" t="inlineStr">
        <is>
          <t>Egypt [Member]</t>
        </is>
      </c>
    </row>
    <row r="6">
      <c r="A6" s="3" t="inlineStr">
        <is>
          <t>Segment Information (Details) - Schedule of revenue by market [Line Items]</t>
        </is>
      </c>
    </row>
    <row r="7">
      <c r="A7" s="4" t="inlineStr">
        <is>
          <t>Total Revenue</t>
        </is>
      </c>
      <c r="C7" s="5" t="n">
        <v>8898645</v>
      </c>
      <c r="D7" s="5" t="n">
        <v>6119713</v>
      </c>
    </row>
    <row r="8">
      <c r="A8" s="4" t="inlineStr">
        <is>
          <t>KSA [Member[</t>
        </is>
      </c>
    </row>
    <row r="9">
      <c r="A9" s="3" t="inlineStr">
        <is>
          <t>Segment Information (Details) - Schedule of revenue by market [Line Items]</t>
        </is>
      </c>
    </row>
    <row r="10">
      <c r="A10" s="4" t="inlineStr">
        <is>
          <t>Total Revenue</t>
        </is>
      </c>
      <c r="C10" s="5" t="n">
        <v>8287578</v>
      </c>
      <c r="D10" s="5" t="n">
        <v>10027692</v>
      </c>
    </row>
    <row r="11">
      <c r="A11" s="4" t="inlineStr">
        <is>
          <t>UAE [Member]</t>
        </is>
      </c>
    </row>
    <row r="12">
      <c r="A12" s="3" t="inlineStr">
        <is>
          <t>Segment Information (Details) - Schedule of revenue by market [Line Items]</t>
        </is>
      </c>
    </row>
    <row r="13">
      <c r="A13" s="4" t="inlineStr">
        <is>
          <t>Total Revenue</t>
        </is>
      </c>
      <c r="C13" s="5" t="n">
        <v>5980102</v>
      </c>
      <c r="D13" s="5" t="n">
        <v>4100221</v>
      </c>
    </row>
    <row r="14">
      <c r="A14" s="4" t="inlineStr">
        <is>
          <t>Lebanon [Member]</t>
        </is>
      </c>
    </row>
    <row r="15">
      <c r="A15" s="3" t="inlineStr">
        <is>
          <t>Segment Information (Details) - Schedule of revenue by market [Line Items]</t>
        </is>
      </c>
    </row>
    <row r="16">
      <c r="A16" s="4" t="inlineStr">
        <is>
          <t>Total Revenue</t>
        </is>
      </c>
      <c r="C16" s="5" t="n">
        <v>4834760</v>
      </c>
      <c r="D16" s="5" t="n">
        <v>4519232</v>
      </c>
    </row>
    <row r="17">
      <c r="A17" s="4" t="inlineStr">
        <is>
          <t>Kuwait [Member]</t>
        </is>
      </c>
    </row>
    <row r="18">
      <c r="A18" s="3" t="inlineStr">
        <is>
          <t>Segment Information (Details) - Schedule of revenue by market [Line Items]</t>
        </is>
      </c>
    </row>
    <row r="19">
      <c r="A19" s="4" t="inlineStr">
        <is>
          <t>Total Revenue</t>
        </is>
      </c>
      <c r="C19" s="5" t="n">
        <v>1903202</v>
      </c>
      <c r="D19" s="5" t="n">
        <v>1763482</v>
      </c>
    </row>
    <row r="20">
      <c r="A20" s="4" t="inlineStr">
        <is>
          <t>Jordan [Member]</t>
        </is>
      </c>
    </row>
    <row r="21">
      <c r="A21" s="3" t="inlineStr">
        <is>
          <t>Segment Information (Details) - Schedule of revenue by market [Line Items]</t>
        </is>
      </c>
    </row>
    <row r="22">
      <c r="A22" s="4" t="inlineStr">
        <is>
          <t>Total Revenue</t>
        </is>
      </c>
      <c r="C22" s="5" t="n">
        <v>1043768</v>
      </c>
      <c r="D22" s="5" t="n">
        <v>854517</v>
      </c>
    </row>
    <row r="23">
      <c r="A23" s="4" t="inlineStr">
        <is>
          <t>Others [Member]</t>
        </is>
      </c>
    </row>
    <row r="24">
      <c r="A24" s="3" t="inlineStr">
        <is>
          <t>Segment Information (Details) - Schedule of revenue by market [Line Items]</t>
        </is>
      </c>
    </row>
    <row r="25">
      <c r="A25" s="4" t="inlineStr">
        <is>
          <t>Total Revenue</t>
        </is>
      </c>
      <c r="B25" s="4" t="inlineStr">
        <is>
          <t>[1]</t>
        </is>
      </c>
      <c r="C25" s="6" t="n">
        <v>4556337</v>
      </c>
      <c r="D25" s="6" t="n">
        <v>3133499</v>
      </c>
    </row>
    <row r="26"/>
    <row r="27">
      <c r="A27" s="4" t="inlineStr">
        <is>
          <t>[1]</t>
        </is>
      </c>
      <c r="B27" s="4" t="inlineStr">
        <is>
          <t>There is no individual geographical market other than those disclosed
above which would constitute more than 5% of the total revenue.</t>
        </is>
      </c>
    </row>
  </sheetData>
  <mergeCells count="4">
    <mergeCell ref="A1:B2"/>
    <mergeCell ref="C1:D1"/>
    <mergeCell ref="A26:C26"/>
    <mergeCell ref="B27:C2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st of Revenue (Details) - Schedule of cost of revenue - USD ($)</t>
        </is>
      </c>
      <c r="B1" s="2" t="inlineStr">
        <is>
          <t>12 Months Ended</t>
        </is>
      </c>
    </row>
    <row r="2">
      <c r="B2" s="2" t="inlineStr">
        <is>
          <t>Dec. 31, 2021</t>
        </is>
      </c>
      <c r="C2" s="2" t="inlineStr">
        <is>
          <t>Dec. 31, 2020</t>
        </is>
      </c>
    </row>
    <row r="3">
      <c r="A3" s="3" t="inlineStr">
        <is>
          <t>Cost of Revenue (Details) - Schedule of cost of revenue [Line Items]</t>
        </is>
      </c>
    </row>
    <row r="4">
      <c r="A4" s="4" t="inlineStr">
        <is>
          <t>Cost of revenue</t>
        </is>
      </c>
      <c r="B4" s="6" t="n">
        <v>26462637</v>
      </c>
      <c r="C4" s="6" t="n">
        <v>22346521</v>
      </c>
    </row>
    <row r="5">
      <c r="A5" s="4" t="inlineStr">
        <is>
          <t>Content acquisition and royalty costs [Member]</t>
        </is>
      </c>
    </row>
    <row r="6">
      <c r="A6" s="3" t="inlineStr">
        <is>
          <t>Cost of Revenue (Details) - Schedule of cost of revenue [Line Items]</t>
        </is>
      </c>
    </row>
    <row r="7">
      <c r="A7" s="4" t="inlineStr">
        <is>
          <t>Cost of revenue</t>
        </is>
      </c>
      <c r="B7" s="5" t="n">
        <v>15739013</v>
      </c>
      <c r="C7" s="5" t="n">
        <v>12600373</v>
      </c>
    </row>
    <row r="8">
      <c r="A8" s="4" t="inlineStr">
        <is>
          <t>Payment processing and agency fees [Member]</t>
        </is>
      </c>
    </row>
    <row r="9">
      <c r="A9" s="3" t="inlineStr">
        <is>
          <t>Cost of Revenue (Details) - Schedule of cost of revenue [Line Items]</t>
        </is>
      </c>
    </row>
    <row r="10">
      <c r="A10" s="4" t="inlineStr">
        <is>
          <t>Cost of revenue</t>
        </is>
      </c>
      <c r="B10" s="5" t="n">
        <v>6339355</v>
      </c>
      <c r="C10" s="5" t="n">
        <v>6819022</v>
      </c>
    </row>
    <row r="11">
      <c r="A11" s="4" t="inlineStr">
        <is>
          <t>Technology infrastructure costs [Member]</t>
        </is>
      </c>
    </row>
    <row r="12">
      <c r="A12" s="3" t="inlineStr">
        <is>
          <t>Cost of Revenue (Details) - Schedule of cost of revenue [Line Items]</t>
        </is>
      </c>
    </row>
    <row r="13">
      <c r="A13" s="4" t="inlineStr">
        <is>
          <t>Cost of revenue</t>
        </is>
      </c>
      <c r="B13" s="5" t="n">
        <v>2957199</v>
      </c>
      <c r="C13" s="5" t="n">
        <v>2152996</v>
      </c>
    </row>
    <row r="14">
      <c r="A14" s="4" t="inlineStr">
        <is>
          <t>Amortization of intangible assets [Member]</t>
        </is>
      </c>
    </row>
    <row r="15">
      <c r="A15" s="3" t="inlineStr">
        <is>
          <t>Cost of Revenue (Details) - Schedule of cost of revenue [Line Items]</t>
        </is>
      </c>
    </row>
    <row r="16">
      <c r="A16" s="4" t="inlineStr">
        <is>
          <t>Cost of revenue</t>
        </is>
      </c>
      <c r="B16" s="5" t="n">
        <v>711919</v>
      </c>
      <c r="C16" s="5" t="n">
        <v>623276</v>
      </c>
    </row>
    <row r="17">
      <c r="A17" s="4" t="inlineStr">
        <is>
          <t>Online and other costs [Member]</t>
        </is>
      </c>
    </row>
    <row r="18">
      <c r="A18" s="3" t="inlineStr">
        <is>
          <t>Cost of Revenue (Details) - Schedule of cost of revenue [Line Items]</t>
        </is>
      </c>
    </row>
    <row r="19">
      <c r="A19" s="4" t="inlineStr">
        <is>
          <t>Cost of revenue</t>
        </is>
      </c>
      <c r="B19" s="5" t="n">
        <v>239623</v>
      </c>
      <c r="C19" s="5" t="n">
        <v>150854</v>
      </c>
    </row>
    <row r="20">
      <c r="A20" s="4" t="inlineStr">
        <is>
          <t>Barter transaction cost [Member]</t>
        </is>
      </c>
    </row>
    <row r="21">
      <c r="A21" s="3" t="inlineStr">
        <is>
          <t>Cost of Revenue (Details) - Schedule of cost of revenue [Line Items]</t>
        </is>
      </c>
    </row>
    <row r="22">
      <c r="A22" s="4" t="inlineStr">
        <is>
          <t>Cost of revenue</t>
        </is>
      </c>
      <c r="B22" s="6" t="n">
        <v>475528</v>
      </c>
      <c r="C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and Marketing Expenses (Details) - Schedule of selling and marketing expenses - USD ($)</t>
        </is>
      </c>
      <c r="B1" s="2" t="inlineStr">
        <is>
          <t>12 Months Ended</t>
        </is>
      </c>
    </row>
    <row r="2">
      <c r="B2" s="2" t="inlineStr">
        <is>
          <t>Dec. 31, 2021</t>
        </is>
      </c>
      <c r="C2" s="2" t="inlineStr">
        <is>
          <t>Dec. 31, 2020</t>
        </is>
      </c>
    </row>
    <row r="3">
      <c r="A3" s="3" t="inlineStr">
        <is>
          <t>Schedule of selling and marketing expenses [Abstract]</t>
        </is>
      </c>
    </row>
    <row r="4">
      <c r="A4" s="4" t="inlineStr">
        <is>
          <t>Advertising expenses</t>
        </is>
      </c>
      <c r="B4" s="6" t="n">
        <v>3105512</v>
      </c>
      <c r="C4" s="6" t="n">
        <v>2359656</v>
      </c>
    </row>
    <row r="5">
      <c r="A5" s="4" t="inlineStr">
        <is>
          <t>Marketing and branding expenses</t>
        </is>
      </c>
      <c r="B5" s="5" t="n">
        <v>4908421</v>
      </c>
      <c r="C5" s="5" t="n">
        <v>2924496</v>
      </c>
    </row>
    <row r="6">
      <c r="A6" s="4" t="inlineStr">
        <is>
          <t>Total</t>
        </is>
      </c>
      <c r="B6" s="6" t="n">
        <v>8013933</v>
      </c>
      <c r="C6" s="6" t="n">
        <v>52841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t>
        </is>
      </c>
      <c r="B1" s="2" t="inlineStr">
        <is>
          <t>12 Months Ended</t>
        </is>
      </c>
    </row>
    <row r="2">
      <c r="B2" s="2" t="inlineStr">
        <is>
          <t>Dec. 31, 2021</t>
        </is>
      </c>
      <c r="C2" s="2" t="inlineStr">
        <is>
          <t>Dec. 31, 2020</t>
        </is>
      </c>
    </row>
    <row r="3">
      <c r="A3" s="3" t="inlineStr">
        <is>
          <t>Schedule of general and administrative expenses [Abstract]</t>
        </is>
      </c>
    </row>
    <row r="4">
      <c r="A4" s="4" t="inlineStr">
        <is>
          <t>Salaries and other related benefits</t>
        </is>
      </c>
      <c r="B4" s="6" t="n">
        <v>7655816</v>
      </c>
      <c r="C4" s="6" t="n">
        <v>3507055</v>
      </c>
    </row>
    <row r="5">
      <c r="A5" s="4" t="inlineStr">
        <is>
          <t>Employees’ share-based compensation (note 19)</t>
        </is>
      </c>
      <c r="B5" s="5" t="n">
        <v>801450</v>
      </c>
      <c r="C5" s="5" t="n">
        <v>564284</v>
      </c>
    </row>
    <row r="6">
      <c r="A6" s="4" t="inlineStr">
        <is>
          <t>Rent and related charges (note 20)</t>
        </is>
      </c>
      <c r="B6" s="5" t="n">
        <v>474865</v>
      </c>
      <c r="C6" s="5" t="n">
        <v>89362</v>
      </c>
    </row>
    <row r="7">
      <c r="A7" s="4" t="inlineStr">
        <is>
          <t>Travel expenses</t>
        </is>
      </c>
      <c r="B7" s="5" t="n">
        <v>416435</v>
      </c>
      <c r="C7" s="5" t="n">
        <v>84114</v>
      </c>
    </row>
    <row r="8">
      <c r="A8" s="4" t="inlineStr">
        <is>
          <t>Utilities</t>
        </is>
      </c>
      <c r="B8" s="5" t="n">
        <v>202052</v>
      </c>
      <c r="C8" s="5" t="n">
        <v>73465</v>
      </c>
    </row>
    <row r="9">
      <c r="A9" s="4" t="inlineStr">
        <is>
          <t>Insurance expense</t>
        </is>
      </c>
      <c r="B9" s="5" t="n">
        <v>218801</v>
      </c>
      <c r="C9" s="5" t="n">
        <v>65997</v>
      </c>
    </row>
    <row r="10">
      <c r="A10" s="4" t="inlineStr">
        <is>
          <t>Provision for expected credit losses (note 15)</t>
        </is>
      </c>
      <c r="B10" s="5" t="n">
        <v>235164</v>
      </c>
      <c r="C10" s="4" t="inlineStr">
        <is>
          <t xml:space="preserve"> </t>
        </is>
      </c>
    </row>
    <row r="11">
      <c r="A11" s="4" t="inlineStr">
        <is>
          <t>Write-off receivables</t>
        </is>
      </c>
      <c r="B11" s="5" t="n">
        <v>160715</v>
      </c>
      <c r="C11" s="5" t="n">
        <v>8501</v>
      </c>
    </row>
    <row r="12">
      <c r="A12" s="4" t="inlineStr">
        <is>
          <t>Depreciation of property and equipment (note 13)</t>
        </is>
      </c>
      <c r="B12" s="5" t="n">
        <v>155742</v>
      </c>
      <c r="C12" s="5" t="n">
        <v>150736</v>
      </c>
    </row>
    <row r="13">
      <c r="A13" s="4" t="inlineStr">
        <is>
          <t>Depreciation of rights-of-use assets (note 20)</t>
        </is>
      </c>
      <c r="B13" s="5" t="n">
        <v>84884</v>
      </c>
      <c r="C13" s="5" t="n">
        <v>85117</v>
      </c>
    </row>
    <row r="14">
      <c r="A14" s="4" t="inlineStr">
        <is>
          <t>Provision for employee’s end of service benefit (note 21)</t>
        </is>
      </c>
      <c r="B14" s="5" t="n">
        <v>43477</v>
      </c>
      <c r="C14" s="5" t="n">
        <v>33717</v>
      </c>
    </row>
    <row r="15">
      <c r="A15" s="4" t="inlineStr">
        <is>
          <t>License fees</t>
        </is>
      </c>
      <c r="B15" s="5" t="n">
        <v>139588</v>
      </c>
      <c r="C15" s="5" t="n">
        <v>290148</v>
      </c>
    </row>
    <row r="16">
      <c r="A16" s="4" t="inlineStr">
        <is>
          <t>Taxes</t>
        </is>
      </c>
      <c r="B16" s="5" t="n">
        <v>157826</v>
      </c>
      <c r="C16" s="5" t="n">
        <v>25142</v>
      </c>
    </row>
    <row r="17">
      <c r="A17" s="4" t="inlineStr">
        <is>
          <t>Other expenses</t>
        </is>
      </c>
      <c r="B17" s="5" t="n">
        <v>270950</v>
      </c>
      <c r="C17" s="5" t="n">
        <v>226989</v>
      </c>
    </row>
    <row r="18">
      <c r="A18" s="4" t="inlineStr">
        <is>
          <t>Total</t>
        </is>
      </c>
      <c r="B18" s="6" t="n">
        <v>11017765</v>
      </c>
      <c r="C18" s="6" t="n">
        <v>52046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e Costs (Details) - Schedule of finance costs - USD ($)</t>
        </is>
      </c>
      <c r="B1" s="2" t="inlineStr">
        <is>
          <t>12 Months Ended</t>
        </is>
      </c>
    </row>
    <row r="2">
      <c r="B2" s="2" t="inlineStr">
        <is>
          <t>Dec. 31, 2021</t>
        </is>
      </c>
      <c r="C2" s="2" t="inlineStr">
        <is>
          <t>Dec. 31, 2020</t>
        </is>
      </c>
    </row>
    <row r="3">
      <c r="A3" s="3" t="inlineStr">
        <is>
          <t>Schedule of finance costs [Abstract]</t>
        </is>
      </c>
    </row>
    <row r="4">
      <c r="A4" s="4" t="inlineStr">
        <is>
          <t>Interest on convertible loans (note 24)</t>
        </is>
      </c>
      <c r="B4" s="6" t="n">
        <v>1836468</v>
      </c>
      <c r="C4" s="6" t="n">
        <v>188138</v>
      </c>
    </row>
    <row r="5">
      <c r="A5" s="4" t="inlineStr">
        <is>
          <t>Fair value movements on convertible notes (note 24)</t>
        </is>
      </c>
      <c r="B5" s="5" t="n">
        <v>453331</v>
      </c>
      <c r="C5" s="5" t="n">
        <v>1291551</v>
      </c>
    </row>
    <row r="6">
      <c r="A6" s="4" t="inlineStr">
        <is>
          <t>Interest on working capital loans (note 24)</t>
        </is>
      </c>
      <c r="B6" s="5" t="n">
        <v>221372</v>
      </c>
      <c r="C6" s="4" t="inlineStr">
        <is>
          <t xml:space="preserve"> </t>
        </is>
      </c>
    </row>
    <row r="7">
      <c r="A7" s="4" t="inlineStr">
        <is>
          <t>Bank interest and other charges</t>
        </is>
      </c>
      <c r="B7" s="5" t="n">
        <v>110813</v>
      </c>
      <c r="C7" s="5" t="n">
        <v>60844</v>
      </c>
    </row>
    <row r="8">
      <c r="A8" s="4" t="inlineStr">
        <is>
          <t>Interest on lease liabilities (note 20)</t>
        </is>
      </c>
      <c r="B8" s="5" t="n">
        <v>57779</v>
      </c>
      <c r="C8" s="5" t="n">
        <v>74149</v>
      </c>
    </row>
    <row r="9">
      <c r="A9" s="4" t="inlineStr">
        <is>
          <t>Transaction and other costs</t>
        </is>
      </c>
      <c r="B9" s="4" t="inlineStr">
        <is>
          <t xml:space="preserve"> </t>
        </is>
      </c>
      <c r="C9" s="5" t="n">
        <v>150000</v>
      </c>
    </row>
    <row r="10">
      <c r="A10" s="4" t="inlineStr">
        <is>
          <t>Finance costs</t>
        </is>
      </c>
      <c r="B10" s="6" t="n">
        <v>2679763</v>
      </c>
      <c r="C10" s="6" t="n">
        <v>17646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ltancy and Professional Fees (Details) - Schedule of consultancy and professional fees - USD ($)</t>
        </is>
      </c>
      <c r="B1" s="2" t="inlineStr">
        <is>
          <t>12 Months Ended</t>
        </is>
      </c>
    </row>
    <row r="2">
      <c r="B2" s="2" t="inlineStr">
        <is>
          <t>Dec. 31, 2021</t>
        </is>
      </c>
      <c r="C2" s="2" t="inlineStr">
        <is>
          <t>Dec. 31, 2020</t>
        </is>
      </c>
    </row>
    <row r="3">
      <c r="A3" s="3" t="inlineStr">
        <is>
          <t>Schedule of consultancy and professional fees [Abstract]</t>
        </is>
      </c>
    </row>
    <row r="4">
      <c r="A4" s="4" t="inlineStr">
        <is>
          <t>Consultancy fees</t>
        </is>
      </c>
      <c r="B4" s="6" t="n">
        <v>3583286</v>
      </c>
      <c r="C4" s="6" t="n">
        <v>85241</v>
      </c>
    </row>
    <row r="5">
      <c r="A5" s="4" t="inlineStr">
        <is>
          <t>Audit fees</t>
        </is>
      </c>
      <c r="B5" s="5" t="n">
        <v>1399593</v>
      </c>
      <c r="C5" s="5" t="n">
        <v>40513</v>
      </c>
    </row>
    <row r="6">
      <c r="A6" s="4" t="inlineStr">
        <is>
          <t>Legal Fees</t>
        </is>
      </c>
      <c r="B6" s="5" t="n">
        <v>1137615</v>
      </c>
      <c r="C6" s="5" t="n">
        <v>105615</v>
      </c>
    </row>
    <row r="7">
      <c r="A7" s="4" t="inlineStr">
        <is>
          <t>Total</t>
        </is>
      </c>
      <c r="B7" s="6" t="n">
        <v>6120494</v>
      </c>
      <c r="C7" s="6" t="n">
        <v>2313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Government Grants (Details)</t>
        </is>
      </c>
      <c r="B1" s="2" t="inlineStr">
        <is>
          <t>Dec. 31, 2021USD ($)</t>
        </is>
      </c>
    </row>
    <row r="2">
      <c r="A2" s="3" t="inlineStr">
        <is>
          <t>Disclosure of Government Grants [Abstract]</t>
        </is>
      </c>
    </row>
    <row r="3">
      <c r="A3" s="4" t="inlineStr">
        <is>
          <t>Grant receivable</t>
        </is>
      </c>
      <c r="B3" s="6" t="n">
        <v>6016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vernment Grants (Details) - Schedule of government grants - Grants [Member] - USD ($)</t>
        </is>
      </c>
      <c r="B1" s="2" t="inlineStr">
        <is>
          <t>12 Months Ended</t>
        </is>
      </c>
    </row>
    <row r="2">
      <c r="B2" s="2" t="inlineStr">
        <is>
          <t>Dec. 31, 2021</t>
        </is>
      </c>
      <c r="C2" s="2" t="inlineStr">
        <is>
          <t>Dec. 31, 2020</t>
        </is>
      </c>
    </row>
    <row r="3">
      <c r="A3" s="3" t="inlineStr">
        <is>
          <t>Government Grants (Details) - Schedule of government grants [Line Items]</t>
        </is>
      </c>
    </row>
    <row r="4">
      <c r="A4" s="4" t="inlineStr">
        <is>
          <t>At 1 January</t>
        </is>
      </c>
      <c r="B4" s="4" t="inlineStr">
        <is>
          <t xml:space="preserve"> </t>
        </is>
      </c>
      <c r="C4" s="4" t="inlineStr">
        <is>
          <t xml:space="preserve"> </t>
        </is>
      </c>
    </row>
    <row r="5">
      <c r="A5" s="4" t="inlineStr">
        <is>
          <t>Received during the year</t>
        </is>
      </c>
      <c r="B5" s="5" t="n">
        <v>2336517</v>
      </c>
      <c r="C5" s="4" t="inlineStr">
        <is>
          <t xml:space="preserve"> </t>
        </is>
      </c>
    </row>
    <row r="6">
      <c r="A6" s="4" t="inlineStr">
        <is>
          <t>Released to the statement of profit or loss</t>
        </is>
      </c>
      <c r="B6" s="5" t="n">
        <v>-2546360</v>
      </c>
      <c r="C6" s="4" t="inlineStr">
        <is>
          <t xml:space="preserve"> </t>
        </is>
      </c>
    </row>
    <row r="7">
      <c r="A7" s="4" t="inlineStr">
        <is>
          <t>At 31 December</t>
        </is>
      </c>
      <c r="B7" s="5" t="n">
        <v>209843</v>
      </c>
      <c r="C7" s="4" t="inlineStr">
        <is>
          <t xml:space="preserve"> </t>
        </is>
      </c>
    </row>
    <row r="8">
      <c r="A8" s="4" t="inlineStr">
        <is>
          <t>Current assets</t>
        </is>
      </c>
      <c r="B8" s="5" t="n">
        <v>601612</v>
      </c>
      <c r="C8" s="4" t="inlineStr">
        <is>
          <t xml:space="preserve"> </t>
        </is>
      </c>
    </row>
    <row r="9">
      <c r="A9" s="4" t="inlineStr">
        <is>
          <t>Non-current liabilities</t>
        </is>
      </c>
      <c r="B9" s="5" t="n">
        <v>-310163</v>
      </c>
      <c r="C9" s="4" t="inlineStr">
        <is>
          <t xml:space="preserve"> </t>
        </is>
      </c>
    </row>
    <row r="10">
      <c r="A10" s="4" t="inlineStr">
        <is>
          <t>Current liabilities</t>
        </is>
      </c>
      <c r="B10" s="5" t="n">
        <v>-81606</v>
      </c>
      <c r="C10" s="4" t="inlineStr">
        <is>
          <t xml:space="preserve"> </t>
        </is>
      </c>
    </row>
    <row r="11">
      <c r="A11" s="4" t="inlineStr">
        <is>
          <t>Total</t>
        </is>
      </c>
      <c r="B11" s="6" t="n">
        <v>209843</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12 Months Ended</t>
        </is>
      </c>
    </row>
    <row r="2">
      <c r="B2" s="2" t="inlineStr">
        <is>
          <t>Dec. 31, 2021</t>
        </is>
      </c>
    </row>
    <row r="3">
      <c r="A3" s="3" t="inlineStr">
        <is>
          <t>Disclosure of Significant Accounting Policies [Abstract]</t>
        </is>
      </c>
    </row>
    <row r="4">
      <c r="A4" s="4" t="inlineStr">
        <is>
          <t>BASIS OF PREPARATION AND SIGNIFICANT ACCOUNTING POLICIES</t>
        </is>
      </c>
      <c r="B4" s="4" t="inlineStr">
        <is>
          <t>3 BASIS OF PREPARATION AND SIGNIFICANT ACCOUNTING POLICIES
3.1 Basis of preparation The consolidated financial statements of the Group
comply with International Financial Reporting Standards (“IFRS”) as issued by the International Accounting Standards Board
(“IASB”) and have been prepared on a historical cost basis, except for certain convertible notes, employees’ share based
payment and warrants which have been measured at fair value, and lease liabilities, which have been measured at present value. The preparation of the consolidated financial
statements in conformity with IFRS requires the application of certain critical accounting estimates and assumptions. It also requires
management to exercise its judgment in the process of applying the accounting policies. The areas involving a greater degree of judgment
or complexity, or areas in which assumptions and estimates are significant to the consolidated financial statements, are disclosed in
Note 3.5. The consolidated financial statements are presented
in United States dollar (USD) which is also the functional currency of the Company. The Company has assessed the operation of each of
its subsidiaries and determined that the functional currency of the subsidiaries is the same as the Company’s functional currency,
as each subsidiary operate as an extension of the Company since they lack the required autonomy and are dependent on the Company and other
subsidiaries in providing their services. The USD is considered the functional currency of the Company as it is the main currency that
influences the sales prices for services, cost of revenues, expenses and financing activities. The consolidated financial statements have been
rounded off to the nearest USD, except when otherwise indicated. Foreign currency transactions are translated into the functional currency
using the exchange rates prevailing at the dates of the transactions. Foreign exchange gains and losses resulting from the settlement
of such transactions and from the translation of monetary assets and liabilities denominated in foreign currencies at year-end exchange
rates are recognized in the consolidated statement of comprehensive income within foreign exchange loss, net.
3.2 Basis of consolidation The Group financial statements comprise the financial
statements of the Company and its subsidiaries as at December 31, each year. Subsidiaries are consolidated from the date of their acquisition,
being the date on which the Group obtains control, and continue to be consolidated until the date that control ceases. The financial statements
of subsidiaries are prepared for the same reporting year as the parent company, using consistent accounting policies. Intra-group balances
and transactions, including unrealized profits arising from intra-group transactions, have been eliminated. Unrealized losses are eliminated
unless the transaction provides evidence of an impairment of the asset transferred. Non-controlling interests represent the equity in
subsidiaries that is not attributable, directly or indirectly, to the Parent shareholders. Control is achieved when the Group is exposed,
or has rights, to variable returns from its involvement with the investee and has the ability to affect those returns through its power
over the investee. Specifically, the Group controls an investee if and only if the Group has:
Ø Power over the investee (i.e. existing rights
that give it the current ability to direct the relevant activities of the investee),
Ø Exposure, or rights, to variable returns from
its involvement with the investee, and
Ø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Ø The contractual arrangement with the other vote
holders of the investee
Ø Rights arising from other contractual arrangements
Ø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statement of
comprehensive income from the date the Group gains control until the date the Group ceases to control the subsidiary. A change in the ownership interest of a subsidiary,
without a loss of control, is accounted for as an equity transaction. If the Group loses control over a subsidiary,
it derecognizes the related assets (including goodwill), liabilities, non-controlling interests and other components of equity, while
any resultant gain or loss is recognized in profit or loss. Any investment retained is recognized at fair value. Details of subsidiaries as at December 31, 2021
and December 31, 2020 were as follows:
Subsidiaries % of % of Country of Principal activities
Anghami Technologies Ltd 100 % 100 % UAE Music streaming
Anghami FZ LLC 100 % 100 % UAE Music streaming
Digimusic SAL Offshore 94 % 94 % Lebanon Music streaming
Anghami UK 100 % 100 % United Kingdom Music streaming
Anghami KSA* 100 % - % Saudi Arabia Music streaming
Anghami for Digital Content* 100 % - % Egypt Music streaming The carrying amount of the Company’s investment
in the subsidiary and the equity of the subsidiary is eliminated on consolidation.
* Consolidation of entities under Parent’s control Before the year ended 31 December 2021 the shares
of Anghami KSA and Anghami for Digital Content (“ADC”) were held by employees as nominees on behalf of the Group. The Group
had a binding and irrevocable undertakings with each nominee that enables the Group to:
(1) control and direct all of Anghami KSA and ADC activities and enables the Group’s senior management
and Board of Directors to make all operational and financial decisions and obliges the appointed nominees to strictly follow the Group’s
directions and decisions;
(2) exercise its power over all operating and financial decisions to receive all the rights, returns and obligations
generated from Anghami KSA and ADC; and
(3) control the ownership and transfer of the shares relating to Anghami KSA and ADC. In March 2021, Anghami KSA’s ownership was
legally transferred to Anghami FZ LLC, and in August 2021 ADC’s legally was fully transferred to Anghami FZ LLC.
3.3 Changes in accounting policies New and amended standards and interpretations The accounting policies adopted in the preparation
of the consolidated financial statements are consistent with those used in the previous year, except for the adoption of the amendment
and improvements to standards effective as of January 1, 2021:
- Amendments to IFRS 7 and IFRS 9 – Interest Rate Benchmark
Reform – Phase 2 The adoption of the above new amendment
and improvements to standards did not impact the financial position or performance of the Group.
New and revised IFRS Effective for
annual periods beginning on or after
Amendments to IAS 8 – Definition of Accounting Estimates January 1, 2023
Amendments to IAS 1 and IFRS Practice statement 2 January 1, 2023
Amendments to IAS 41 - Taxation in fair value measurements January 1, 2022
Amendments to IFRS 9 - Fees in the ’10 per cent’ test for derecognition of financial liabilities January 1, 2022
Amendments to IFRS 1 - Subsidiary as a first-time adopter January 1, 2022
Amendments to IAS 37 - Onerous Contracts: Costs of Fulfilling a Contract January 1, 2022
Amendments to IAS 16 - Proceeds before Intended Use January 1, 2022
Amendments to IFRS 3 - Reference to the Conceptual Framework January 1, 2022
Amendments to IAS 1 - Classification of Liabilities as Current or Non-current January 1, 2023
IFRS 17 - Insurance Contracts January 1, 2023
3.4 Summary of significant accounting policies Revenue recognition Subscription
revenue The Group generates
subscription revenue from the sale of the premium service in which customers can listen on-demand and offline. Premium services are sold
directly to end users and through partners who are generally telecommunications companies that bundle the subscription with their own
services or collect payment for the stand-alone subscriptions from their end customers. The Group satisfies its performance obligation,
and revenue from these services is recognized, on a straight-line basis over the subscription period. Premium services are paid in advance. Premium partner
subscription revenue is based on a per-subscriber rate in a negotiated partner agreement. Under these arrangements, a premium partner
may bundle the premium service with its existing product offerings or offer the premium service as an add-on to their services. Payment
is remitted to the Group through the premium partner. The Group assesses the facts and circumstances, including whether the partner is
acting as a principal or agent, of all partner revenue arrangements and then recognizes revenues either gross or net. Premium partner
services, whether recognized gross or net, have one material performance obligation, which is the delivery of the premium service. The
service provided by the premium partners is to act as a payment gateway to collect the subscription fees and transfer it to the Group
against receiving a fee calculated as a percentage of revenue collected. The Group has assessed each of its premium partner subscription
revenue agreements and concluded that revenue should be recognized on a gross basis as the Group controls the music streaming service
provided to the premium users and remains responsible to deliver the music streaming services at the agreed quality during the full subscription
period; in addition, the Group has full discretion in determining the price of the music streaming services offered. The fees paid to
the premium partner against the services provided by them is recognized as part of cost of revenue in the consolidated statement of comprehensive
income. Additionally,
the Group sells premium subscriptions to third party service providers who bundle the purchased premium subscriptions with other services
and products they deliver to their end-users. Under this product, the third-party service providers are the Group’s customers and
not their end-users. The Group’s only material performance obligation is the delivery of the music streaming service. The third-party
service providers do not provide any services to the Group. The Group recognizes the revenue received from such third-party service providers
over the sold premium subscriptions and vouchers validity period which starts on their respective activation day. Ad-Supported
revenue The Group’s advertising revenue is primarily
generated through display, audio, and video advertising delivered through advertising impressions. The Group’s advertising revenue
is generated through:
(1) Agency Sales Channel: the Group entered into an arrangement with an advertising agency that sells ads
campaigns to global and regional brands. These advertising arrangements are typically sold on a cost-per-thousand basis and are evidenced
by an Insertion Order (“IO”) that specifies the terms of the arrangement such as the type of ad product, pricing, insertion
dates, and number of impressions in a stated period. The advertising agency promotes the Group’s advertising products based on a
pre-agreed sales commission based on generated revenue. The Group sets the pricing schedule for ads impressions and approves the ads before
their display on the Anghami platform and remains responsible to deliver the advertising products to the advertising client. Advertising
clients and advertising agency send for the Group’s approval the advertisement to be displayed on the Anghami platform and the IOs
that specify the number of ads impressions, campaigns periods, and the agreed service fees.
(2) Direct Sales Channel: the Group works directly with advertising clients. The Group’s sales team
identifies and manages these advertising clients and approves their advertising campaigns sent via IOs which acts as a contract between
the Group and the advertising clients.
(3) Programmatic Advertising Channel: the Group generates Ad-Supported revenue through arrangements with certain
advertising exchange platforms to distribute advertising inventory for purchase on a cost-per-thousand basis through their automated exchange.
The Group has control over which ads are to be displayed on its platform, volumes and selection criteria.
(4) Barter deals: Revenue is recorded at the fair value of non-cash consideration received or promised from
the customer. The fair value is measured at contract inception . Revenue is recognized
over time based on the number of impressions delivered. Cost of revenue Cost of revenue consists predominantly
of label and publishing costs related to content streaming, payment processing, agency fees and barter transaction costs. The Group incurs
label and publishing costs to certain music record labels, music publishers, and other rights holders for the right to stream music to
the Group’s users. Label and publishing costs are typically calculated using negotiated rates in accordance with license agreements
and are based on either subscription and advertising revenue earned, user/usage measures, or a combination of these. The determination
of the amount of the rights holders’ liability is complex and subject to a number of variables, including the revenue recognized,
the type of content streamed and the country in which it is streamed, the product tier such content is streamed on, identification of
the appropriate license holder, size of user base, ratio of Ad-Supported users to premium subscribers, and any applicable advertising
fees and discounts, among other variables. Some rights holders have allowed the use of their content on the platform while negotiations
of the terms and conditions are ongoing. In such situations, label and publishing costs are calculated using estimated rates. In certain
jurisdictions, rights holders have several years to claim royalties for musical compositions and therefore estimates of the label and
publishing payables are made until payments are made. The Group has certain arrangements whereby label and publishing costs are paid in
advance or are subject to minimum guaranteed amounts. An accrual is established when actual label and publishing costs to be incurred
during a contractual period are expected to fall short or exceed the minimum guaranteed amounts. The expense related to these accruals
is recognized in cost of revenue. Cost of revenue also includes payment processing fees for subscription revenue, server’s rental
and other infrastructure costs, amortization of intangible assets, and expenses incurred to produce music content sold to brands and ads
clients. Amortization of podcast content assets is recorded over
the shorter of the estimated useful economic life, or the license period (if relevant), and begins at the release of each episode. Amortization
is calculated and reflected in line with the expected pattern of consumption of future economic benefits embodied in the asset. We make
payments to podcast publishers, whose content we monetize through advertising sales. The Group incurs expenses from barter deals with
third parties where the Group receives advertising services which can be reliably measured at the fair value of those advertising services. Selling and marketing expenses Sales and marketing expenses are primarily comprised
of marketing campaigns on digital platforms, outdoor campaigns, advertising agency cost and cost of working with record labels and artists
to promote the availability of new releases on the Group’s platform. General and administrative expenses General and administrative expenses are comprised
primarily of employee compensation and benefits for functions such as accounting, analytics, legal, human resources, consulting fees,
and other costs including facility and equipment costs, director fees, depreciation of property and equipment and the provision for employee
share-based compensations. Income tax expense The tax expense for the period comprises current
and deferred tax. Tax is recognized in the consolidated statement of comprehensive income except to the extent that it relates to a business
combination, or items recognized directly in equity or in other comprehensive income.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is recognized on all temporary differences
at the reporting date between the carrying amounts of assets and liabilities in the consolidated financial statements and the corresponding
tax bases used in the computation of taxable profit, with the following exceptions: Where the temporary difference arises from the
initial recognition of goodwill or of an asset or liability in a transaction that is not a business combination that at the time of the
transaction affects neither accounting nor taxable profit or loss; In respect of taxable temporary differences associated
with investments in subsidiaries, associates and joint ventures, where the timing of reversal of the temporary differences can be controlled
and it is probable that the temporary differences will not reverse in the foreseeable future; and Deferred tax assets are recognized only to the
extent that it is probable that a taxable profit will be available against which the deductible temporary differences and carried forward
tax credits or tax losses can be utilized. The carrying amount of deferred tax assets is
reviewed at each reporting date and reduced to the extent that it is no longer probable that sufficient taxable profit will be available
to allow all or part of the deferred tax assets to be utilized. Unrecognized deferred tax assets are reassessed at each reporting date
and are recognized to the extent that it has become probable that future taxable profit will allow the deferred tax asset to be recovered. Deferred tax assets and liabilities are measured
on an undiscounted basis at the tax rates that are expected to apply when the asset is realized or the liability is settled, based on
tax rates and tax laws enacted or substantively enacted at the reporting date. Current and deferred tax is charged or credited
directly to other comprehensive income or equity if it relates to items that are credited or charged to, respectively, other comprehensive
income or equity. Otherwise, income tax is recognized in the consolidated statement of comprehensive income. The withholding tax (WHT) incurred on distributions
from foreign jurisdiction are comprised of distributions made from subsidiary entities (mainly Anghami KSA and ADC) to the Company. In
addition, WHT include taxes paid by the Group for income generated from Telco partners. These Telco partners operate in countries where
the Group does not have an operating entity and has service agreements with Telco companies. The tax on services performed by non-resident
company is deducted from the Group’s payments received from the Telco partners based on WHT rates for the respective countries which
are established as part of the existing WHT regimes for each country. WHT has been presented with the income taxes in these consolidated
financial statements. Share-based compensation Employee share-based compensation Employees of the Group receive remuneration in
the form of share-based compensation transactions, whereby employees render services in consideration for equity instruments. The cost
of equity-settled transactions with employees is determined by the fair value at the date of grant using an appropriate valuation model.
The cost is recognized in the consolidated statement of comprehensive income, together with a corresponding credit to other reserves in
equity, over the period in which the service conditions are fulfilled. The cumulative expense recognized for equity-settled
transactions with employees at each reporting date until the vesting date reflects the Group’s best estimate of the number of equity
instruments that will ultimately vest. The expense for a period generally represents the movement in cumulative expense recognized at
the beginning and end of that period and is recognized in employee share-based compensation. When the terms of an equity-settled transaction
award are modified, the minimum expense recognized is the expense as if the terms had not been modified, if the original terms of the
award are met. An additional expense is recognized for modifications that increase the total fair value of the share-based compensation
transaction or are otherwise beneficial to the grantee as measured at the date of modification. There were no modifications to any share-based
compensation transactions during 2021 and 2020. Share-based payment to service provider The cost of other equity-settled transactions
is determined by the fair value at the date when the grant is made using an appropriate valuation model, further details of which are
given in Note 19. That cost is recognized in general and administrative
expense (Note 8), together with a corresponding increase in equity (other capital reserves), over the period in which the service and,
where applicable, the performan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consolidated statement of comprehensive
income for a period represents the movement in cumulative expense recognized as at the beginning and end of that period. The assumptions and models used for estimating
fair value for share-based compensation transactions are disclosed in Note 19. IFRS 16 Lease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the incremental borrowing rate at the lease commencement date if the interest rate implicit in the lease is not readily
determinable. Our incremental borrowing rate is determined based on estimates and judgments, including our credit rating and a credit
spread.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i.e., those leases that have a lease term of 12 months or less from the commencement date and do not
contain a purchase option). It also applies the lease of low-value assets recognition exemption to leases that are considered of low value
(i.e., below USD 5,000, when new). Lease payments on short- term leases and leases of low-value assets are recognized as expense
on a straight-line basis over the lease term. Right-of-use assets (ROU)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 Office spaces 5 years If ownership of the leased asset transfers to
the Group at the end of the lease term or the cost reflects the exercise of a purchase option, depreciation is calculated using the estimated
useful life of the asset. Variable lease payments that do not depend on
an index or a rate are recognized as expenses (unless they are incurred to produce inventories) in the period in which the event or condition
that triggers the payment occurs.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asset is (or those assets are) not explicitly specified in an arrangement. Trade and other receivables A trade receivable represents the Group’s
right to an amount of consideration that is unconditional (i.e. only the passage of time is required before payment of the consideration
is due). Trade receivables are stated at original invoice amount less a provision for any uncollectible amount. Contract assets and contract liabilities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liabilities A contract liability is recognized if a payment
is received or a payment is due (whichever is earlier) from a customer before the Group transfers the related subscription services. Contract
liabilities are recognized as revenue when the Group performs its obligations under the contract (i.e., transfers control of the services
to the customer). Property and equipment Property and equipment are stated at cost less
accumulated depreciation and any impairment in value. Depreciation is calculated on a straight-line
basis over the estimated useful lives of the assets at the following rates:
Furniture and fixtures 3-5 years
Office and computer equipment 5 years
General installations 5 years The carrying values of property and equipment
are reviewed for impairment when events or changes in circumstances indicate that the carrying value may not be recoverable. If any such
indication exists and where the carrying values exceed the estimated recoverable amount, the assets are written down to their recoverable
amount. Expenditure
incurred to replace a component of an item of equipment that is accounted for separately is capitalized and the carrying amount of the
component that is replaced is written off. Other subsequent expenditure is capitalized only when it increases future economic benefits
of the related item of property and equipment. All other expenditure is recognized in the consolidated statement of comprehensive income
as the expense is incurred. Intangible assets The Group recognizes
internal application and content development costs, podcasts and original content as intangible assets only when the following criteria
are met: the technical feasibility of completing the intangible asset exists, there is an intent to complete and an ability to use or
sell the intangible asset, the intangible asset will generate probable future economic benefits, there are adequate resources available
to complete the development and to use or sell the intangible asset, and there is the ability to reliably measure the expenditure attributable
to the intangible asset during its development. Until development of the underlying intangible asset is completed and is available for
intended use, the costs incurred are reflected as work in progress. Intangible assets
with finite lives are typically amortized on a straight-line basis over their estimated useful lives, typically over 3 to 5 years. Intangibles
are assessed for impairment whenever there is an impairment indication like change in technology, consumer behavior and adverse economic
conditions. The amortization period and the amortization method for an intangible asset are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The amortization of intangible
assets is recognized in the consolidated statement of comprehensive income in the cost of revenue category consistent with the function
of the intangible assets. An intangible asset is derecognized upon disposal (i.e., at the date
the recipient obtains control) or when no future economic benefits are expected from its use or disposal. Any gain or loss arising upon
derecognition of the asset (calculated as the difference between the net disposal proceeds and the carrying amount of the asset) is included
in the consolidated statement of comprehensive income. Financial instruments
i). Financial assets Initial recognition and measurement The Group’s financial assets are comprised
of cash and cash equivalents, trade and other receivables, due from related parties and contract assets. All financial assets are recognized
initially at fair value plus transaction costs that are attributable to the acquisition of the financial asset. The classification of financial assets at initial
recognition depends on the financial asset’s contractual cash flow characteristics and the Group’s business model for managing
them. Trade receivables that do not contain a significant
financing component are measured at the transaction price determined under IFRS 15 ‘Revenue from Contracts with Customers’. In order for a financial asset to be classified
and measured at amortized cost, it needs to give rise to cash flows that are ‘solely payments of principal and interest’ (“SPPI”)
on the principal amount outstanding. This assessment is referred to as the SPPI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For more information on receivables, refer to
Note 15. Subsequent measurement For purposes of subsequent measurement, financial
assets are classified in two categories:
a) Amortized cost
b) Financial assets at fair value through profit or loss Amortized cost A financial asset is measured at amortized cost
if it meets both of the following conditions and is not designated as FVTPL: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the consolidated statement of comprehensive income when the asset is derecognized, modified or impaired. Financial assets
at fair value through profit or loss Financial a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 (Details) [Line Items]</t>
        </is>
      </c>
    </row>
    <row r="4">
      <c r="A4" s="4" t="inlineStr">
        <is>
          <t>Tax losses (in Dollars)</t>
        </is>
      </c>
      <c r="B4" s="4" t="inlineStr">
        <is>
          <t xml:space="preserve"> </t>
        </is>
      </c>
      <c r="C4" s="4" t="inlineStr">
        <is>
          <t xml:space="preserve"> </t>
        </is>
      </c>
    </row>
    <row r="5">
      <c r="A5" s="4" t="inlineStr">
        <is>
          <t>Kingdom of Saudi Arabia [Member]</t>
        </is>
      </c>
    </row>
    <row r="6">
      <c r="A6" s="3" t="inlineStr">
        <is>
          <t>Income Taxes (Details) [Line Items]</t>
        </is>
      </c>
    </row>
    <row r="7">
      <c r="A7" s="4" t="inlineStr">
        <is>
          <t>Withholding tax</t>
        </is>
      </c>
      <c r="B7" s="4" t="inlineStr">
        <is>
          <t>5.00%</t>
        </is>
      </c>
    </row>
    <row r="8">
      <c r="A8" s="4" t="inlineStr">
        <is>
          <t>Corporate income tax</t>
        </is>
      </c>
      <c r="B8" s="4" t="inlineStr">
        <is>
          <t>20.00%</t>
        </is>
      </c>
    </row>
    <row r="9">
      <c r="A9" s="4" t="inlineStr">
        <is>
          <t>Egypt [Member]</t>
        </is>
      </c>
    </row>
    <row r="10">
      <c r="A10" s="3" t="inlineStr">
        <is>
          <t>Income Taxes (Details) [Line Items]</t>
        </is>
      </c>
    </row>
    <row r="11">
      <c r="A11" s="4" t="inlineStr">
        <is>
          <t>Withholding tax</t>
        </is>
      </c>
      <c r="B11" s="4" t="inlineStr">
        <is>
          <t>20.00%</t>
        </is>
      </c>
    </row>
    <row r="12">
      <c r="A12" s="4" t="inlineStr">
        <is>
          <t>Corporate income tax</t>
        </is>
      </c>
      <c r="B12" s="4" t="inlineStr">
        <is>
          <t>22.50%</t>
        </is>
      </c>
    </row>
    <row r="13">
      <c r="A13" s="4" t="inlineStr">
        <is>
          <t>Lebanon [Member]</t>
        </is>
      </c>
    </row>
    <row r="14">
      <c r="A14" s="3" t="inlineStr">
        <is>
          <t>Income Taxes (Details) [Line Items]</t>
        </is>
      </c>
    </row>
    <row r="15">
      <c r="A15" s="4" t="inlineStr">
        <is>
          <t>Withholding tax</t>
        </is>
      </c>
      <c r="B15" s="4" t="inlineStr">
        <is>
          <t>7.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major components of income tax expense - USD ($)</t>
        </is>
      </c>
      <c r="B1" s="2" t="inlineStr">
        <is>
          <t>12 Months Ended</t>
        </is>
      </c>
    </row>
    <row r="2">
      <c r="B2" s="2" t="inlineStr">
        <is>
          <t>Dec. 31, 2021</t>
        </is>
      </c>
      <c r="C2" s="2" t="inlineStr">
        <is>
          <t>Dec. 31, 2020</t>
        </is>
      </c>
    </row>
    <row r="3">
      <c r="A3" s="3" t="inlineStr">
        <is>
          <t>Current income tax:</t>
        </is>
      </c>
    </row>
    <row r="4">
      <c r="A4" s="4" t="inlineStr">
        <is>
          <t>Current income tax charge</t>
        </is>
      </c>
      <c r="B4" s="6" t="n">
        <v>343275</v>
      </c>
      <c r="C4" s="6" t="n">
        <v>481730</v>
      </c>
    </row>
    <row r="5">
      <c r="A5" s="3" t="inlineStr">
        <is>
          <t>Deferred income tax</t>
        </is>
      </c>
    </row>
    <row r="6">
      <c r="A6" s="4" t="inlineStr">
        <is>
          <t>Relating to origination and reversal of temporary differences</t>
        </is>
      </c>
      <c r="B6" s="5" t="n">
        <v>-3272</v>
      </c>
      <c r="C6" s="5" t="n">
        <v>19508</v>
      </c>
    </row>
    <row r="7">
      <c r="A7" s="4" t="inlineStr">
        <is>
          <t>Income tax expense reported in the consolidated statement of comprehensive income</t>
        </is>
      </c>
      <c r="B7" s="6" t="n">
        <v>340003</v>
      </c>
      <c r="C7" s="6" t="n">
        <v>50123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and the accounting profit - USD ($)</t>
        </is>
      </c>
      <c r="B1" s="2" t="inlineStr">
        <is>
          <t>12 Months Ended</t>
        </is>
      </c>
    </row>
    <row r="2">
      <c r="B2" s="2" t="inlineStr">
        <is>
          <t>Dec. 31, 2021</t>
        </is>
      </c>
      <c r="C2" s="2" t="inlineStr">
        <is>
          <t>Dec. 31, 2020</t>
        </is>
      </c>
    </row>
    <row r="3">
      <c r="A3" s="3" t="inlineStr">
        <is>
          <t>Schedule of tax expense and the accounting profit [Abstract]</t>
        </is>
      </c>
    </row>
    <row r="4">
      <c r="A4" s="4" t="inlineStr">
        <is>
          <t>Accounting loss before tax</t>
        </is>
      </c>
      <c r="B4" s="6" t="n">
        <v>-17710304</v>
      </c>
      <c r="C4" s="6" t="n">
        <v>-5241952</v>
      </c>
    </row>
    <row r="5">
      <c r="A5" s="4" t="inlineStr">
        <is>
          <t>Expected tax charge/(credit) at the statutory tax rate of 0% in Cayman Islands</t>
        </is>
      </c>
      <c r="B5" s="4" t="inlineStr">
        <is>
          <t xml:space="preserve"> </t>
        </is>
      </c>
      <c r="C5" s="4" t="inlineStr">
        <is>
          <t xml:space="preserve"> </t>
        </is>
      </c>
    </row>
    <row r="6">
      <c r="A6" s="4" t="inlineStr">
        <is>
          <t>Effect of different tax rates of subsidiaries operating in other jurisdictions</t>
        </is>
      </c>
      <c r="B6" s="6" t="n">
        <v>-616272</v>
      </c>
      <c r="C6" s="6" t="n">
        <v>103299</v>
      </c>
    </row>
    <row r="7">
      <c r="A7" s="4" t="inlineStr">
        <is>
          <t>Effect of expenses that are not deductible in determining taxable profit</t>
        </is>
      </c>
      <c r="B7" s="5" t="n">
        <v>37225</v>
      </c>
      <c r="C7" s="5" t="n">
        <v>21144</v>
      </c>
    </row>
    <row r="8">
      <c r="A8" s="4" t="inlineStr">
        <is>
          <t>Unrecognized tax losses during the year</t>
        </is>
      </c>
      <c r="B8" s="5" t="n">
        <v>614932</v>
      </c>
      <c r="C8" s="4" t="inlineStr">
        <is>
          <t xml:space="preserve"> </t>
        </is>
      </c>
    </row>
    <row r="9">
      <c r="A9" s="4" t="inlineStr">
        <is>
          <t>Withholding tax expenses incurred on revenue from foreign jurisdictions</t>
        </is>
      </c>
      <c r="B9" s="5" t="n">
        <v>311042</v>
      </c>
      <c r="C9" s="5" t="n">
        <v>372226</v>
      </c>
    </row>
    <row r="10">
      <c r="A10" s="4" t="inlineStr">
        <is>
          <t>Others</t>
        </is>
      </c>
      <c r="B10" s="5" t="n">
        <v>-6924</v>
      </c>
      <c r="C10" s="5" t="n">
        <v>4569</v>
      </c>
    </row>
    <row r="11">
      <c r="A11" s="4" t="inlineStr">
        <is>
          <t>At the effective income tax rate of -1.92% % (2020: -9.56%)</t>
        </is>
      </c>
      <c r="B11" s="6" t="n">
        <v>340003</v>
      </c>
      <c r="C11" s="6" t="n">
        <v>50123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ax expense and the accounting profit (Parentheticals)</t>
        </is>
      </c>
      <c r="B1" s="2" t="inlineStr">
        <is>
          <t>12 Months Ended</t>
        </is>
      </c>
    </row>
    <row r="2">
      <c r="B2" s="2" t="inlineStr">
        <is>
          <t>Dec. 31, 2021</t>
        </is>
      </c>
      <c r="C2" s="2" t="inlineStr">
        <is>
          <t>Dec. 31, 2020</t>
        </is>
      </c>
    </row>
    <row r="3">
      <c r="A3" s="3" t="inlineStr">
        <is>
          <t>Schedule of tax expense and the accounting profit [Abstract]</t>
        </is>
      </c>
    </row>
    <row r="4">
      <c r="A4" s="4" t="inlineStr">
        <is>
          <t>Expected tax rate</t>
        </is>
      </c>
      <c r="B4" s="4" t="inlineStr">
        <is>
          <t>0.00%</t>
        </is>
      </c>
      <c r="C4" s="4" t="inlineStr">
        <is>
          <t>0.00%</t>
        </is>
      </c>
    </row>
    <row r="5">
      <c r="A5" s="4" t="inlineStr">
        <is>
          <t>Effective income tax rate</t>
        </is>
      </c>
      <c r="B5" s="4" t="inlineStr">
        <is>
          <t>1.92%</t>
        </is>
      </c>
      <c r="C5" s="4" t="inlineStr">
        <is>
          <t>9.56%</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Schedule of deferred tax asset relates - USD ($)</t>
        </is>
      </c>
      <c r="B1" s="2" t="inlineStr">
        <is>
          <t>12 Months Ended</t>
        </is>
      </c>
    </row>
    <row r="2">
      <c r="B2" s="2" t="inlineStr">
        <is>
          <t>Dec. 31, 2021</t>
        </is>
      </c>
      <c r="C2" s="2" t="inlineStr">
        <is>
          <t>Dec. 31, 2020</t>
        </is>
      </c>
    </row>
    <row r="3">
      <c r="A3" s="4" t="inlineStr">
        <is>
          <t>Consolidated statement of financial position [Member]</t>
        </is>
      </c>
    </row>
    <row r="4">
      <c r="A4" s="3" t="inlineStr">
        <is>
          <t>Income Taxes (Details) - Schedule of deferred tax asset relates [Line Items]</t>
        </is>
      </c>
    </row>
    <row r="5">
      <c r="A5" s="4" t="inlineStr">
        <is>
          <t>Provisions</t>
        </is>
      </c>
      <c r="B5" s="4" t="inlineStr">
        <is>
          <t xml:space="preserve"> </t>
        </is>
      </c>
      <c r="C5" s="4" t="inlineStr">
        <is>
          <t xml:space="preserve"> </t>
        </is>
      </c>
    </row>
    <row r="6">
      <c r="A6" s="4" t="inlineStr">
        <is>
          <t>Accelerated depreciation for tax purposes</t>
        </is>
      </c>
      <c r="B6" s="5" t="n">
        <v>-14625</v>
      </c>
      <c r="C6" s="5" t="n">
        <v>-17898</v>
      </c>
    </row>
    <row r="7">
      <c r="A7" s="4" t="inlineStr">
        <is>
          <t>Losses available for offsetting against future taxable income</t>
        </is>
      </c>
      <c r="B7" s="4" t="inlineStr">
        <is>
          <t xml:space="preserve"> </t>
        </is>
      </c>
      <c r="C7" s="4" t="inlineStr">
        <is>
          <t xml:space="preserve"> </t>
        </is>
      </c>
    </row>
    <row r="8">
      <c r="A8" s="4" t="inlineStr">
        <is>
          <t>Deferred tax (liabilities) / assets</t>
        </is>
      </c>
      <c r="B8" s="5" t="n">
        <v>-14625</v>
      </c>
      <c r="C8" s="5" t="n">
        <v>-17898</v>
      </c>
    </row>
    <row r="9">
      <c r="A9" s="4" t="inlineStr">
        <is>
          <t>Consolidated statement of comprehensive income [Member]</t>
        </is>
      </c>
    </row>
    <row r="10">
      <c r="A10" s="3" t="inlineStr">
        <is>
          <t>Income Taxes (Details) - Schedule of deferred tax asset relates [Line Items]</t>
        </is>
      </c>
    </row>
    <row r="11">
      <c r="A11" s="4" t="inlineStr">
        <is>
          <t>Provisions</t>
        </is>
      </c>
      <c r="B11" s="4" t="inlineStr">
        <is>
          <t xml:space="preserve"> </t>
        </is>
      </c>
      <c r="C11" s="5" t="n">
        <v>7564</v>
      </c>
    </row>
    <row r="12">
      <c r="A12" s="4" t="inlineStr">
        <is>
          <t>Accelerated depreciation for tax purposes</t>
        </is>
      </c>
      <c r="B12" s="5" t="n">
        <v>-3272</v>
      </c>
      <c r="C12" s="4" t="inlineStr">
        <is>
          <t xml:space="preserve"> </t>
        </is>
      </c>
    </row>
    <row r="13">
      <c r="A13" s="4" t="inlineStr">
        <is>
          <t>Losses available for offsetting against future taxable income</t>
        </is>
      </c>
      <c r="B13" s="4" t="inlineStr">
        <is>
          <t xml:space="preserve"> </t>
        </is>
      </c>
      <c r="C13" s="5" t="n">
        <v>11944</v>
      </c>
    </row>
    <row r="14">
      <c r="A14" s="4" t="inlineStr">
        <is>
          <t>Deferred tax expense / (benefit)</t>
        </is>
      </c>
      <c r="C14" s="6" t="n">
        <v>19508</v>
      </c>
    </row>
    <row r="15">
      <c r="A15" s="4" t="inlineStr">
        <is>
          <t>Deferred tax (liabilities) / assets</t>
        </is>
      </c>
      <c r="B15" s="6" t="n">
        <v>-327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t>
        </is>
      </c>
      <c r="B1" s="2" t="inlineStr">
        <is>
          <t>12 Months Ended</t>
        </is>
      </c>
    </row>
    <row r="2">
      <c r="B2" s="2" t="inlineStr">
        <is>
          <t>Dec. 31, 2021</t>
        </is>
      </c>
      <c r="C2" s="2" t="inlineStr">
        <is>
          <t>Dec. 31, 2020</t>
        </is>
      </c>
    </row>
    <row r="3">
      <c r="A3" s="3" t="inlineStr">
        <is>
          <t>Cost</t>
        </is>
      </c>
    </row>
    <row r="4">
      <c r="A4" s="4" t="inlineStr">
        <is>
          <t>Balance at beginning</t>
        </is>
      </c>
      <c r="B4" s="6" t="n">
        <v>847815</v>
      </c>
      <c r="C4" s="6" t="n">
        <v>767327</v>
      </c>
    </row>
    <row r="5">
      <c r="A5" s="4" t="inlineStr">
        <is>
          <t>Additions</t>
        </is>
      </c>
      <c r="B5" s="5" t="n">
        <v>134379</v>
      </c>
      <c r="C5" s="5" t="n">
        <v>80488</v>
      </c>
    </row>
    <row r="6">
      <c r="A6" s="4" t="inlineStr">
        <is>
          <t>Disposals</t>
        </is>
      </c>
      <c r="B6" s="5" t="n">
        <v>-4162</v>
      </c>
    </row>
    <row r="7">
      <c r="A7" s="4" t="inlineStr">
        <is>
          <t>Write-off</t>
        </is>
      </c>
      <c r="B7" s="5" t="n">
        <v>-1823</v>
      </c>
    </row>
    <row r="8">
      <c r="A8" s="4" t="inlineStr">
        <is>
          <t>Balance at ending</t>
        </is>
      </c>
      <c r="B8" s="5" t="n">
        <v>976209</v>
      </c>
      <c r="C8" s="5" t="n">
        <v>847815</v>
      </c>
    </row>
    <row r="9">
      <c r="A9" s="3" t="inlineStr">
        <is>
          <t>Depreciation</t>
        </is>
      </c>
    </row>
    <row r="10">
      <c r="A10" s="4" t="inlineStr">
        <is>
          <t>Balance at beginning</t>
        </is>
      </c>
      <c r="B10" s="5" t="n">
        <v>579762</v>
      </c>
      <c r="C10" s="5" t="n">
        <v>429026</v>
      </c>
    </row>
    <row r="11">
      <c r="A11" s="4" t="inlineStr">
        <is>
          <t>Charge for the year (note 8)</t>
        </is>
      </c>
      <c r="B11" s="5" t="n">
        <v>155742</v>
      </c>
      <c r="C11" s="5" t="n">
        <v>150736</v>
      </c>
    </row>
    <row r="12">
      <c r="A12" s="4" t="inlineStr">
        <is>
          <t>Disposals</t>
        </is>
      </c>
      <c r="B12" s="4" t="inlineStr">
        <is>
          <t xml:space="preserve"> </t>
        </is>
      </c>
    </row>
    <row r="13">
      <c r="A13" s="4" t="inlineStr">
        <is>
          <t>Write-off</t>
        </is>
      </c>
      <c r="B13" s="5" t="n">
        <v>-35620</v>
      </c>
    </row>
    <row r="14">
      <c r="A14" s="4" t="inlineStr">
        <is>
          <t>Balance at ending</t>
        </is>
      </c>
      <c r="B14" s="5" t="n">
        <v>699884</v>
      </c>
      <c r="C14" s="5" t="n">
        <v>579762</v>
      </c>
    </row>
    <row r="15">
      <c r="A15" s="3" t="inlineStr">
        <is>
          <t>Net carrying amount</t>
        </is>
      </c>
    </row>
    <row r="16">
      <c r="A16" s="4" t="inlineStr">
        <is>
          <t>Balance at ending</t>
        </is>
      </c>
      <c r="B16" s="5" t="n">
        <v>276325</v>
      </c>
      <c r="C16" s="5" t="n">
        <v>268053</v>
      </c>
    </row>
    <row r="17">
      <c r="A17" s="4" t="inlineStr">
        <is>
          <t>General installations [Member]</t>
        </is>
      </c>
    </row>
    <row r="18">
      <c r="A18" s="3" t="inlineStr">
        <is>
          <t>Cost</t>
        </is>
      </c>
    </row>
    <row r="19">
      <c r="A19" s="4" t="inlineStr">
        <is>
          <t>Balance at beginning</t>
        </is>
      </c>
      <c r="B19" s="5" t="n">
        <v>616947</v>
      </c>
      <c r="C19" s="5" t="n">
        <v>568712</v>
      </c>
    </row>
    <row r="20">
      <c r="A20" s="4" t="inlineStr">
        <is>
          <t>Additions</t>
        </is>
      </c>
      <c r="B20" s="5" t="n">
        <v>204</v>
      </c>
      <c r="C20" s="5" t="n">
        <v>48235</v>
      </c>
    </row>
    <row r="21">
      <c r="A21" s="4" t="inlineStr">
        <is>
          <t>Disposals</t>
        </is>
      </c>
      <c r="B21" s="4" t="inlineStr">
        <is>
          <t xml:space="preserve"> </t>
        </is>
      </c>
    </row>
    <row r="22">
      <c r="A22" s="4" t="inlineStr">
        <is>
          <t>Write-off</t>
        </is>
      </c>
      <c r="B22" s="5" t="n">
        <v>-1823</v>
      </c>
    </row>
    <row r="23">
      <c r="A23" s="4" t="inlineStr">
        <is>
          <t>Balance at ending</t>
        </is>
      </c>
      <c r="B23" s="5" t="n">
        <v>615328</v>
      </c>
      <c r="C23" s="5" t="n">
        <v>616947</v>
      </c>
    </row>
    <row r="24">
      <c r="A24" s="3" t="inlineStr">
        <is>
          <t>Depreciation</t>
        </is>
      </c>
    </row>
    <row r="25">
      <c r="A25" s="4" t="inlineStr">
        <is>
          <t>Balance at beginning</t>
        </is>
      </c>
      <c r="B25" s="5" t="n">
        <v>417996</v>
      </c>
      <c r="C25" s="5" t="n">
        <v>300128</v>
      </c>
    </row>
    <row r="26">
      <c r="A26" s="4" t="inlineStr">
        <is>
          <t>Charge for the year (note 8)</t>
        </is>
      </c>
      <c r="B26" s="5" t="n">
        <v>111538</v>
      </c>
      <c r="C26" s="5" t="n">
        <v>117868</v>
      </c>
    </row>
    <row r="27">
      <c r="A27" s="4" t="inlineStr">
        <is>
          <t>Disposals</t>
        </is>
      </c>
      <c r="B27" s="4" t="inlineStr">
        <is>
          <t xml:space="preserve"> </t>
        </is>
      </c>
    </row>
    <row r="28">
      <c r="A28" s="4" t="inlineStr">
        <is>
          <t>Write-off</t>
        </is>
      </c>
      <c r="B28" s="5" t="n">
        <v>-14104</v>
      </c>
    </row>
    <row r="29">
      <c r="A29" s="4" t="inlineStr">
        <is>
          <t>Balance at ending</t>
        </is>
      </c>
      <c r="B29" s="5" t="n">
        <v>515430</v>
      </c>
      <c r="C29" s="5" t="n">
        <v>417996</v>
      </c>
    </row>
    <row r="30">
      <c r="A30" s="3" t="inlineStr">
        <is>
          <t>Net carrying amount</t>
        </is>
      </c>
    </row>
    <row r="31">
      <c r="A31" s="4" t="inlineStr">
        <is>
          <t>Balance at ending</t>
        </is>
      </c>
      <c r="B31" s="5" t="n">
        <v>99898</v>
      </c>
      <c r="C31" s="5" t="n">
        <v>198951</v>
      </c>
    </row>
    <row r="32">
      <c r="A32" s="4" t="inlineStr">
        <is>
          <t>Office and Computer equipment [Member]</t>
        </is>
      </c>
    </row>
    <row r="33">
      <c r="A33" s="3" t="inlineStr">
        <is>
          <t>Cost</t>
        </is>
      </c>
    </row>
    <row r="34">
      <c r="A34" s="4" t="inlineStr">
        <is>
          <t>Balance at beginning</t>
        </is>
      </c>
      <c r="B34" s="5" t="n">
        <v>180598</v>
      </c>
      <c r="C34" s="5" t="n">
        <v>160571</v>
      </c>
    </row>
    <row r="35">
      <c r="A35" s="4" t="inlineStr">
        <is>
          <t>Additions</t>
        </is>
      </c>
      <c r="B35" s="5" t="n">
        <v>131679</v>
      </c>
      <c r="C35" s="5" t="n">
        <v>20027</v>
      </c>
    </row>
    <row r="36">
      <c r="A36" s="4" t="inlineStr">
        <is>
          <t>Disposals</t>
        </is>
      </c>
      <c r="B36" s="5" t="n">
        <v>-4162</v>
      </c>
    </row>
    <row r="37">
      <c r="A37" s="4" t="inlineStr">
        <is>
          <t>Write-off</t>
        </is>
      </c>
      <c r="B37" s="4" t="inlineStr">
        <is>
          <t xml:space="preserve"> </t>
        </is>
      </c>
    </row>
    <row r="38">
      <c r="A38" s="4" t="inlineStr">
        <is>
          <t>Balance at ending</t>
        </is>
      </c>
      <c r="B38" s="5" t="n">
        <v>308115</v>
      </c>
      <c r="C38" s="5" t="n">
        <v>180598</v>
      </c>
    </row>
    <row r="39">
      <c r="A39" s="3" t="inlineStr">
        <is>
          <t>Depreciation</t>
        </is>
      </c>
    </row>
    <row r="40">
      <c r="A40" s="4" t="inlineStr">
        <is>
          <t>Balance at beginning</t>
        </is>
      </c>
      <c r="B40" s="5" t="n">
        <v>124106</v>
      </c>
      <c r="C40" s="5" t="n">
        <v>100052</v>
      </c>
    </row>
    <row r="41">
      <c r="A41" s="4" t="inlineStr">
        <is>
          <t>Charge for the year (note 8)</t>
        </is>
      </c>
      <c r="B41" s="5" t="n">
        <v>37337</v>
      </c>
      <c r="C41" s="5" t="n">
        <v>24054</v>
      </c>
    </row>
    <row r="42">
      <c r="A42" s="4" t="inlineStr">
        <is>
          <t>Disposals</t>
        </is>
      </c>
      <c r="B42" s="4" t="inlineStr">
        <is>
          <t xml:space="preserve"> </t>
        </is>
      </c>
    </row>
    <row r="43">
      <c r="A43" s="4" t="inlineStr">
        <is>
          <t>Write-off</t>
        </is>
      </c>
      <c r="B43" s="5" t="n">
        <v>-17055</v>
      </c>
    </row>
    <row r="44">
      <c r="A44" s="4" t="inlineStr">
        <is>
          <t>Balance at ending</t>
        </is>
      </c>
      <c r="B44" s="5" t="n">
        <v>144388</v>
      </c>
      <c r="C44" s="5" t="n">
        <v>124106</v>
      </c>
    </row>
    <row r="45">
      <c r="A45" s="3" t="inlineStr">
        <is>
          <t>Net carrying amount</t>
        </is>
      </c>
    </row>
    <row r="46">
      <c r="A46" s="4" t="inlineStr">
        <is>
          <t>Balance at ending</t>
        </is>
      </c>
      <c r="B46" s="5" t="n">
        <v>163727</v>
      </c>
      <c r="C46" s="5" t="n">
        <v>56492</v>
      </c>
    </row>
    <row r="47">
      <c r="A47" s="4" t="inlineStr">
        <is>
          <t>Furniture &amp; fixture [Member]</t>
        </is>
      </c>
    </row>
    <row r="48">
      <c r="A48" s="3" t="inlineStr">
        <is>
          <t>Cost</t>
        </is>
      </c>
    </row>
    <row r="49">
      <c r="A49" s="4" t="inlineStr">
        <is>
          <t>Balance at beginning</t>
        </is>
      </c>
      <c r="B49" s="5" t="n">
        <v>50270</v>
      </c>
      <c r="C49" s="5" t="n">
        <v>38044</v>
      </c>
    </row>
    <row r="50">
      <c r="A50" s="4" t="inlineStr">
        <is>
          <t>Additions</t>
        </is>
      </c>
      <c r="B50" s="5" t="n">
        <v>2496</v>
      </c>
      <c r="C50" s="5" t="n">
        <v>12226</v>
      </c>
    </row>
    <row r="51">
      <c r="A51" s="4" t="inlineStr">
        <is>
          <t>Disposals</t>
        </is>
      </c>
      <c r="B51" s="4" t="inlineStr">
        <is>
          <t xml:space="preserve"> </t>
        </is>
      </c>
    </row>
    <row r="52">
      <c r="A52" s="4" t="inlineStr">
        <is>
          <t>Write-off</t>
        </is>
      </c>
      <c r="B52" s="4" t="inlineStr">
        <is>
          <t xml:space="preserve"> </t>
        </is>
      </c>
    </row>
    <row r="53">
      <c r="A53" s="4" t="inlineStr">
        <is>
          <t>Balance at ending</t>
        </is>
      </c>
      <c r="B53" s="5" t="n">
        <v>52766</v>
      </c>
      <c r="C53" s="5" t="n">
        <v>50270</v>
      </c>
    </row>
    <row r="54">
      <c r="A54" s="3" t="inlineStr">
        <is>
          <t>Depreciation</t>
        </is>
      </c>
    </row>
    <row r="55">
      <c r="A55" s="4" t="inlineStr">
        <is>
          <t>Balance at beginning</t>
        </is>
      </c>
      <c r="B55" s="5" t="n">
        <v>37660</v>
      </c>
      <c r="C55" s="5" t="n">
        <v>28846</v>
      </c>
    </row>
    <row r="56">
      <c r="A56" s="4" t="inlineStr">
        <is>
          <t>Charge for the year (note 8)</t>
        </is>
      </c>
      <c r="B56" s="5" t="n">
        <v>6867</v>
      </c>
      <c r="C56" s="5" t="n">
        <v>8814</v>
      </c>
    </row>
    <row r="57">
      <c r="A57" s="4" t="inlineStr">
        <is>
          <t>Disposals</t>
        </is>
      </c>
      <c r="B57" s="4" t="inlineStr">
        <is>
          <t xml:space="preserve"> </t>
        </is>
      </c>
    </row>
    <row r="58">
      <c r="A58" s="4" t="inlineStr">
        <is>
          <t>Write-off</t>
        </is>
      </c>
      <c r="B58" s="5" t="n">
        <v>-4461</v>
      </c>
    </row>
    <row r="59">
      <c r="A59" s="4" t="inlineStr">
        <is>
          <t>Balance at ending</t>
        </is>
      </c>
      <c r="B59" s="5" t="n">
        <v>40066</v>
      </c>
      <c r="C59" s="5" t="n">
        <v>37660</v>
      </c>
    </row>
    <row r="60">
      <c r="A60" s="3" t="inlineStr">
        <is>
          <t>Net carrying amount</t>
        </is>
      </c>
    </row>
    <row r="61">
      <c r="A61" s="4" t="inlineStr">
        <is>
          <t>Balance at ending</t>
        </is>
      </c>
      <c r="B61" s="6" t="n">
        <v>12700</v>
      </c>
      <c r="C61" s="6" t="n">
        <v>126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tangible Assets (Details) - Schedule of intangible assets - USD ($)</t>
        </is>
      </c>
      <c r="B1" s="2" t="inlineStr">
        <is>
          <t>12 Months Ended</t>
        </is>
      </c>
    </row>
    <row r="2">
      <c r="B2" s="2" t="inlineStr">
        <is>
          <t>Dec. 31, 2021</t>
        </is>
      </c>
      <c r="C2" s="2" t="inlineStr">
        <is>
          <t>Dec. 31, 2020</t>
        </is>
      </c>
    </row>
    <row r="3">
      <c r="A3" s="3" t="inlineStr">
        <is>
          <t>Cost:</t>
        </is>
      </c>
    </row>
    <row r="4">
      <c r="A4" s="4" t="inlineStr">
        <is>
          <t>Cost beginning balance</t>
        </is>
      </c>
      <c r="B4" s="6" t="n">
        <v>3139323</v>
      </c>
      <c r="C4" s="6" t="n">
        <v>2322505</v>
      </c>
    </row>
    <row r="5">
      <c r="A5" s="4" t="inlineStr">
        <is>
          <t>Additions</t>
        </is>
      </c>
      <c r="B5" s="5" t="n">
        <v>105214</v>
      </c>
      <c r="C5" s="5" t="n">
        <v>16600</v>
      </c>
    </row>
    <row r="6">
      <c r="A6" s="4" t="inlineStr">
        <is>
          <t>Additions – internally developed</t>
        </is>
      </c>
      <c r="B6" s="5" t="n">
        <v>1073549</v>
      </c>
      <c r="C6" s="5" t="n">
        <v>800218</v>
      </c>
    </row>
    <row r="7">
      <c r="A7" s="4" t="inlineStr">
        <is>
          <t>Transferred</t>
        </is>
      </c>
      <c r="B7" s="4" t="inlineStr">
        <is>
          <t xml:space="preserve"> </t>
        </is>
      </c>
      <c r="C7" s="4" t="inlineStr">
        <is>
          <t xml:space="preserve"> </t>
        </is>
      </c>
    </row>
    <row r="8">
      <c r="A8" s="4" t="inlineStr">
        <is>
          <t>Cost ending balance</t>
        </is>
      </c>
      <c r="B8" s="5" t="n">
        <v>4318086</v>
      </c>
      <c r="C8" s="5" t="n">
        <v>3139323</v>
      </c>
    </row>
    <row r="9">
      <c r="A9" s="3" t="inlineStr">
        <is>
          <t>Amortization:</t>
        </is>
      </c>
    </row>
    <row r="10">
      <c r="A10" s="4" t="inlineStr">
        <is>
          <t>Amortization beginning balance</t>
        </is>
      </c>
      <c r="B10" s="5" t="n">
        <v>1563321</v>
      </c>
      <c r="C10" s="5" t="n">
        <v>940045</v>
      </c>
    </row>
    <row r="11">
      <c r="A11" s="4" t="inlineStr">
        <is>
          <t>Charge for the year</t>
        </is>
      </c>
      <c r="B11" s="5" t="n">
        <v>711919</v>
      </c>
      <c r="C11" s="5" t="n">
        <v>623276</v>
      </c>
    </row>
    <row r="12">
      <c r="A12" s="4" t="inlineStr">
        <is>
          <t>Amortization ending balance</t>
        </is>
      </c>
      <c r="B12" s="5" t="n">
        <v>2275240</v>
      </c>
      <c r="C12" s="5" t="n">
        <v>1563321</v>
      </c>
    </row>
    <row r="13">
      <c r="A13" s="3" t="inlineStr">
        <is>
          <t>Net carrying amount:</t>
        </is>
      </c>
    </row>
    <row r="14">
      <c r="A14" s="4" t="inlineStr">
        <is>
          <t>Balance of net carrying amount</t>
        </is>
      </c>
      <c r="B14" s="5" t="n">
        <v>2042846</v>
      </c>
      <c r="C14" s="5" t="n">
        <v>1576002</v>
      </c>
    </row>
    <row r="15">
      <c r="A15" s="4" t="inlineStr">
        <is>
          <t>Application development [Member]</t>
        </is>
      </c>
    </row>
    <row r="16">
      <c r="A16" s="3" t="inlineStr">
        <is>
          <t>Cost:</t>
        </is>
      </c>
    </row>
    <row r="17">
      <c r="A17" s="4" t="inlineStr">
        <is>
          <t>Cost beginning balance</t>
        </is>
      </c>
      <c r="B17" s="5" t="n">
        <v>2669100</v>
      </c>
      <c r="C17" s="5" t="n">
        <v>1893210</v>
      </c>
    </row>
    <row r="18">
      <c r="A18" s="4" t="inlineStr">
        <is>
          <t>Additions</t>
        </is>
      </c>
      <c r="B18" s="4" t="inlineStr">
        <is>
          <t xml:space="preserve"> </t>
        </is>
      </c>
      <c r="C18" s="4" t="inlineStr">
        <is>
          <t xml:space="preserve"> </t>
        </is>
      </c>
    </row>
    <row r="19">
      <c r="A19" s="4" t="inlineStr">
        <is>
          <t>Additions – internally developed</t>
        </is>
      </c>
      <c r="B19" s="5" t="n">
        <v>911599</v>
      </c>
      <c r="C19" s="5" t="n">
        <v>775890</v>
      </c>
    </row>
    <row r="20">
      <c r="A20" s="4" t="inlineStr">
        <is>
          <t>Transferred</t>
        </is>
      </c>
      <c r="B20" s="4" t="inlineStr">
        <is>
          <t xml:space="preserve"> </t>
        </is>
      </c>
      <c r="C20" s="4" t="inlineStr">
        <is>
          <t xml:space="preserve"> </t>
        </is>
      </c>
    </row>
    <row r="21">
      <c r="A21" s="4" t="inlineStr">
        <is>
          <t>Cost ending balance</t>
        </is>
      </c>
      <c r="B21" s="5" t="n">
        <v>3580699</v>
      </c>
      <c r="C21" s="5" t="n">
        <v>2669100</v>
      </c>
    </row>
    <row r="22">
      <c r="A22" s="3" t="inlineStr">
        <is>
          <t>Amortization:</t>
        </is>
      </c>
    </row>
    <row r="23">
      <c r="A23" s="4" t="inlineStr">
        <is>
          <t>Amortization beginning balance</t>
        </is>
      </c>
      <c r="B23" s="5" t="n">
        <v>1295643</v>
      </c>
      <c r="C23" s="5" t="n">
        <v>829451</v>
      </c>
    </row>
    <row r="24">
      <c r="A24" s="4" t="inlineStr">
        <is>
          <t>Charge for the year</t>
        </is>
      </c>
      <c r="B24" s="5" t="n">
        <v>619259</v>
      </c>
      <c r="C24" s="5" t="n">
        <v>466192</v>
      </c>
    </row>
    <row r="25">
      <c r="A25" s="4" t="inlineStr">
        <is>
          <t>Amortization ending balance</t>
        </is>
      </c>
      <c r="B25" s="5" t="n">
        <v>1914902</v>
      </c>
      <c r="C25" s="5" t="n">
        <v>1295643</v>
      </c>
    </row>
    <row r="26">
      <c r="A26" s="3" t="inlineStr">
        <is>
          <t>Net carrying amount:</t>
        </is>
      </c>
    </row>
    <row r="27">
      <c r="A27" s="4" t="inlineStr">
        <is>
          <t>Balance of net carrying amount</t>
        </is>
      </c>
      <c r="B27" s="5" t="n">
        <v>1665797</v>
      </c>
      <c r="C27" s="5" t="n">
        <v>1373457</v>
      </c>
    </row>
    <row r="28">
      <c r="A28" s="4" t="inlineStr">
        <is>
          <t>Originals and Sessions [Member]</t>
        </is>
      </c>
    </row>
    <row r="29">
      <c r="A29" s="3" t="inlineStr">
        <is>
          <t>Cost:</t>
        </is>
      </c>
    </row>
    <row r="30">
      <c r="A30" s="4" t="inlineStr">
        <is>
          <t>Cost beginning balance</t>
        </is>
      </c>
      <c r="B30" s="5" t="n">
        <v>342645</v>
      </c>
      <c r="C30" s="5" t="n">
        <v>245757</v>
      </c>
    </row>
    <row r="31">
      <c r="A31" s="4" t="inlineStr">
        <is>
          <t>Additions</t>
        </is>
      </c>
      <c r="B31" s="4" t="inlineStr">
        <is>
          <t xml:space="preserve"> </t>
        </is>
      </c>
      <c r="C31" s="4" t="inlineStr">
        <is>
          <t xml:space="preserve"> </t>
        </is>
      </c>
    </row>
    <row r="32">
      <c r="A32" s="4" t="inlineStr">
        <is>
          <t>Additions – internally developed</t>
        </is>
      </c>
      <c r="B32" s="5" t="n">
        <v>123851</v>
      </c>
      <c r="C32" s="5" t="n">
        <v>7627</v>
      </c>
    </row>
    <row r="33">
      <c r="A33" s="4" t="inlineStr">
        <is>
          <t>Transferred</t>
        </is>
      </c>
      <c r="B33" s="5" t="n">
        <v>81701</v>
      </c>
      <c r="C33" s="5" t="n">
        <v>89261</v>
      </c>
    </row>
    <row r="34">
      <c r="A34" s="4" t="inlineStr">
        <is>
          <t>Cost ending balance</t>
        </is>
      </c>
      <c r="B34" s="5" t="n">
        <v>548197</v>
      </c>
      <c r="C34" s="5" t="n">
        <v>342645</v>
      </c>
    </row>
    <row r="35">
      <c r="A35" s="3" t="inlineStr">
        <is>
          <t>Amortization:</t>
        </is>
      </c>
    </row>
    <row r="36">
      <c r="A36" s="4" t="inlineStr">
        <is>
          <t>Amortization beginning balance</t>
        </is>
      </c>
      <c r="B36" s="5" t="n">
        <v>250327</v>
      </c>
      <c r="C36" s="5" t="n">
        <v>104235</v>
      </c>
    </row>
    <row r="37">
      <c r="A37" s="4" t="inlineStr">
        <is>
          <t>Charge for the year</t>
        </is>
      </c>
      <c r="B37" s="5" t="n">
        <v>74556</v>
      </c>
      <c r="C37" s="5" t="n">
        <v>146092</v>
      </c>
    </row>
    <row r="38">
      <c r="A38" s="4" t="inlineStr">
        <is>
          <t>Amortization ending balance</t>
        </is>
      </c>
      <c r="B38" s="5" t="n">
        <v>324883</v>
      </c>
      <c r="C38" s="5" t="n">
        <v>250327</v>
      </c>
    </row>
    <row r="39">
      <c r="A39" s="3" t="inlineStr">
        <is>
          <t>Net carrying amount:</t>
        </is>
      </c>
    </row>
    <row r="40">
      <c r="A40" s="4" t="inlineStr">
        <is>
          <t>Balance of net carrying amount</t>
        </is>
      </c>
      <c r="B40" s="5" t="n">
        <v>223314</v>
      </c>
      <c r="C40" s="5" t="n">
        <v>92318</v>
      </c>
    </row>
    <row r="41">
      <c r="A41" s="4" t="inlineStr">
        <is>
          <t>Other intangibles [Member]</t>
        </is>
      </c>
    </row>
    <row r="42">
      <c r="A42" s="3" t="inlineStr">
        <is>
          <t>Cost:</t>
        </is>
      </c>
    </row>
    <row r="43">
      <c r="A43" s="4" t="inlineStr">
        <is>
          <t>Cost beginning balance</t>
        </is>
      </c>
      <c r="B43" s="5" t="n">
        <v>59450</v>
      </c>
      <c r="C43" s="5" t="n">
        <v>42850</v>
      </c>
    </row>
    <row r="44">
      <c r="A44" s="4" t="inlineStr">
        <is>
          <t>Additions</t>
        </is>
      </c>
      <c r="B44" s="5" t="n">
        <v>18864</v>
      </c>
      <c r="C44" s="5" t="n">
        <v>16600</v>
      </c>
    </row>
    <row r="45">
      <c r="A45" s="4" t="inlineStr">
        <is>
          <t>Additions – internally developed</t>
        </is>
      </c>
      <c r="B45" s="4" t="inlineStr">
        <is>
          <t xml:space="preserve"> </t>
        </is>
      </c>
      <c r="C45" s="4" t="inlineStr">
        <is>
          <t xml:space="preserve"> </t>
        </is>
      </c>
    </row>
    <row r="46">
      <c r="A46" s="4" t="inlineStr">
        <is>
          <t>Transferred</t>
        </is>
      </c>
      <c r="B46" s="4" t="inlineStr">
        <is>
          <t xml:space="preserve"> </t>
        </is>
      </c>
      <c r="C46" s="4" t="inlineStr">
        <is>
          <t xml:space="preserve"> </t>
        </is>
      </c>
    </row>
    <row r="47">
      <c r="A47" s="4" t="inlineStr">
        <is>
          <t>Cost ending balance</t>
        </is>
      </c>
      <c r="B47" s="5" t="n">
        <v>78314</v>
      </c>
      <c r="C47" s="5" t="n">
        <v>59450</v>
      </c>
    </row>
    <row r="48">
      <c r="A48" s="3" t="inlineStr">
        <is>
          <t>Amortization:</t>
        </is>
      </c>
    </row>
    <row r="49">
      <c r="A49" s="4" t="inlineStr">
        <is>
          <t>Amortization beginning balance</t>
        </is>
      </c>
      <c r="B49" s="5" t="n">
        <v>17351</v>
      </c>
      <c r="C49" s="5" t="n">
        <v>6359</v>
      </c>
    </row>
    <row r="50">
      <c r="A50" s="4" t="inlineStr">
        <is>
          <t>Charge for the year</t>
        </is>
      </c>
      <c r="B50" s="5" t="n">
        <v>18104</v>
      </c>
      <c r="C50" s="5" t="n">
        <v>10992</v>
      </c>
    </row>
    <row r="51">
      <c r="A51" s="4" t="inlineStr">
        <is>
          <t>Amortization ending balance</t>
        </is>
      </c>
      <c r="B51" s="5" t="n">
        <v>35455</v>
      </c>
      <c r="C51" s="5" t="n">
        <v>17351</v>
      </c>
    </row>
    <row r="52">
      <c r="A52" s="3" t="inlineStr">
        <is>
          <t>Net carrying amount:</t>
        </is>
      </c>
    </row>
    <row r="53">
      <c r="A53" s="4" t="inlineStr">
        <is>
          <t>Balance of net carrying amount</t>
        </is>
      </c>
      <c r="B53" s="5" t="n">
        <v>42859</v>
      </c>
      <c r="C53" s="5" t="n">
        <v>42099</v>
      </c>
    </row>
    <row r="54">
      <c r="A54" s="4" t="inlineStr">
        <is>
          <t>Work in progress [Member]</t>
        </is>
      </c>
    </row>
    <row r="55">
      <c r="A55" s="3" t="inlineStr">
        <is>
          <t>Cost:</t>
        </is>
      </c>
    </row>
    <row r="56">
      <c r="A56" s="4" t="inlineStr">
        <is>
          <t>Cost beginning balance</t>
        </is>
      </c>
      <c r="B56" s="5" t="n">
        <v>68128</v>
      </c>
      <c r="C56" s="5" t="n">
        <v>140688</v>
      </c>
    </row>
    <row r="57">
      <c r="A57" s="4" t="inlineStr">
        <is>
          <t>Additions</t>
        </is>
      </c>
      <c r="B57" s="5" t="n">
        <v>86350</v>
      </c>
      <c r="C57" s="4" t="inlineStr">
        <is>
          <t xml:space="preserve"> </t>
        </is>
      </c>
    </row>
    <row r="58">
      <c r="A58" s="4" t="inlineStr">
        <is>
          <t>Additions – internally developed</t>
        </is>
      </c>
      <c r="B58" s="5" t="n">
        <v>38099</v>
      </c>
      <c r="C58" s="5" t="n">
        <v>16701</v>
      </c>
    </row>
    <row r="59">
      <c r="A59" s="4" t="inlineStr">
        <is>
          <t>Transferred</t>
        </is>
      </c>
      <c r="B59" s="5" t="n">
        <v>-81701</v>
      </c>
      <c r="C59" s="5" t="n">
        <v>-89261</v>
      </c>
    </row>
    <row r="60">
      <c r="A60" s="4" t="inlineStr">
        <is>
          <t>Cost ending balance</t>
        </is>
      </c>
      <c r="B60" s="5" t="n">
        <v>110876</v>
      </c>
      <c r="C60" s="5" t="n">
        <v>68128</v>
      </c>
    </row>
    <row r="61">
      <c r="A61" s="3" t="inlineStr">
        <is>
          <t>Amortization:</t>
        </is>
      </c>
    </row>
    <row r="62">
      <c r="A62" s="4" t="inlineStr">
        <is>
          <t>Amortization beginning balance</t>
        </is>
      </c>
      <c r="B62" s="4" t="inlineStr">
        <is>
          <t xml:space="preserve"> </t>
        </is>
      </c>
      <c r="C62" s="4" t="inlineStr">
        <is>
          <t xml:space="preserve"> </t>
        </is>
      </c>
    </row>
    <row r="63">
      <c r="A63" s="4" t="inlineStr">
        <is>
          <t>Charge for the year</t>
        </is>
      </c>
      <c r="B63" s="4" t="inlineStr">
        <is>
          <t xml:space="preserve"> </t>
        </is>
      </c>
      <c r="C63" s="4" t="inlineStr">
        <is>
          <t xml:space="preserve"> </t>
        </is>
      </c>
    </row>
    <row r="64">
      <c r="A64" s="4" t="inlineStr">
        <is>
          <t>Amortization ending balance</t>
        </is>
      </c>
      <c r="B64" s="4" t="inlineStr">
        <is>
          <t xml:space="preserve"> </t>
        </is>
      </c>
      <c r="C64" s="4" t="inlineStr">
        <is>
          <t xml:space="preserve"> </t>
        </is>
      </c>
    </row>
    <row r="65">
      <c r="A65" s="3" t="inlineStr">
        <is>
          <t>Net carrying amount:</t>
        </is>
      </c>
    </row>
    <row r="66">
      <c r="A66" s="4" t="inlineStr">
        <is>
          <t>Balance of net carrying amount</t>
        </is>
      </c>
      <c r="B66" s="6" t="n">
        <v>110876</v>
      </c>
      <c r="C66" s="6" t="n">
        <v>681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Trade and Other Receivables (Details)</t>
        </is>
      </c>
      <c r="B1" s="2" t="inlineStr">
        <is>
          <t>12 Months Ended</t>
        </is>
      </c>
    </row>
    <row r="2">
      <c r="B2" s="2" t="inlineStr">
        <is>
          <t>Dec. 31, 2021USD ($)</t>
        </is>
      </c>
    </row>
    <row r="3">
      <c r="A3" s="3" t="inlineStr">
        <is>
          <t>Trade and Other Receivables (Details) [Line Items]</t>
        </is>
      </c>
    </row>
    <row r="4">
      <c r="A4" s="4" t="inlineStr">
        <is>
          <t>Other financial assets</t>
        </is>
      </c>
      <c r="B4" s="6" t="n">
        <v>433660</v>
      </c>
    </row>
    <row r="5">
      <c r="A5" s="4" t="inlineStr">
        <is>
          <t>Increase in ECL</t>
        </is>
      </c>
      <c r="B5" s="6" t="n">
        <v>235164</v>
      </c>
    </row>
    <row r="6">
      <c r="A6" s="4" t="inlineStr">
        <is>
          <t>Bottom of Range [Member]</t>
        </is>
      </c>
    </row>
    <row r="7">
      <c r="A7" s="3" t="inlineStr">
        <is>
          <t>Trade and Other Receivables (Details) [Line Items]</t>
        </is>
      </c>
    </row>
    <row r="8">
      <c r="A8" s="4" t="inlineStr">
        <is>
          <t>Trade receivables term</t>
        </is>
      </c>
      <c r="B8" s="4" t="inlineStr">
        <is>
          <t>30 days</t>
        </is>
      </c>
    </row>
    <row r="9">
      <c r="A9" s="4" t="inlineStr">
        <is>
          <t>Top of Range [Member]</t>
        </is>
      </c>
    </row>
    <row r="10">
      <c r="A10" s="3" t="inlineStr">
        <is>
          <t>Trade and Other Receivables (Details) [Line Items]</t>
        </is>
      </c>
    </row>
    <row r="11">
      <c r="A11" s="4" t="inlineStr">
        <is>
          <t>Trade receivables term</t>
        </is>
      </c>
      <c r="B11" s="4" t="inlineStr">
        <is>
          <t>120 day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Trade and Other Receivables (Details) - Schedule of trade and other receivables - USD ($)</t>
        </is>
      </c>
      <c r="C1" s="2" t="inlineStr">
        <is>
          <t>12 Months Ended</t>
        </is>
      </c>
    </row>
    <row r="2">
      <c r="C2" s="2" t="inlineStr">
        <is>
          <t>Dec. 31, 2021</t>
        </is>
      </c>
      <c r="D2" s="2" t="inlineStr">
        <is>
          <t>Dec. 31, 2020</t>
        </is>
      </c>
    </row>
    <row r="3">
      <c r="A3" s="3" t="inlineStr">
        <is>
          <t>Schedule of trade and other receivables [Abstract]</t>
        </is>
      </c>
    </row>
    <row r="4">
      <c r="A4" s="4" t="inlineStr">
        <is>
          <t>Trade receivables</t>
        </is>
      </c>
      <c r="C4" s="6" t="n">
        <v>4488090</v>
      </c>
      <c r="D4" s="6" t="n">
        <v>3711752</v>
      </c>
    </row>
    <row r="5">
      <c r="A5" s="4" t="inlineStr">
        <is>
          <t>Prepayments</t>
        </is>
      </c>
      <c r="C5" s="5" t="n">
        <v>221099</v>
      </c>
      <c r="D5" s="5" t="n">
        <v>169963</v>
      </c>
    </row>
    <row r="6">
      <c r="A6" s="4" t="inlineStr">
        <is>
          <t>Advances paid for content and service providers</t>
        </is>
      </c>
      <c r="C6" s="5" t="n">
        <v>566501</v>
      </c>
      <c r="D6" s="5" t="n">
        <v>1155978</v>
      </c>
    </row>
    <row r="7">
      <c r="A7" s="4" t="inlineStr">
        <is>
          <t>Other receivables</t>
        </is>
      </c>
      <c r="C7" s="5" t="n">
        <v>752629</v>
      </c>
      <c r="D7" s="5" t="n">
        <v>450964</v>
      </c>
    </row>
    <row r="8">
      <c r="A8" s="4" t="inlineStr">
        <is>
          <t>Other financial assets</t>
        </is>
      </c>
      <c r="B8" s="4" t="inlineStr">
        <is>
          <t>[1]</t>
        </is>
      </c>
      <c r="C8" s="5" t="n">
        <v>433660</v>
      </c>
      <c r="D8" s="5" t="n">
        <v>161525</v>
      </c>
    </row>
    <row r="9">
      <c r="A9" s="4" t="inlineStr">
        <is>
          <t>Allowance for estimated credit losses</t>
        </is>
      </c>
      <c r="C9" s="5" t="n">
        <v>-235164</v>
      </c>
      <c r="D9" s="4" t="inlineStr">
        <is>
          <t xml:space="preserve"> </t>
        </is>
      </c>
    </row>
    <row r="10">
      <c r="A10" s="4" t="inlineStr">
        <is>
          <t>Trade and other receivables, gross</t>
        </is>
      </c>
      <c r="C10" s="5" t="n">
        <v>6226815</v>
      </c>
      <c r="D10" s="5" t="n">
        <v>5650182</v>
      </c>
    </row>
    <row r="11">
      <c r="A11" s="4" t="inlineStr">
        <is>
          <t>Allowance for foreign currency losses</t>
        </is>
      </c>
      <c r="B11" s="4" t="inlineStr">
        <is>
          <t>[2]</t>
        </is>
      </c>
      <c r="C11" s="5" t="n">
        <v>-821268</v>
      </c>
      <c r="D11" s="5" t="n">
        <v>-825993</v>
      </c>
    </row>
    <row r="12">
      <c r="A12" s="4" t="inlineStr">
        <is>
          <t>Trade and other receivables, net</t>
        </is>
      </c>
      <c r="C12" s="6" t="n">
        <v>5405547</v>
      </c>
      <c r="D12" s="6" t="n">
        <v>4824189</v>
      </c>
    </row>
    <row r="13"/>
    <row r="14">
      <c r="A14" s="4" t="inlineStr">
        <is>
          <t>[1]</t>
        </is>
      </c>
      <c r="B14" s="4" t="inlineStr">
        <is>
          <t>As at December 31, 2021, the Group reclassified its bank
balances in Lebanese Pounds equivalent of USD 433,660 to other financial assets due to significant devaluation of Lebanese Pounds
against US Dollar caused by the ongoing political and economic situation in Lebanon.</t>
        </is>
      </c>
    </row>
    <row r="15">
      <c r="A15" s="4" t="inlineStr">
        <is>
          <t>[2]</t>
        </is>
      </c>
      <c r="B15" s="4" t="inlineStr">
        <is>
          <t>Allowances for foreign currency losses represent translated
differences between official and Sayrafa rate on trade receivables and bank balances in Lebanese Pounds as discussed in note (1) above</t>
        </is>
      </c>
    </row>
  </sheetData>
  <mergeCells count="5">
    <mergeCell ref="A1:B2"/>
    <mergeCell ref="C1:D1"/>
    <mergeCell ref="A13:C13"/>
    <mergeCell ref="B14:C14"/>
    <mergeCell ref="B15:C1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ageing analysis of trade receivables - USD ($)</t>
        </is>
      </c>
      <c r="B1" s="2" t="inlineStr">
        <is>
          <t>Dec. 31, 2021</t>
        </is>
      </c>
      <c r="C1" s="2" t="inlineStr">
        <is>
          <t>Dec. 31, 2020</t>
        </is>
      </c>
    </row>
    <row r="2">
      <c r="A2" s="3" t="inlineStr">
        <is>
          <t>Trade and Other Receivables (Details) - Schedule of ageing analysis of trade receivables [Line Items]</t>
        </is>
      </c>
    </row>
    <row r="3">
      <c r="A3" s="4" t="inlineStr">
        <is>
          <t>Trade receivables</t>
        </is>
      </c>
      <c r="B3" s="6" t="n">
        <v>4252926</v>
      </c>
      <c r="C3" s="6" t="n">
        <v>3711752</v>
      </c>
    </row>
    <row r="4">
      <c r="A4" s="4" t="inlineStr">
        <is>
          <t>Neither past due nor impaired [Member]</t>
        </is>
      </c>
    </row>
    <row r="5">
      <c r="A5" s="3" t="inlineStr">
        <is>
          <t>Trade and Other Receivables (Details) - Schedule of ageing analysis of trade receivables [Line Items]</t>
        </is>
      </c>
    </row>
    <row r="6">
      <c r="A6" s="4" t="inlineStr">
        <is>
          <t>Trade receivables</t>
        </is>
      </c>
      <c r="B6" s="5" t="n">
        <v>3863994</v>
      </c>
      <c r="C6" s="5" t="n">
        <v>2576209</v>
      </c>
    </row>
    <row r="7">
      <c r="A7" s="4" t="inlineStr">
        <is>
          <t>Past due but not impaired 30 – 60 days [Member]</t>
        </is>
      </c>
    </row>
    <row r="8">
      <c r="A8" s="3" t="inlineStr">
        <is>
          <t>Trade and Other Receivables (Details) - Schedule of ageing analysis of trade receivables [Line Items]</t>
        </is>
      </c>
    </row>
    <row r="9">
      <c r="A9" s="4" t="inlineStr">
        <is>
          <t>Trade receivables</t>
        </is>
      </c>
      <c r="B9" s="5" t="n">
        <v>113814</v>
      </c>
      <c r="C9" s="5" t="n">
        <v>321097</v>
      </c>
    </row>
    <row r="10">
      <c r="A10" s="4" t="inlineStr">
        <is>
          <t>Past due but not impaired 60 – 90 days [Member]</t>
        </is>
      </c>
    </row>
    <row r="11">
      <c r="A11" s="3" t="inlineStr">
        <is>
          <t>Trade and Other Receivables (Details) - Schedule of ageing analysis of trade receivables [Line Items]</t>
        </is>
      </c>
    </row>
    <row r="12">
      <c r="A12" s="4" t="inlineStr">
        <is>
          <t>Trade receivables</t>
        </is>
      </c>
      <c r="B12" s="5" t="n">
        <v>200443</v>
      </c>
      <c r="C12" s="5" t="n">
        <v>331115</v>
      </c>
    </row>
    <row r="13">
      <c r="A13" s="4" t="inlineStr">
        <is>
          <t>Past due but not impaired 90 – 120 days [Member]</t>
        </is>
      </c>
    </row>
    <row r="14">
      <c r="A14" s="3" t="inlineStr">
        <is>
          <t>Trade and Other Receivables (Details) - Schedule of ageing analysis of trade receivables [Line Items]</t>
        </is>
      </c>
    </row>
    <row r="15">
      <c r="A15" s="4" t="inlineStr">
        <is>
          <t>Trade receivables</t>
        </is>
      </c>
      <c r="B15" s="5" t="n">
        <v>61219</v>
      </c>
      <c r="C15" s="5" t="n">
        <v>230823</v>
      </c>
    </row>
    <row r="16">
      <c r="A16" s="4" t="inlineStr">
        <is>
          <t>Past due but not impaired &gt;120 days [Member]</t>
        </is>
      </c>
    </row>
    <row r="17">
      <c r="A17" s="3" t="inlineStr">
        <is>
          <t>Trade and Other Receivables (Details) - Schedule of ageing analysis of trade receivables [Line Items]</t>
        </is>
      </c>
    </row>
    <row r="18">
      <c r="A18" s="4" t="inlineStr">
        <is>
          <t>Trade receivables</t>
        </is>
      </c>
      <c r="B18" s="6" t="n">
        <v>13456</v>
      </c>
      <c r="C18" s="6" t="n">
        <v>2525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Disclosure of Revenue from Contracts with Customers [Abstract]</t>
        </is>
      </c>
    </row>
    <row r="4">
      <c r="A4" s="4" t="inlineStr">
        <is>
          <t>REVENUE FROM CONTRACTS WITH CUSTOMERS</t>
        </is>
      </c>
      <c r="B4" s="4" t="inlineStr">
        <is>
          <t>4 REVENUE FROM CONTRACTS WITH CUSTOMERS
2021 2020
USD USD
Revenue from contracts with customers
Revenue from subscriptions 25,664,145 24,715,271
Revenue from advertisement (1) 9,840,247 5,803,085
35,504,392 30,518,356
Goods and services transferred at a point in time 9,840,247 5,803,085
Goods and services transferred over time (2) 25,664,145 24,715,271
35,504,392 30,518,356
(1) Revenue from advertisement include barter transactions amounting to
USD 475,528
(2) The comparative figures in the revenue note, has been reclassified to
conform to the current year presentation. Those reclassifications did not have any effect on the previously reported equity or loss of
the Company Contract assets The Group’s contract assets from contracts
with customers consist only of accrued income. Accrued income is mainly comprised of subscription fees due from customers not yet billed.
Revenue is recognized over time as the services are performed. As of December 31, 2021, and 2020, the Group had accrued income of USD
2,164,205 and USD 1,272,390 respectively. Contract liabilities The Group’s
contract liabilities from contracts with customers consist only of deferred revenue. Deferred revenue is mainly comprised of subscription
fees and vouchers sold collected in advance for services not yet performed and therefore their revenues have not been recognized. Revenue
is recognized over time as the services are performed. As of December 31, 2021, and 2020, the Group had deferred revenue of USD 3,150,431
and USD 2,306,502 respectively. This balance will be recognized as revenue as the services are performed, which is generally expected
to occur over a period up to a year. Revenue recognized
that was included in the contract liability balance at the beginning of the years ended December 31, 2021, and 2020 is USD 2,306,502
and USD 1,388,640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Investment in a Joint Venture (Details)</t>
        </is>
      </c>
      <c r="B1" s="2" t="inlineStr">
        <is>
          <t>12 Months Ended</t>
        </is>
      </c>
    </row>
    <row r="2">
      <c r="B2" s="2" t="inlineStr">
        <is>
          <t>Dec. 31, 2021USD ($)</t>
        </is>
      </c>
    </row>
    <row r="3">
      <c r="A3" s="3" t="inlineStr">
        <is>
          <t>Description of Accounting Policy for Investments in Joint Ventures [Abstract]</t>
        </is>
      </c>
    </row>
    <row r="4">
      <c r="A4" s="4" t="inlineStr">
        <is>
          <t>Interest rate percentage</t>
        </is>
      </c>
      <c r="B4" s="4" t="inlineStr">
        <is>
          <t>50.00%</t>
        </is>
      </c>
    </row>
    <row r="5">
      <c r="A5" s="4" t="inlineStr">
        <is>
          <t>Commitments investment</t>
        </is>
      </c>
      <c r="B5" s="6" t="n">
        <v>225764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 in a Joint Venture (Details) - Schedule of investment in a joint venture</t>
        </is>
      </c>
      <c r="B1" s="2" t="inlineStr">
        <is>
          <t>12 Months Ended</t>
        </is>
      </c>
    </row>
    <row r="2">
      <c r="B2" s="2" t="inlineStr">
        <is>
          <t>Dec. 31, 2021USD ($)</t>
        </is>
      </c>
    </row>
    <row r="3">
      <c r="A3" s="3" t="inlineStr">
        <is>
          <t>Schedule of investment in a joint venture [Abstract]</t>
        </is>
      </c>
    </row>
    <row r="4">
      <c r="A4" s="4" t="inlineStr">
        <is>
          <t>Company’s initial investment</t>
        </is>
      </c>
      <c r="B4" s="6" t="n">
        <v>142352</v>
      </c>
    </row>
    <row r="5">
      <c r="A5" s="4" t="inlineStr">
        <is>
          <t>Group’s share of the joint venture’s loss for the year: Profit for the year</t>
        </is>
      </c>
      <c r="B5" s="5" t="n">
        <v>-94210</v>
      </c>
    </row>
    <row r="6">
      <c r="A6" s="4" t="inlineStr">
        <is>
          <t>Investment at 31 December</t>
        </is>
      </c>
      <c r="B6" s="6" t="n">
        <v>4814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 in a Joint Venture (Details) - Schedule of summarized statement of financial position of Vibe Music Arabia FZ-LLC - Vibe Music Arabia FZ-LLC [Member]</t>
        </is>
      </c>
      <c r="B1" s="2" t="inlineStr">
        <is>
          <t>Dec. 31, 2021USD ($)</t>
        </is>
      </c>
    </row>
    <row r="2">
      <c r="A2" s="3" t="inlineStr">
        <is>
          <t>Investment in a Joint Venture (Details) - Schedule of summarized statement of financial position of Vibe Music Arabia FZ-LLC [Line Items]</t>
        </is>
      </c>
    </row>
    <row r="3">
      <c r="A3" s="4" t="inlineStr">
        <is>
          <t>Current assets</t>
        </is>
      </c>
      <c r="B3" s="6" t="n">
        <v>55784</v>
      </c>
    </row>
    <row r="4">
      <c r="A4" s="4" t="inlineStr">
        <is>
          <t>Current Liabilities</t>
        </is>
      </c>
      <c r="B4" s="6" t="n">
        <v>-4050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vestment in a Joint Venture (Details) - Schedule of summarized statement of profit or loss of Vibe Music Arabia FZ-LLC - Vibe Music Arabia FZ-LLC [Member]</t>
        </is>
      </c>
      <c r="B1" s="2" t="inlineStr">
        <is>
          <t>12 Months Ended</t>
        </is>
      </c>
    </row>
    <row r="2">
      <c r="B2" s="2" t="inlineStr">
        <is>
          <t>Dec. 31, 2021USD ($)</t>
        </is>
      </c>
    </row>
    <row r="3">
      <c r="A3" s="3" t="inlineStr">
        <is>
          <t>Investment in a Joint Venture (Details) - Schedule of summarized statement of profit or loss of Vibe Music Arabia FZ-LLC [Line Items]</t>
        </is>
      </c>
    </row>
    <row r="4">
      <c r="A4" s="4" t="inlineStr">
        <is>
          <t>General and administrative expenses</t>
        </is>
      </c>
      <c r="B4" s="6" t="n">
        <v>-188356</v>
      </c>
    </row>
    <row r="5">
      <c r="A5" s="4" t="inlineStr">
        <is>
          <t>Finance cost</t>
        </is>
      </c>
      <c r="B5" s="5" t="n">
        <v>-64</v>
      </c>
    </row>
    <row r="6">
      <c r="A6" s="4" t="inlineStr">
        <is>
          <t>Total comprehensive loss for the year</t>
        </is>
      </c>
      <c r="B6" s="5" t="n">
        <v>-189420</v>
      </c>
    </row>
    <row r="7">
      <c r="A7" s="4" t="inlineStr">
        <is>
          <t>Company’s share of loss for the year (50%)</t>
        </is>
      </c>
      <c r="B7" s="6" t="n">
        <v>-9421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4" customWidth="1" min="2" max="2"/>
  </cols>
  <sheetData>
    <row r="1">
      <c r="A1" s="1" t="inlineStr">
        <is>
          <t>Cash and Bank Balances (Details)</t>
        </is>
      </c>
      <c r="B1" s="2" t="inlineStr">
        <is>
          <t>Dec. 31, 2021</t>
        </is>
      </c>
    </row>
    <row r="2">
      <c r="A2" s="4" t="inlineStr">
        <is>
          <t>Top of range [member]</t>
        </is>
      </c>
    </row>
    <row r="3">
      <c r="A3" s="3" t="inlineStr">
        <is>
          <t>Cash and Bank Balances (Details) [Line Items]</t>
        </is>
      </c>
    </row>
    <row r="4">
      <c r="A4" s="4" t="inlineStr">
        <is>
          <t>Bank overdrafts interest</t>
        </is>
      </c>
      <c r="B4" s="4" t="inlineStr">
        <is>
          <t>7.00%</t>
        </is>
      </c>
    </row>
    <row r="5">
      <c r="A5" s="4" t="inlineStr">
        <is>
          <t>Bottom of range [member]</t>
        </is>
      </c>
    </row>
    <row r="6">
      <c r="A6" s="3" t="inlineStr">
        <is>
          <t>Cash and Bank Balances (Details) [Line Items]</t>
        </is>
      </c>
    </row>
    <row r="7">
      <c r="A7" s="4" t="inlineStr">
        <is>
          <t>Bank overdrafts interest</t>
        </is>
      </c>
      <c r="B7" s="4" t="inlineStr">
        <is>
          <t>1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Details) - Schedule of cash and cash equivalents reflected in the consolidated statement of cash flows - USD ($)</t>
        </is>
      </c>
      <c r="B1" s="2" t="inlineStr">
        <is>
          <t>Dec. 31, 2021</t>
        </is>
      </c>
      <c r="C1" s="2" t="inlineStr">
        <is>
          <t>Dec. 31, 2020</t>
        </is>
      </c>
    </row>
    <row r="2">
      <c r="A2" s="3" t="inlineStr">
        <is>
          <t>Schedule of cash and cash equivalents reflected in the consolidated statement of cash flows [Abstract]</t>
        </is>
      </c>
    </row>
    <row r="3">
      <c r="A3" s="4" t="inlineStr">
        <is>
          <t>Cash on hand</t>
        </is>
      </c>
      <c r="B3" s="6" t="n">
        <v>193</v>
      </c>
      <c r="C3" s="6" t="n">
        <v>137509</v>
      </c>
    </row>
    <row r="4">
      <c r="A4" s="4" t="inlineStr">
        <is>
          <t>Bank balances</t>
        </is>
      </c>
      <c r="B4" s="5" t="n">
        <v>649779</v>
      </c>
      <c r="C4" s="5" t="n">
        <v>5477261</v>
      </c>
    </row>
    <row r="5">
      <c r="A5" s="4" t="inlineStr">
        <is>
          <t>Gross total of cash and cash equivalents</t>
        </is>
      </c>
      <c r="B5" s="5" t="n">
        <v>649972</v>
      </c>
      <c r="C5" s="5" t="n">
        <v>5614770</v>
      </c>
    </row>
    <row r="6">
      <c r="A6" s="4" t="inlineStr">
        <is>
          <t>Less: bank overdrafts</t>
        </is>
      </c>
      <c r="B6" s="5" t="n">
        <v>-17432</v>
      </c>
      <c r="C6" s="5" t="n">
        <v>-6459</v>
      </c>
    </row>
    <row r="7">
      <c r="A7" s="4" t="inlineStr">
        <is>
          <t>Cash and cash equivalents</t>
        </is>
      </c>
      <c r="B7" s="6" t="n">
        <v>632540</v>
      </c>
      <c r="C7" s="6" t="n">
        <v>56083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Issued Capital and Reserves (Details) - USD ($)</t>
        </is>
      </c>
      <c r="B1" s="2" t="inlineStr">
        <is>
          <t>1 Months Ended</t>
        </is>
      </c>
      <c r="D1" s="2" t="inlineStr">
        <is>
          <t>12 Months Ended</t>
        </is>
      </c>
    </row>
    <row r="2">
      <c r="B2" s="2" t="inlineStr">
        <is>
          <t>Aug. 31, 2021</t>
        </is>
      </c>
      <c r="C2" s="2" t="inlineStr">
        <is>
          <t>Mar. 31, 2021</t>
        </is>
      </c>
      <c r="D2" s="2" t="inlineStr">
        <is>
          <t>Dec. 31, 2021</t>
        </is>
      </c>
    </row>
    <row r="3">
      <c r="A3" s="3" t="inlineStr">
        <is>
          <t>Issued Capital and Reserves (Details) [Line Items]</t>
        </is>
      </c>
    </row>
    <row r="4">
      <c r="A4" s="4" t="inlineStr">
        <is>
          <t>Share capital amount</t>
        </is>
      </c>
      <c r="B4" s="6" t="n">
        <v>13889</v>
      </c>
      <c r="C4" s="6" t="n">
        <v>8000</v>
      </c>
    </row>
    <row r="5">
      <c r="A5" s="4" t="inlineStr">
        <is>
          <t>Samena Beats Holding [Member]</t>
        </is>
      </c>
    </row>
    <row r="6">
      <c r="A6" s="3" t="inlineStr">
        <is>
          <t>Issued Capital and Reserves (Details) [Line Items]</t>
        </is>
      </c>
    </row>
    <row r="7">
      <c r="A7" s="4" t="inlineStr">
        <is>
          <t>Convertible loans</t>
        </is>
      </c>
      <c r="D7" s="6" t="n">
        <v>4730718</v>
      </c>
    </row>
    <row r="8">
      <c r="A8" s="4" t="inlineStr">
        <is>
          <t>Samena Beats Holding [Member] | Class B [Member]</t>
        </is>
      </c>
    </row>
    <row r="9">
      <c r="A9" s="3" t="inlineStr">
        <is>
          <t>Issued Capital and Reserves (Details) [Line Items]</t>
        </is>
      </c>
    </row>
    <row r="10">
      <c r="A10" s="4" t="inlineStr">
        <is>
          <t>Shares issuance (in Shares)</t>
        </is>
      </c>
      <c r="D10" s="5" t="n">
        <v>2204</v>
      </c>
    </row>
    <row r="11">
      <c r="A11" s="4" t="inlineStr">
        <is>
          <t>MEVP [Member]</t>
        </is>
      </c>
    </row>
    <row r="12">
      <c r="A12" s="3" t="inlineStr">
        <is>
          <t>Issued Capital and Reserves (Details) [Line Items]</t>
        </is>
      </c>
    </row>
    <row r="13">
      <c r="A13" s="4" t="inlineStr">
        <is>
          <t>Convertible loans</t>
        </is>
      </c>
      <c r="D13" s="6" t="n">
        <v>2489480</v>
      </c>
    </row>
    <row r="14">
      <c r="A14" s="4" t="inlineStr">
        <is>
          <t>MEVP [Member] | Class B [Member]</t>
        </is>
      </c>
    </row>
    <row r="15">
      <c r="A15" s="3" t="inlineStr">
        <is>
          <t>Issued Capital and Reserves (Details) [Line Items]</t>
        </is>
      </c>
    </row>
    <row r="16">
      <c r="A16" s="4" t="inlineStr">
        <is>
          <t>Shares issuance (in Shares)</t>
        </is>
      </c>
      <c r="D16" s="5" t="n">
        <v>116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and Reserves (Details) - Schedule of capital structure - shares</t>
        </is>
      </c>
      <c r="B1" s="2" t="inlineStr">
        <is>
          <t>Dec. 31, 2021</t>
        </is>
      </c>
      <c r="C1" s="2" t="inlineStr">
        <is>
          <t>Dec. 31, 2020</t>
        </is>
      </c>
    </row>
    <row r="2">
      <c r="A2" s="3" t="inlineStr">
        <is>
          <t>Issued Capital and Reserves (Details) - Schedule of capital structure [Line Items]</t>
        </is>
      </c>
    </row>
    <row r="3">
      <c r="A3" s="4" t="inlineStr">
        <is>
          <t>Total Ordinary shares of USD each</t>
        </is>
      </c>
      <c r="B3" s="5" t="n">
        <v>500000</v>
      </c>
      <c r="C3" s="5" t="n">
        <v>500000</v>
      </c>
    </row>
    <row r="4">
      <c r="A4" s="4" t="inlineStr">
        <is>
          <t>Total Ordinary shares issued and fully paid</t>
        </is>
      </c>
      <c r="B4" s="5" t="n">
        <v>87226</v>
      </c>
      <c r="C4" s="5" t="n">
        <v>82742</v>
      </c>
    </row>
    <row r="5">
      <c r="A5" s="4" t="inlineStr">
        <is>
          <t>A Ordinary shares [Member]</t>
        </is>
      </c>
    </row>
    <row r="6">
      <c r="A6" s="3" t="inlineStr">
        <is>
          <t>Issued Capital and Reserves (Details) - Schedule of capital structure [Line Items]</t>
        </is>
      </c>
    </row>
    <row r="7">
      <c r="A7" s="4" t="inlineStr">
        <is>
          <t>Total Ordinary shares of USD each</t>
        </is>
      </c>
      <c r="B7" s="5" t="n">
        <v>200000</v>
      </c>
      <c r="C7" s="5" t="n">
        <v>200000</v>
      </c>
    </row>
    <row r="8">
      <c r="A8" s="4" t="inlineStr">
        <is>
          <t>Total Ordinary shares issued and fully paid</t>
        </is>
      </c>
      <c r="B8" s="5" t="n">
        <v>25697</v>
      </c>
      <c r="C8" s="5" t="n">
        <v>25697</v>
      </c>
    </row>
    <row r="9">
      <c r="A9" s="4" t="inlineStr">
        <is>
          <t>B Ordinary shares [Member]</t>
        </is>
      </c>
    </row>
    <row r="10">
      <c r="A10" s="3" t="inlineStr">
        <is>
          <t>Issued Capital and Reserves (Details) - Schedule of capital structure [Line Items]</t>
        </is>
      </c>
    </row>
    <row r="11">
      <c r="A11" s="4" t="inlineStr">
        <is>
          <t>Total Ordinary shares of USD each</t>
        </is>
      </c>
      <c r="B11" s="5" t="n">
        <v>200000</v>
      </c>
      <c r="C11" s="5" t="n">
        <v>200000</v>
      </c>
    </row>
    <row r="12">
      <c r="A12" s="4" t="inlineStr">
        <is>
          <t>Total Ordinary shares issued and fully paid</t>
        </is>
      </c>
      <c r="B12" s="5" t="n">
        <v>55951</v>
      </c>
      <c r="C12" s="5" t="n">
        <v>52587</v>
      </c>
    </row>
    <row r="13">
      <c r="A13" s="4" t="inlineStr">
        <is>
          <t>C Ordinary shares [Member]</t>
        </is>
      </c>
    </row>
    <row r="14">
      <c r="A14" s="3" t="inlineStr">
        <is>
          <t>Issued Capital and Reserves (Details) - Schedule of capital structure [Line Items]</t>
        </is>
      </c>
    </row>
    <row r="15">
      <c r="A15" s="4" t="inlineStr">
        <is>
          <t>Total Ordinary shares of USD each</t>
        </is>
      </c>
      <c r="B15" s="5" t="n">
        <v>100000</v>
      </c>
      <c r="C15" s="5" t="n">
        <v>100000</v>
      </c>
    </row>
    <row r="16">
      <c r="A16" s="4" t="inlineStr">
        <is>
          <t>Total Ordinary shares issued and fully paid</t>
        </is>
      </c>
      <c r="B16" s="5" t="n">
        <v>5578</v>
      </c>
      <c r="C16" s="5" t="n">
        <v>44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ssued Capital and Reserves (Details) - Schedule of share premium - USD ($)</t>
        </is>
      </c>
      <c r="B1" s="2" t="inlineStr">
        <is>
          <t>Dec. 31, 2021</t>
        </is>
      </c>
      <c r="C1" s="2" t="inlineStr">
        <is>
          <t>Dec. 31, 2020</t>
        </is>
      </c>
    </row>
    <row r="2">
      <c r="A2" s="3" t="inlineStr">
        <is>
          <t>Schedule of share premium [Abstract]</t>
        </is>
      </c>
    </row>
    <row r="3">
      <c r="A3" s="4" t="inlineStr">
        <is>
          <t>Beginning balance</t>
        </is>
      </c>
      <c r="C3" s="6" t="n">
        <v>25050823</v>
      </c>
    </row>
    <row r="4">
      <c r="A4" s="4" t="inlineStr">
        <is>
          <t>Ending balance</t>
        </is>
      </c>
      <c r="B4" s="6" t="n">
        <v>32102426</v>
      </c>
      <c r="C4" s="6" t="n">
        <v>25050823</v>
      </c>
    </row>
    <row r="5">
      <c r="A5" s="4" t="inlineStr">
        <is>
          <t>Loans converted to equity</t>
        </is>
      </c>
      <c r="B5" s="5" t="n">
        <v>7219862</v>
      </c>
    </row>
    <row r="6">
      <c r="A6" s="4" t="inlineStr">
        <is>
          <t>Transfer from other reserves during the year</t>
        </is>
      </c>
      <c r="B6" s="6" t="n">
        <v>-16825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and Reserves (Details) - Schedule of share based payment reserves - USD ($)</t>
        </is>
      </c>
      <c r="B1" s="2" t="inlineStr">
        <is>
          <t>12 Months Ended</t>
        </is>
      </c>
    </row>
    <row r="2">
      <c r="B2" s="2" t="inlineStr">
        <is>
          <t>Dec. 31, 2021</t>
        </is>
      </c>
      <c r="C2" s="2" t="inlineStr">
        <is>
          <t>Dec. 31, 2020</t>
        </is>
      </c>
    </row>
    <row r="3">
      <c r="A3" s="3" t="inlineStr">
        <is>
          <t>Schedule of share based payment reserves [Abstract]</t>
        </is>
      </c>
    </row>
    <row r="4">
      <c r="A4" s="4" t="inlineStr">
        <is>
          <t>Beginning balance</t>
        </is>
      </c>
      <c r="B4" s="6" t="n">
        <v>2361094</v>
      </c>
      <c r="C4" s="6" t="n">
        <v>1796810</v>
      </c>
    </row>
    <row r="5">
      <c r="A5" s="4" t="inlineStr">
        <is>
          <t>Share-based payments expense during the year (note 8)</t>
        </is>
      </c>
      <c r="B5" s="5" t="n">
        <v>801450</v>
      </c>
      <c r="C5" s="5" t="n">
        <v>564284</v>
      </c>
    </row>
    <row r="6">
      <c r="A6" s="4" t="inlineStr">
        <is>
          <t>Ending balance</t>
        </is>
      </c>
      <c r="B6" s="6" t="n">
        <v>3162544</v>
      </c>
      <c r="C6" s="6" t="n">
        <v>236109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44:22Z</dcterms:created>
  <dcterms:modified xmlns:dcterms="http://purl.org/dc/terms/" xmlns:xsi="http://www.w3.org/2001/XMLSchema-instance" xsi:type="dcterms:W3CDTF">2022-05-13T20:44:22Z</dcterms:modified>
</cp:coreProperties>
</file>